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Business Seg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Redeemable Preferred Stock" sheetId="20" state="visible" r:id="rId20"/>
    <sheet xmlns:r="http://schemas.openxmlformats.org/officeDocument/2006/relationships" name="European Non-Controlling Redeem"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Retirement Plans" sheetId="25" state="visible" r:id="rId25"/>
    <sheet xmlns:r="http://schemas.openxmlformats.org/officeDocument/2006/relationships" name="Accrued Expenses"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Receivables Securitization" sheetId="29" state="visible" r:id="rId29"/>
    <sheet xmlns:r="http://schemas.openxmlformats.org/officeDocument/2006/relationships" name="Related Parties" sheetId="30" state="visible" r:id="rId30"/>
    <sheet xmlns:r="http://schemas.openxmlformats.org/officeDocument/2006/relationships" name="Restructuring" sheetId="31" state="visible" r:id="rId31"/>
    <sheet xmlns:r="http://schemas.openxmlformats.org/officeDocument/2006/relationships" name="Quarterly Financial Data"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 (Tables)" sheetId="36" state="visible" r:id="rId36"/>
    <sheet xmlns:r="http://schemas.openxmlformats.org/officeDocument/2006/relationships" name="Revenue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Business Segments (Tables)"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Goodwill and Other Intangible_2" sheetId="44" state="visible" r:id="rId44"/>
    <sheet xmlns:r="http://schemas.openxmlformats.org/officeDocument/2006/relationships" name="Debt (Tables)" sheetId="45" state="visible" r:id="rId45"/>
    <sheet xmlns:r="http://schemas.openxmlformats.org/officeDocument/2006/relationships" name="European Non-Controlling Rede_2"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Leases (Tables)" sheetId="49" state="visible" r:id="rId49"/>
    <sheet xmlns:r="http://schemas.openxmlformats.org/officeDocument/2006/relationships" name="Retirement Plans (Tables)" sheetId="50" state="visible" r:id="rId50"/>
    <sheet xmlns:r="http://schemas.openxmlformats.org/officeDocument/2006/relationships" name="Accrued Expenses (Tables)" sheetId="51" state="visible" r:id="rId51"/>
    <sheet xmlns:r="http://schemas.openxmlformats.org/officeDocument/2006/relationships" name="Stock-Based Compensation (Table" sheetId="52" state="visible" r:id="rId52"/>
    <sheet xmlns:r="http://schemas.openxmlformats.org/officeDocument/2006/relationships" name="Quarterly Financial Data (Table"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Acquisition - Additional Inform" sheetId="56" state="visible" r:id="rId56"/>
    <sheet xmlns:r="http://schemas.openxmlformats.org/officeDocument/2006/relationships" name="Acquisition - Schedule of Asset" sheetId="57" state="visible" r:id="rId57"/>
    <sheet xmlns:r="http://schemas.openxmlformats.org/officeDocument/2006/relationships" name="Acquisition - Schedule of Intan" sheetId="58" state="visible" r:id="rId58"/>
    <sheet xmlns:r="http://schemas.openxmlformats.org/officeDocument/2006/relationships" name="Acquisition - Acquisition Pro F" sheetId="59" state="visible" r:id="rId59"/>
    <sheet xmlns:r="http://schemas.openxmlformats.org/officeDocument/2006/relationships" name="Revenue - Summary of Opening an" sheetId="60" state="visible" r:id="rId60"/>
    <sheet xmlns:r="http://schemas.openxmlformats.org/officeDocument/2006/relationships" name="Revenue - Additional Informatio" sheetId="61" state="visible" r:id="rId61"/>
    <sheet xmlns:r="http://schemas.openxmlformats.org/officeDocument/2006/relationships" name="Fair Value Measurements - Addit" sheetId="62" state="visible" r:id="rId62"/>
    <sheet xmlns:r="http://schemas.openxmlformats.org/officeDocument/2006/relationships" name="Fair Value Measurements - Recur" sheetId="63" state="visible" r:id="rId63"/>
    <sheet xmlns:r="http://schemas.openxmlformats.org/officeDocument/2006/relationships" name="Fair Value Measurements - Summa" sheetId="64" state="visible" r:id="rId64"/>
    <sheet xmlns:r="http://schemas.openxmlformats.org/officeDocument/2006/relationships" name="Fair Value Measurements - Sched"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Business Segments - Summary of " sheetId="70" state="visible" r:id="rId70"/>
    <sheet xmlns:r="http://schemas.openxmlformats.org/officeDocument/2006/relationships" name="Business Segments - Net Sales b" sheetId="71" state="visible" r:id="rId71"/>
    <sheet xmlns:r="http://schemas.openxmlformats.org/officeDocument/2006/relationships" name="Accounts Receivable - Summary o" sheetId="72" state="visible" r:id="rId72"/>
    <sheet xmlns:r="http://schemas.openxmlformats.org/officeDocument/2006/relationships" name="Accounts Receivable - Schedule " sheetId="73" state="visible" r:id="rId73"/>
    <sheet xmlns:r="http://schemas.openxmlformats.org/officeDocument/2006/relationships" name="Accounts Receivable - Additiona" sheetId="74" state="visible" r:id="rId74"/>
    <sheet xmlns:r="http://schemas.openxmlformats.org/officeDocument/2006/relationships" name="Inventories - Summary of Invent" sheetId="75" state="visible" r:id="rId75"/>
    <sheet xmlns:r="http://schemas.openxmlformats.org/officeDocument/2006/relationships" name="Inventories - Additional Inform"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Debt - Summary of Long-Term Deb" sheetId="81" state="visible" r:id="rId81"/>
    <sheet xmlns:r="http://schemas.openxmlformats.org/officeDocument/2006/relationships" name="Debt - Summary of Long-Term D_2" sheetId="82" state="visible" r:id="rId82"/>
    <sheet xmlns:r="http://schemas.openxmlformats.org/officeDocument/2006/relationships" name="Debt - Additional Information (" sheetId="83" state="visible" r:id="rId83"/>
    <sheet xmlns:r="http://schemas.openxmlformats.org/officeDocument/2006/relationships" name="Redeemable Preferred Stock - Ad" sheetId="84" state="visible" r:id="rId84"/>
    <sheet xmlns:r="http://schemas.openxmlformats.org/officeDocument/2006/relationships" name="European Non-Controlling Rede_3" sheetId="85" state="visible" r:id="rId85"/>
    <sheet xmlns:r="http://schemas.openxmlformats.org/officeDocument/2006/relationships" name="European Non-Controlling Rede_4" sheetId="86" state="visible" r:id="rId86"/>
    <sheet xmlns:r="http://schemas.openxmlformats.org/officeDocument/2006/relationships" name="Earning Per Share - Additional " sheetId="87" state="visible" r:id="rId87"/>
    <sheet xmlns:r="http://schemas.openxmlformats.org/officeDocument/2006/relationships" name="Earnings Per Share - Schedule o" sheetId="88" state="visible" r:id="rId88"/>
    <sheet xmlns:r="http://schemas.openxmlformats.org/officeDocument/2006/relationships" name="Income Taxes - Income (Loss) Be" sheetId="89" state="visible" r:id="rId89"/>
    <sheet xmlns:r="http://schemas.openxmlformats.org/officeDocument/2006/relationships" name="Income Taxes - Benefit (Provisi" sheetId="90" state="visible" r:id="rId90"/>
    <sheet xmlns:r="http://schemas.openxmlformats.org/officeDocument/2006/relationships" name="Income Taxes - Reconciliation o" sheetId="91" state="visible" r:id="rId91"/>
    <sheet xmlns:r="http://schemas.openxmlformats.org/officeDocument/2006/relationships" name="Income Taxes - Summary of Defer" sheetId="92" state="visible" r:id="rId92"/>
    <sheet xmlns:r="http://schemas.openxmlformats.org/officeDocument/2006/relationships" name="Income Taxes - Additional Infor" sheetId="93" state="visible" r:id="rId93"/>
    <sheet xmlns:r="http://schemas.openxmlformats.org/officeDocument/2006/relationships" name="Income Taxes - Schedule of Unre" sheetId="94" state="visible" r:id="rId94"/>
    <sheet xmlns:r="http://schemas.openxmlformats.org/officeDocument/2006/relationships" name="Leases - Additional Information" sheetId="95" state="visible" r:id="rId95"/>
    <sheet xmlns:r="http://schemas.openxmlformats.org/officeDocument/2006/relationships" name="Leases - Schedule of Lease Expe" sheetId="96" state="visible" r:id="rId96"/>
    <sheet xmlns:r="http://schemas.openxmlformats.org/officeDocument/2006/relationships" name="Leases - Schedule of Lease Ex_2" sheetId="97" state="visible" r:id="rId97"/>
    <sheet xmlns:r="http://schemas.openxmlformats.org/officeDocument/2006/relationships" name="Leases - Schedule of Future Min" sheetId="98" state="visible" r:id="rId98"/>
    <sheet xmlns:r="http://schemas.openxmlformats.org/officeDocument/2006/relationships" name="Retirement Plans - Additional I" sheetId="99" state="visible" r:id="rId99"/>
    <sheet xmlns:r="http://schemas.openxmlformats.org/officeDocument/2006/relationships" name="Retirement Plans - Summary of C" sheetId="100" state="visible" r:id="rId100"/>
    <sheet xmlns:r="http://schemas.openxmlformats.org/officeDocument/2006/relationships" name="Retirement Plans - Schedule of " sheetId="101" state="visible" r:id="rId101"/>
    <sheet xmlns:r="http://schemas.openxmlformats.org/officeDocument/2006/relationships" name="Retirement Plans - Schedule o_2" sheetId="102" state="visible" r:id="rId102"/>
    <sheet xmlns:r="http://schemas.openxmlformats.org/officeDocument/2006/relationships" name="Retirement Plans - Schedule o_3" sheetId="103" state="visible" r:id="rId103"/>
    <sheet xmlns:r="http://schemas.openxmlformats.org/officeDocument/2006/relationships" name="Retirement Plans - Periodic Pen" sheetId="104" state="visible" r:id="rId104"/>
    <sheet xmlns:r="http://schemas.openxmlformats.org/officeDocument/2006/relationships" name="Accrued Expenses - Schedule of " sheetId="105" state="visible" r:id="rId105"/>
    <sheet xmlns:r="http://schemas.openxmlformats.org/officeDocument/2006/relationships" name="Stock-Based Compensation - Addi" sheetId="106" state="visible" r:id="rId106"/>
    <sheet xmlns:r="http://schemas.openxmlformats.org/officeDocument/2006/relationships" name="Stock-Based Compensation - Summ" sheetId="107" state="visible" r:id="rId107"/>
    <sheet xmlns:r="http://schemas.openxmlformats.org/officeDocument/2006/relationships" name="Receivables Securitization - Ad" sheetId="108" state="visible" r:id="rId108"/>
    <sheet xmlns:r="http://schemas.openxmlformats.org/officeDocument/2006/relationships" name="Related Parties - Additional In" sheetId="109" state="visible" r:id="rId109"/>
    <sheet xmlns:r="http://schemas.openxmlformats.org/officeDocument/2006/relationships" name="Restructuring - Additional Info" sheetId="110" state="visible" r:id="rId110"/>
    <sheet xmlns:r="http://schemas.openxmlformats.org/officeDocument/2006/relationships" name="Quarterly Financial Data - Sche" sheetId="111" state="visible" r:id="rId111"/>
    <sheet xmlns:r="http://schemas.openxmlformats.org/officeDocument/2006/relationships" name="Schedule II - Valuation and Qua" sheetId="112" state="visible" r:id="rId112"/>
  </sheets>
  <definedNames/>
  <calcPr calcId="124519" fullCalcOnLoad="1"/>
</workbook>
</file>

<file path=xl/sharedStrings.xml><?xml version="1.0" encoding="utf-8"?>
<sst xmlns="http://schemas.openxmlformats.org/spreadsheetml/2006/main" uniqueCount="1185">
  <si>
    <t>Document and Entity Information - USD ($)</t>
  </si>
  <si>
    <t>12 Months Ended</t>
  </si>
  <si>
    <t>Dec. 31, 2019</t>
  </si>
  <si>
    <t>Feb. 2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SUP</t>
  </si>
  <si>
    <t>Entity Registrant Name</t>
  </si>
  <si>
    <t>SUPERIOR INDUSTRIES INTERNATIONAL INC</t>
  </si>
  <si>
    <t>Entity Central Index Key</t>
  </si>
  <si>
    <t>0000095552</t>
  </si>
  <si>
    <t>Current Fiscal Year End Date</t>
  </si>
  <si>
    <t>--12-31</t>
  </si>
  <si>
    <t>Entity Well-known Seasoned Issuer</t>
  </si>
  <si>
    <t>No</t>
  </si>
  <si>
    <t>Entity Current Reporting Status</t>
  </si>
  <si>
    <t>Yes</t>
  </si>
  <si>
    <t>Entity Voluntary Filers</t>
  </si>
  <si>
    <t>Entity Interactive Data Current</t>
  </si>
  <si>
    <t>Entity Filer Category</t>
  </si>
  <si>
    <t>Accelerated Filer</t>
  </si>
  <si>
    <t>Entity Common Stock, Shares Outstanding</t>
  </si>
  <si>
    <t>Entity Public Float</t>
  </si>
  <si>
    <t>Smaller Reporting Company</t>
  </si>
  <si>
    <t>Entity Emerging Growth Company</t>
  </si>
  <si>
    <t>Title of 12(b) Security</t>
  </si>
  <si>
    <t>Common Stock, $0.01 par value</t>
  </si>
  <si>
    <t>Security Exchange Name</t>
  </si>
  <si>
    <t>NYSE</t>
  </si>
  <si>
    <t>Entity Shell Company</t>
  </si>
  <si>
    <t>Entity File Number</t>
  </si>
  <si>
    <t>1-6615</t>
  </si>
  <si>
    <t>Entity Incorporation, State or Country Code</t>
  </si>
  <si>
    <t>DE</t>
  </si>
  <si>
    <t>Entity Tax Identification Number</t>
  </si>
  <si>
    <t>95-2594729</t>
  </si>
  <si>
    <t>Entity Address, Address Line One</t>
  </si>
  <si>
    <t>26600 Telegraph Road</t>
  </si>
  <si>
    <t>Entity Address, Address Line Two</t>
  </si>
  <si>
    <t>Suite 400</t>
  </si>
  <si>
    <t>Entity Address, City or Town</t>
  </si>
  <si>
    <t>Southfield</t>
  </si>
  <si>
    <t>Entity Address, State or Province</t>
  </si>
  <si>
    <t>MI</t>
  </si>
  <si>
    <t>Entity Address, Postal Zip Code</t>
  </si>
  <si>
    <t>48033</t>
  </si>
  <si>
    <t>City Area Code</t>
  </si>
  <si>
    <t>248</t>
  </si>
  <si>
    <t>Local Phone Number</t>
  </si>
  <si>
    <t>352-7300</t>
  </si>
  <si>
    <t>Document Annual Report</t>
  </si>
  <si>
    <t>true</t>
  </si>
  <si>
    <t>Documents Incorporated by Reference</t>
  </si>
  <si>
    <t xml:space="preserve">DOCUMENTS INCORPORATED BY REFERENCE Portions of the registrant’s 2020 Proxy Statement, to be filed with the Securities and Exchange Commission within 120 days after the close of the registrant’s fiscal year, are incorporated by reference into Part III of this Form 10-K. </t>
  </si>
  <si>
    <t>Consolidated Income Statements - USD ($) $ in Thousands</t>
  </si>
  <si>
    <t>Dec. 31, 2018</t>
  </si>
  <si>
    <t>Dec. 31, 2017</t>
  </si>
  <si>
    <t>Income Statement [Abstract]</t>
  </si>
  <si>
    <t>NET SALES</t>
  </si>
  <si>
    <t>Cost of sales:</t>
  </si>
  <si>
    <t>Cost of sales</t>
  </si>
  <si>
    <t>GROSS PROFIT</t>
  </si>
  <si>
    <t>Selling, general and administrative expenses</t>
  </si>
  <si>
    <t>Impairment of goodwill and indefinite-lived intangibles</t>
  </si>
  <si>
    <t>INCOME (LOSS) FROM OPERATIONS</t>
  </si>
  <si>
    <t>Interest expense, net</t>
  </si>
  <si>
    <t>Other (expense) income, net</t>
  </si>
  <si>
    <t>Change in fair value of redeemable preferred stock embedded derivative</t>
  </si>
  <si>
    <t>CONSOLIDATED INCOME (LOSS) BEFORE INCOME TAXES</t>
  </si>
  <si>
    <t>Income tax provision</t>
  </si>
  <si>
    <t>CONSOLIDATED NET INCOME (LOSS)</t>
  </si>
  <si>
    <t>Less: net (loss) attributable to non-controlling interest</t>
  </si>
  <si>
    <t>NET INCOME (LOSS) ATTRIBUTABLE TO SUPERIOR</t>
  </si>
  <si>
    <t>EARNINGS (LOSS) PER SHARE – BASIC</t>
  </si>
  <si>
    <t>EARNINGS (LOSS) PER SHARE – DILUTED</t>
  </si>
  <si>
    <t>Consolidated Statements of Comprehensive Income - USD ($) $ in Thousands</t>
  </si>
  <si>
    <t>Statement Of Income And Comprehensive Income [Abstract]</t>
  </si>
  <si>
    <t>Net income (loss) attributable to Superior</t>
  </si>
  <si>
    <t>Other comprehensive income (loss), net of tax:</t>
  </si>
  <si>
    <t>Foreign currency translation (loss) gain</t>
  </si>
  <si>
    <t>Change in unrecognized gains on derivative instruments:</t>
  </si>
  <si>
    <t>Change in fair value of derivatives</t>
  </si>
  <si>
    <t>Tax provision</t>
  </si>
  <si>
    <t>Change in unrecognized gains on derivative instruments, net of tax</t>
  </si>
  <si>
    <t>Defined benefit pension plan:</t>
  </si>
  <si>
    <t>Actuarial gains (losses) on pension obligation, net of curtailments and amortization</t>
  </si>
  <si>
    <t>Tax (provision) benefit</t>
  </si>
  <si>
    <t>Pension changes, net of tax</t>
  </si>
  <si>
    <t>Other comprehensive income (loss), net of tax</t>
  </si>
  <si>
    <t>Comprehensive income (loss) attributable to Superior</t>
  </si>
  <si>
    <t>Consolidated Balance Sheets - USD ($) $ in Thousands</t>
  </si>
  <si>
    <t>Current assets:</t>
  </si>
  <si>
    <t>Cash and cash equivalents</t>
  </si>
  <si>
    <t>Short-term investments</t>
  </si>
  <si>
    <t>Accounts receivable, net</t>
  </si>
  <si>
    <t>Inventories, net</t>
  </si>
  <si>
    <t>Income taxes receivable</t>
  </si>
  <si>
    <t>Other current assets</t>
  </si>
  <si>
    <t>Total current assets</t>
  </si>
  <si>
    <t>Property, plant and equipment, net</t>
  </si>
  <si>
    <t>Non-current deferred income tax assets, net</t>
  </si>
  <si>
    <t>Goodwill</t>
  </si>
  <si>
    <t>Intangibles, net</t>
  </si>
  <si>
    <t>Other non-current assets</t>
  </si>
  <si>
    <t>Total assets</t>
  </si>
  <si>
    <t>Current liabilities:</t>
  </si>
  <si>
    <t>Accounts payable</t>
  </si>
  <si>
    <t>Short-term debt</t>
  </si>
  <si>
    <t>Accrued expenses</t>
  </si>
  <si>
    <t>Income taxes payable</t>
  </si>
  <si>
    <t>Total current liabilities</t>
  </si>
  <si>
    <t>Long-term debt (less current portion)</t>
  </si>
  <si>
    <t>Embedded derivative liability</t>
  </si>
  <si>
    <t>Non-current income tax liabilities</t>
  </si>
  <si>
    <t>Non-current deferred income tax liabilities, net</t>
  </si>
  <si>
    <t>Other non-current liabilities</t>
  </si>
  <si>
    <t>Commitments and contingent liabilities (Note 20)</t>
  </si>
  <si>
    <t xml:space="preserve"> </t>
  </si>
  <si>
    <t>Mezzanine equity:</t>
  </si>
  <si>
    <t>Preferred stock, $0.01 par value Authorized - 1,000,000 shares issued and outstanding - 150,000 shares outstanding at December 31, 2019 and December 31, 2018</t>
  </si>
  <si>
    <t>European non-controlling redeemable equity</t>
  </si>
  <si>
    <t>Shareholders’ equity:</t>
  </si>
  <si>
    <t>Common stock, $0.01 par value Authorized - 100,000,000 shares Issued and outstanding - 25,128,158 and 25,019,237 shares at December 31, 2019 and December 31, 2018</t>
  </si>
  <si>
    <t>Accumulated other comprehensive loss</t>
  </si>
  <si>
    <t>Retained earnings</t>
  </si>
  <si>
    <t>Total shareholders’ equity</t>
  </si>
  <si>
    <t>Total liabilities, mezzanine equity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Shareholders' Equity - USD ($) $ in Thousands</t>
  </si>
  <si>
    <t>Total</t>
  </si>
  <si>
    <t>Common Stock</t>
  </si>
  <si>
    <t>Unrecognized Gains (Losses) on Derivative Instruments</t>
  </si>
  <si>
    <t>Pension Obligations</t>
  </si>
  <si>
    <t>Cumulative Translation Adjustment</t>
  </si>
  <si>
    <t>Retained Earnings</t>
  </si>
  <si>
    <t>Non-Controlling Interest</t>
  </si>
  <si>
    <t>Beginning of period at Dec. 25, 2016</t>
  </si>
  <si>
    <t>Beginning of the period (in shares) at Dec. 25, 2016</t>
  </si>
  <si>
    <t>Increase (Decrease) in Stockholders' Equity [Roll Forward]</t>
  </si>
  <si>
    <t>Consolidated net income (loss)</t>
  </si>
  <si>
    <t>Change in unrecognized gains/losses on derivative instruments, net of tax</t>
  </si>
  <si>
    <t>Change in employee benefit plans, net of taxes</t>
  </si>
  <si>
    <t>Net foreign currency translation adjustment</t>
  </si>
  <si>
    <t>Stock options exercised</t>
  </si>
  <si>
    <t>Stock options exercised (in shares)</t>
  </si>
  <si>
    <t>Common stock issued, net of shares withheld for employee taxes (in shares)</t>
  </si>
  <si>
    <t>Stock-based compensation</t>
  </si>
  <si>
    <t>Common stock repurchased</t>
  </si>
  <si>
    <t>Common stock repurchased (in shares)</t>
  </si>
  <si>
    <t>Cash dividends declared</t>
  </si>
  <si>
    <t>Redeemable preferred dividend and accretion</t>
  </si>
  <si>
    <t>Non-controlling interest</t>
  </si>
  <si>
    <t>UNIWHEELS AG additional tenders</t>
  </si>
  <si>
    <t>End of period at Dec. 31, 2017</t>
  </si>
  <si>
    <t>End of the period (in shares) at Dec. 31, 2017</t>
  </si>
  <si>
    <t>Preferred stock modification</t>
  </si>
  <si>
    <t>Reclassification to European non-controlling redeemable equity</t>
  </si>
  <si>
    <t>Adjust European non-controlling redeemable equity to redemption value</t>
  </si>
  <si>
    <t>European non-controlling redeemable equity dividend</t>
  </si>
  <si>
    <t>End of period at Dec. 31, 2018</t>
  </si>
  <si>
    <t>End of the period (in shares) at Dec. 31, 2018</t>
  </si>
  <si>
    <t>End of period at Dec. 31, 2019</t>
  </si>
  <si>
    <t>End of the period (in shares) at Dec. 31, 2019</t>
  </si>
  <si>
    <t>Consolidated Statements of Shareholders' Equity (Parenthetical) - $ / shares</t>
  </si>
  <si>
    <t>3 Months Ended</t>
  </si>
  <si>
    <t>Mar. 31, 2019</t>
  </si>
  <si>
    <t>Dec. 30, 2018</t>
  </si>
  <si>
    <t>Sep. 30, 2018</t>
  </si>
  <si>
    <t>Jun. 30, 2018</t>
  </si>
  <si>
    <t>Mar. 31, 2018</t>
  </si>
  <si>
    <t>Statement Of Stockholders Equity [Abstract]</t>
  </si>
  <si>
    <t>Cash dividends declared per share</t>
  </si>
  <si>
    <t>Consolidated Statements of Cash Flows - USD ($) $ in Thousands</t>
  </si>
  <si>
    <t>CASH FLOWS FROM OPERATING ACTIVITIES:</t>
  </si>
  <si>
    <t>Adjustments to reconcile net income (loss) to net cash provided by operating activities:</t>
  </si>
  <si>
    <t>Depreciation and amortization</t>
  </si>
  <si>
    <t>Income tax, non-cash changes</t>
  </si>
  <si>
    <t>Amortization of debt issuance costs</t>
  </si>
  <si>
    <t>Other non-cash items</t>
  </si>
  <si>
    <t>Accounts receivable</t>
  </si>
  <si>
    <t>Inventories</t>
  </si>
  <si>
    <t>Other assets and liabilities</t>
  </si>
  <si>
    <t>Income taxes</t>
  </si>
  <si>
    <t>NET CASH PROVIDED BY OPERATING ACTIVITIES</t>
  </si>
  <si>
    <t>CASH FLOWS FROM INVESTING ACTIVITIES:</t>
  </si>
  <si>
    <t>Additions to property, plant and equipment</t>
  </si>
  <si>
    <t>Acquisition of Uniwheels, net of cash acquired</t>
  </si>
  <si>
    <t>Proceeds from sales and maturities of investments</t>
  </si>
  <si>
    <t>Other investing activities</t>
  </si>
  <si>
    <t>NET CASH USED IN INVESTING ACTIVITIES</t>
  </si>
  <si>
    <t>CASH FLOWS FROM FINANCING ACTIVITIES:</t>
  </si>
  <si>
    <t>Proceeds from issuance of long-term debt</t>
  </si>
  <si>
    <t>Proceeds from issuance of redeemable preferred shares</t>
  </si>
  <si>
    <t>Repayment of debt</t>
  </si>
  <si>
    <t>Cash dividends paid</t>
  </si>
  <si>
    <t>Purchase of non-controlling redeemable shares</t>
  </si>
  <si>
    <t>Cash paid for common stock repurchase</t>
  </si>
  <si>
    <t>Payments related to tax withholdings for stock-based compensation</t>
  </si>
  <si>
    <t>Net decrease in short term debt</t>
  </si>
  <si>
    <t>Proceeds from borrowings on revolving credit facility</t>
  </si>
  <si>
    <t>Repayments of borrowings on revolving credit facility</t>
  </si>
  <si>
    <t>Proceeds from exercise of stock options</t>
  </si>
  <si>
    <t>Redeemable preferred shares issuance costs</t>
  </si>
  <si>
    <t>Financing costs paid</t>
  </si>
  <si>
    <t>Other financing activities</t>
  </si>
  <si>
    <t>NET CASH (USED IN) PROVIDED BY FINANCING ACTIVITIES</t>
  </si>
  <si>
    <t>Effect of exchange rate changes on cash</t>
  </si>
  <si>
    <t>Net increase (decrease) in cash and cash equivalents</t>
  </si>
  <si>
    <t>Cash and cash equivalents at the beginning of the period</t>
  </si>
  <si>
    <t>Cash and cash equivalents at the end of the period</t>
  </si>
  <si>
    <t>Summary of Significant Accounting Policies</t>
  </si>
  <si>
    <t>Accounting Policies [Abstract]</t>
  </si>
  <si>
    <t>Nature of Operations Superior Industries International, Inc. (referred to herein as the “Company”, “Superior”, or “we,” “us” and “our”) designs and manufactures aluminum wheels for sale to original equipment manufacturers (“OEMs”) and aftermarket customers. We are one of the largest suppliers of cast aluminum wheels to the world’s leading automobile and light truck manufacturers, with manufacturing operations in Mexico, Germany and Poland. Our OEM aluminum wheels are sold primarily for factory installation, as either standard equipment or optional equipment, on vehicle models manufactured by BMW-Mini, Daimler AG Company (Mercedes-Benz, AMG, Smart), FCA, Ford, GM, Jaguar-Land Rover, Mazda, Mitsubishi, Nissan, PSA, Subaru, Suzuki, Toyota, VW Group (Volkswagen, Audi, Skoda, SEAT, Porsche, Bentley) and Volvo. We also sell aluminum wheels to the European aftermarket under the brands ATS, RIAL, ALUTEC and ANZIO. North America and Europe represent the principal markets for our products, but we have a global presence and influence with North American, European and Asian OEMs. We have determined that our North American and European operations should be treated as separate operating segments as further described in Note 6, “Business Segments.” Presentation of Consolidated Financial Statements The consolidated financial statements include the accounts of the Company and its wholly owned subsidiaries. All intercompany transactions are eliminated in consolidation.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Cash and Cash Equivalents Cash and cash equivalents generally consist of cash, certificates of deposit, fixed deposits and money market funds with original maturities of three months or less. Certificates of deposit and fixed deposits whose original maturity is greater than three months and is one year or less are classified as short-term investments. At December 31, 2018 certificates of deposit totaling $0.8 million were restricted in use (to collateralize letters of credit securing workers’ compensation obligations) and were classified as short-term investments on our consolidated balance sheet. There were no certificates of deposit at December 31, 2019. Derivative Financial Instruments and Hedging Activities We account for our derivative instruments as either assets or liabilities and carry them at fair value. For derivative instruments that hedge the exposure to variability in expected future cash flows that are designated as cash flow hedges, the gain or loss on the derivative instrument (including changes in time value for forward contracts) is reported as a component of accumulated other comprehensive income or loss in shareholders’ equity and reclassified into income in the same period or periods during which the hedged transaction affects earnings. Derivatives that do not qualify or have not been designated as hedges are adjusted to fair value through current income. Refer to Note 5, “Derivative Financial Instruments” for additional information pertaining to our derivative instruments. We enter into contracts to purchase certain commodities used in the manufacture of our products, such as aluminum, natural gas and other raw materials. These contracts are considered to be derivative instruments under U.S. GAAP; however, these purchase contracts are not accounted for as derivatives because they qualify for the normal purchase normal sale exemption. Accounts Receivable Accounts receivable primarily consists of amounts that are due and payable from our customers for the sale of aluminum wheels. We evaluate the collectability of receivables each reporting period and record an allowance for doubtful accounts representing our estimate of probable losses. Additions to the allowance are charged to bad debt expense reported in selling, general and administrative expense. Inventory Inventories, which are categorized as raw materials, work-in-process or finished goods, are stated at the lower of cost or net realizable value. The cost of inventories is measured using the FIFO (first-in, first-out) method or the average cost method. Inventories are reviewed to determine if inventory quantities are in excess of forecasted usage or if they have become obsolete. Aluminum is the primary material component in our inventories. Currently our three primary vendors make up more than 10 percent of our aluminum purchases in 2019, 2018 and 2017. Property, Plant and Equipment Property, plant and equipment are carried at cost, less accumulated depreciation. The cost of additions, improvements and interest during construction, if any, are capitalized. Our maintenance and repair costs are charged to expense when incurred. Depreciation is calculated generally on the straight-line method based on the estimated useful lives of the assets.
Classification
Expected Useful Life
Computer equipment
3 to 5 years
Production machinery and technical equipment
3 to 20 years
Buildings
15 to 50 years
Other equipment, operating and office equipment
3 to 20 years When property, plant and equipment is replaced, retired or disposed of, the cost and related accumulated depreciation are removed and any resulting gain or loss is recorded as a component of cost of sales or other income or expense. Impairment of Long-Lived Assets The carrying amount of long-lived assets to be held and used in the business is evaluated for impairment when events and circumstances warrant. If the carrying amount of a long-lived asset group is considered impaired, a loss is recorded based on the amount by which the carrying amount exceeds fair value. Fair value is determined primarily using anticipated cash flows. Goodwill Goodwill is not amortized but is tested for impairment on at least an annual basis. Impairment testing is required more often than annually if an event or circumstance indicates that an impairment is more likely than not to have occurred. If the net book value of a reporting unit exceeds its fair value, an impairment loss is measured and recognized. We conduct our annual impairment testing as of December 31. Impairment charges, if any, related to goodwill are recorded as a separate charge included in income from operations. In the fourth quarter of 2019, we recognized a goodwill impairment charge of $99.5 million relating to our European reporting unit Intangible Assets Intangible assets include both finite and indefinite-lived intangible assets. Finite-lived i ntangible assets consist of brand names, technology and customer relationships. Finite-lived intangible assets are amortized on a straight-line over their estimated useful lives (since the pattern in which the asset will be consumed cannot be reliably determined). Indefinite-lived intangible assets, excluding goodwill, consist of trade names associated with our aftermarket business. Impairment charges, if any, related to intangible assets are recorded as a separate charge included in income from operations. In the fourth quarter of 2019, we recognized an indefinite-lived intangible impairment charge of $2.7 million relating to trade names used in our European aftermarket busines . Foreign Currency Transactions and Translation The assets and liabilities of foreign subsidiaries that use local currency as their functional currency are translated to U.S. dollars based on the current exchange rate prevailing at each balance sheet date and any resulting translation adjustments are included in accumulated other comprehensive incom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 discussed in the preceding paragraph are recorded in other income (expense), net. We had foreign currency transaction gains (losses) of $0.5 million, ($1.0) million, and $12.9 million in 2019, 2018 and 2017, respectively. Revenue Recognition On January 1, 2018, we adopted ASU 2014-09, Topic ASC 606, “Revenue from Contracts with Customers.” The Company maintains long term business relationships with our OEM customers and aftermarket distributors; however, there are no definitive long-term volume commitments under these arrangements. Volume commitments are limited to near-term customer requirements authorized under purchase orders or production releases generally with delivery periods of less than a month. Sales do not involve any significant financing component since customer payment is generally due 40-60 days after shipment. Contract assets and liabilities consist of customer receivables and deferred revenues related to tooling. At contract inception, the Company assesses goods and services promised in its contracts with customers and identifies a performance obligation for each promise to deliver a good or service (or bundle of goods or services) that is distinct. Principal performance obligations under our customer contracts consist of the manufacture and delivery of aluminum wheels, including production wheels, service wheels and replacement wheels. As a part of the manufacture of the wheels, we develop tooling necessary to produce the wheels. Accordingly, tooling costs, which are explicitly recoverable from our customers, are capitalized as preproduction costs and amortized to cost of sales over the average life of the vehicle wheel program. Similarly, customer reimbursement for tooling costs is deferred and amortized to net sales over the average life of the vehicle wheel program. In the normal course of business, the Company’s warranties are limited to product specifications and the Company does not accept product returns unless the item is defective as manufactured. Accordingly, warranty costs are treated as a cost of fulfillment subject to accrual, rather than a performance obligation. The Company establishes provisions for both estimated returns and warranties when revenue is recognized. In addition, the Company does not typically provide customers with the right to a refund but provides for product replacement. Prices allocated to production, service and replacement wheels are based on prices established in our customer purchase orders which represent the standalone selling price. Prices for service and replacement wheels are commensurate with production wheels with adjustment for any special packaging. In addition, prices are subject to adjustment for changes in commodity prices for certain raw materials, aluminum and silicon, as well as production efficiencies and wheel weight variations from specifications used in pricing. These price adjustments are treated as variable consideration. Customer tooling reimbursement is generally based on quoted prices or cost not to exceed quoted prices. We estimate variable consideration by using the “most likely” amount estimation approach. For commodity prices, initial estimates are based on the commodity index at contract inception. Changes in commodity prices are monitored and revenue is adjusted as changes in the commodity index occur. Prices incorporate the wheel weight price component based on product specifications. Weights are monitored, and prices are adjusted as variations arise. Price adjustments due to production efficiencies are generally recognized as and when negotiated with customers. Customer contract prices are generally adjusted quarterly to incorporate price adjustments. Under the Company’s policies, shipping costs are treated as a cost of fulfillment. In addition, as permitted under a practical expedient relating to disclosure of performance obligations, the Company does not disclose remaining performance obligations under its contracts since contract terms are substantially less than a year (generally less than one month). Our revenue recognition practices and related transactions and balances are further described in Note 3, “Revenue.” Stock-Based Compensation We account for stock-based compensation using the estimated fair value recognition method. We recognize these compensation costs net of the applicable forfeiture rate on a straight-line basis for only those shares expected to vest over the requisite service period of the award, which is generally the vesting term of three years. We estimate the forfeiture rate based on our historical experience. Refer to Note 19, “Stock-Based Compensation” for additional information concerning our stock-based compensation awards.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the realizability of deferred tax assets, we consider whether it is more likely than not that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at the determination to record a valuation allowance to reduce a deferred income tax asset is a significant accounting estimate because it is based, among other things, on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Consistent with our policy, the valuation allowance against our net deferred income tax assets will not be reversed until such time as we have generated three years of cumulative pre-tax income and have reached sustained profitability, which we define as two consecutive one year periods of pre-tax income. We account for uncertain tax positions utilizing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likely-than-not to be realized upon ultimate settlement with tax authorities. If a position does not meet the more-likely-than-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Presently, we have not recorded a deferred tax liability for temporary differences related to investments in foreign subsidiaries that are essentially permanent in duration. These temporary differences may become taxable upon a repatriation of earnings from the subsidiaries or a sale or liquidation of the subsidiaries. At this time the Company does not have any plans to repatriate income from its foreign subsidiaries. Cash Paid for Interest and Taxes and Non-Cash Investing Activities Cash paid for interest was $42.3 million, $43.8 million and $24.3 million for the years ended December 31, 2019, 2018 and 2017. Cash paid for income taxes was $9.0 million, $6.5 million and $11.1 million for the years ended December 31, 2019, 2018, and 2017. As of December 31, 2019, 2018 and 2017, $15.6 million, $10.3 million, and $15.1 million, respectively, of equipment had been purchased but not yet paid for and are included in accounts payable and accrued expenses in our consolidated balance sheets. New Accounting Standards ASU 2016-02, Topic 842, “Leases.” Effective January 1, 2019, we adopted ASU 2016-02, ASC 842 using the optional transition approach. Adoption of the standard resulted in recognition of operating lease right-of-use (“ROU”) assets and lease liabilities of $18.2 million and $18.6 million, respectively, as well as a charge to eliminate previously deferred rent of $0.4 million, as of January 1, 2019. ASU 2016-02 also requires lessees to disclose qualitative and quantitative information about leasing arrangements to enable a user of the financial statements to assess the amount, timing and uncertainty of cash flows arising from leases. Under the optional transition approach, financial statements for prior periods have not been restated and the disclosures applicable under the previous standard will be included for those periods. In adopting the standard, the Company has adopted the package of practical expedients. As a consequence, the Company has not reassessed (1) whether existing or expired contracts contain leases under the new definition of a lease, (2) lease classification for expired or existing leases (finance vs. operating) and (3) whether previously capitalized initial direct costs qualify for capitalization under the new standard. In addition, the Company has also adopted an accounting policy to exclude leases of less than one year from capitalization. ASU 2018-02, “Income Statement — Reporting Comprehensive Income (Topic 220): Reclassification of Certain Tax Effects from Accumulated Other Comprehensive Income : ” In January, 2018, the FASB issued ASU 2018-02 which gives entities the option to reclassify to retained earnings the tax effects resulting from the Tax Cut and Jobs Act (“the Act”) related to items in accumulated other comprehensive income (loss) (“AOCI”) that the FASB refers to as having been stranded in AOCI. The new guidance may be applied retrospectively to each period in which the effect of the Act is recognized in the period of adoption. The Company adopted this guidance in the first quarter of 2019. The guidance requires new disclosures regarding a company’s accounting policy for releasing tax effects in AOCI. The Company has elected to not reclassify the income tax effects of the Act from AOCI. ASU 2017-04, “Intangibles-Goodwill and Other (Topic 350).” ASU 2017-04 amends the requirement that entities compare the implied fair value of goodwill with its carrying amount as part of a two-step goodwill impairment test under previously existing guidance. Under ASU 2017-04, in determining the amount of a goodwill impairment an entity will no longer calculate the implied fair value of goodwill by assigning the fair value of a reporting unit to all of its assets and liabilities as if the reporting unit had been acquired in a business combination (what is referred to as Step 2 under previously existing guidance). Under the new guidance, entities will perform their annual or interim goodwill impairment test by comparing the fair value of the reporting unit with its carrying amount. If the carrying amount exceeds the fair value of the reporting unit, an impairment will be recognized equal to the excess of the carrying amount over fair value not to exceed the total amount of goodwill. ASU 2017-04 is effective for annual periods beginning after December 15, 2019 with early adoption permitted. The Company early adopted this standard in conjunction with our annual goodwill impairment test conducted in the fourth quarter of 2019. Refer to Note 10, “Goodwill and Other Intangibles” for further discussion regarding the results of our annual goodwill impairment test for 2019. Accounting Standards Issued But Not Yet Adopted ASU 2016-13, “Financial Instruments – Credit Losses (Topic 326): Measurement of Credit Losses on Financial Instruments.” In June 2016 the FASB issued ASU 2016-13, "Financial Instruments – Credit Losses (Topic 326): Measurement of Credit Losses on Financial Instruments" (ASU 2016-13), which requires entities to use a new impairment model based on Current Expected Credit Losses (CECL) rather than incurred losses. Under CECL, estimated credit losses would incorporate relevant information about past events, current conditions and reasonable and supportable forecasts and any expected credit losses would be recognized at the time of sale. We plan to adopt ASU 2016-13 on January 1, 2020. The Company does not expect that adoption will have any significant effect on our financial statements or disclosures because we generally do not incur any significant credit losses due to the financial strength and credit worthiness of our customers. ASU 2018-13, “Fair Value Measurement .” In August 2018, the FASB issued an ASU entitled “Fair Value Measurement (Topic 820): Disclosure Framework - Changes to the Disclosure Requirements for Fair Value Measurement,” which is designed to improve the effectiveness of disclosures by removing, modifying and adding disclosures related to fair value measurements. ASU 2018-13 is effective for fiscal years beginning after December 15, 2019, including interim periods within those fiscal years. The ASU allows for early adoption in any interim period after issuance of the update. We are evaluating the impact this guidance will have on our financial statement disclosures. ASU 2018-14, “Compensation - Retirement Benefits - Defined Benefit Plans.” In August 2018, the FASB issued an ASU entitled “Compensation - Retirement Benefits - Defined Benefit Plans - General Subtopic 715-20 - Disclosure Framework - Changes to the Disclosure Requirements for Defined Benefit Plans,” which is designed to improve the effectiveness of disclosures by removing and adding disclosures related to defined benefit plans. ASU 2018-14 is effective for fiscal years ending after December 15, 2020. The new standard allows for early adoption in any year after issuance of the update. We are evaluating the impact this new standard will have on our financial statement disclosures.</t>
  </si>
  <si>
    <t>Acquisition</t>
  </si>
  <si>
    <t>Business Combinations [Abstract]</t>
  </si>
  <si>
    <t>NOTE 2 - ACQUISITION On May 30, 2017, the Company acquired 92.3 percent of the outstanding stock of UNIWHEELS AG (now referred to as our “Europe segment,” “Europe business”, “Europe operations” or “European operations”) for approximately $703.0 million (based on an exchange rate of 1.00 U.S. dollar = 3.74193 Polish Zloty) via a tender offer. On June 30, 2017, the Company commenced the delisting and associated tender process for the remaining outstanding shares of Uniwheels. Subsequently, Superior pursued a Domination and Profit and Loss Transfer Agreement (“DPLTA”) which became effective on January 17, 2018, with retroactive effect as of January 1, 2018. Under the DPLTA, the Company offered to purchase any further tendered shares for cash consideration of Euro 62.18. This cash consideration may be subject to change based on appraisal proceedings that the minority shareholders of UNIWHEELS AG have initiated. Because the aggregate equity purchase price of the Acquisition (assuming an exchange rate of 1.00 U.S. dollar = 3.74193 Polish Zloty) was determined at the time of the initial tender offer, any increase in the resulting price must be reflected as a reduction of paid in capital (common stock). Each year beginning in 2019, the Company must pay an annual dividend of Euro 3.23 on any outstanding shares as long as the DPLTA is in effect. For any shares tendered prior to payment of the dividend each year, the Company must pay interest at a statutory rate, currently 4.12 percent, at the time the shares are redeemed. As of December 31, 2019, a total of 12,310,000 shares have been tendered and the Company now owns 99.3 As a result of the effectiveness of the DPLTA as of January 1, 2018, the carrying value of the non-controlling interest related to UNIWHEELS AG common shares outstanding of $51.9 million, which was presented as a component of stockholders’ equity as of December 31, 2017, was reclassified to European non-controlling redeemable equity during the first quarter of 2018. The non-controlling interest shares may be tendered at any time and are, therefore, immediately redeemable and must be classified outside stockholders’ equity. For the period of time that the DPLTA is in effect, the non-controlling interest will continue to be presented in European non-controlling redeemable equity outside of stockholders’ equity in the consolidated balance sheets. The Company’s consolidated financial statements include the results of our European operations subsequent to May 30, 2017. The Company’s consolidated financial statements reflect the purchase accounting adjustments in accordance with ASC 805 “Business Combinations”, whereby the purchase price was allocated to the assets acquired and liabilities assumed based upon their fair values on the acquisition date. The following is the allocation of the purchase price:
(Dollars in thousands)
Estimated purchase price
Cash consideration
$
703,000
Non-controlling interest
63,200
Preliminary purchase price allocation
Cash and cash equivalents
12,296
Accounts receivable
60,580
Inventories
83,901
Prepaid expenses and other current assets
11,859
Total current assets
168,636
Property and equipment
259,784
Intangible assets
205,000
Goodwill
286,249
Other assets
32,987
Total assets acquired
952,656
Accounts payable
61,883
Other current liabilities
40,903
Total current liabilities
102,786
Other long-term liabilities
83,670
Total liabilities assumed
186,456
Net assets acquired
$
766,200
Acquired intangible assets were recorded at estimated fair value, as determined through the use of the income approach, specifically the relief from royalty and multi-period excess earnings methods. The major assumptions used in arriving at the estimated identifiable intangible asset values included estimates of future cash flows, discounted at an appropriate rate of return which are based on the weighted average cost of capital for both the Company and other market participants. The useful lives for intangible assets were determined based upon the remaining useful economic lives of the intangible assets that are expected to contribute directly or indirectly to our future cash flows. The estimated fair value of intangible assets and related useful lives as included in the purchase price allocation are as follows:
Estimated Fair Value
Estimated Useful Life (in Years)
(Dollars in thousands)
Brand name
$
9,000
4-6
Technology
15,000
4-6
Customer relationships
167,000
7-11
Trade names
14,000
Indefinite
$
205,000
Goodwill represents future economic benefits expected to be recognized from the Company’s expansion into the European wheel market, as well as expected future synergies and operating efficiencies. The purchase price allocation of goodwill, which was finalized in the second quarter of 2018, yielding an amount of $286.2 million, was allocated to the Europe segment. In the fourth quarter of 2019, we recognized a goodwill impairment charge of $99.5 million, as well as an indefinite-lived intangible impairment charge of $2.7 million, relating to our European reporting unit (refer to Note 10, “Goodwill and Other Intangible Assets”). The following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Twelve Months Ended
December 31, 2017
Proforma
(Dollars in thousands)
Proforma combined sales
$
1,351,799
Proforma net income
$
17,692</t>
  </si>
  <si>
    <t>Revenue</t>
  </si>
  <si>
    <t>Revenue From Contract With Customer [Abstract]</t>
  </si>
  <si>
    <t xml:space="preserve">NOTE 3 - REVENUE In accordance with ASC 606, “Revenue from Contracts with Customers,” the Company disaggregates revenue from contracts with customers into our segments, North America and Europe. Revenues by segment for the year ended December 31, 2019 are summarized in Note 6, “Business Segments”. The opening and closing balances of the Company’s receivables and current and long-term contract liabilities are as follows (in thousands):
December 31, 2019
December 31, 2018
Change
Customer receivables
$
68,283
$
97,566
$
(29,283
)
Contract liabilities—current
5,880
5,810
70
Contract liabilities—noncurrent
13,577
8,354
5,223
The changes in the contract liability balances primarily result from timing differences between our performance and customer payment while the decline in customer receivables is primarily due to the decline in sales. During the years ended December 31, 2019 and 2018, the Company recognized tooling reimbursement revenue of $10.7 million and $8.5 million, respectively, which had been deferred in prior periods and was previously included in the current portion of the contract liability (deferred revenue). During the year ended December 31, 2019 and 2018, the Company recognized revenue of $1.7 million and $2.8 million, respectively, </t>
  </si>
  <si>
    <t>Fair Value Measurements</t>
  </si>
  <si>
    <t>Fair Value Disclosures [Abstract]</t>
  </si>
  <si>
    <t xml:space="preserve">NOTE 4 - FAIR VALUE MEASUREMENTS 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receivable, accounts payable and accrued expenses approximate their fair values due to the short period of time until maturity. Derivative Financial Instruments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commodity prices and the contractual terms of the derivative instruments. The discount rate used is the relevant interbank deposit rate (e.g., LIBOR) plus an adjustment for non-performance risk. In certain cases, market data may not be available and we may use broker quotes and models (e.g., Black-Scholes) to determine fair value. This includes situations where there is lack of liquidity for a particular currency or commodity or when the instrument is longer dated. The fair value measurements of the redeemable preferred stock embedded derivative are based upon Level 3 unobservable inputs reflecting management’s own assumptions about the inputs used in pricing the liability – refer to “Note 5, Derivative Financial Instruments.” Cash Surrender Value We have an unfunded salary continuation plan, which was closed to new participants effective February 3, 2011. We purchased life insurance policies on certain participants to provide, in part, for future liabilities. In the second quarter of 2019, we terminated our life insurance policies in exchange for the cash surrender value of $7.6 million. We also received $0.6 million for death benefit claims. The following tables categorize items measured at fair value at December 31, 2019 and 2018:
Fair Value Measurement at Reporting Date Using
December 31, 2019
Quoted Prices in Active Markets for Identical Assets (Level 1)
Significant Other Observable Inputs (Level 2)
Significant Unobservable Inputs (Level 3)
(Dollars in thousands)
Assets
Derivative contracts
$
21,973
$
—
$
21,973
$
—
Total
21,973
—
21,973
—
Liabilities
Derivative contracts
8,709
—
8,709
—
Embedded derivative liability
3,916
—
—
3,916
Total
$
12,625
$
—
$
8,709
$
3,916
Fair Value Measurement at Reporting Date Using
December 31, 2018
Quoted Prices in Active Markets for Identical Assets (Level 1)
Significant Other Observable Inputs (Level 2)
Significant Unobservable Inputs (Level 3)
(Dollars in thousands)
Assets
Certificates of deposit
$
750
$
—
$
750
$
—
Cash surrender value
8,057
—
8,057
—
Derivative contracts
4,218
—
4,218
—
Total
13,025
—
13,025
—
Liabilities
Derivative contracts
8,836
—
8,836
Embedded derivative liability
3,134
—
—
3,134
Total
$
11,970
$
—
$
8,836
$
3,134
The following table summarizes the changes during 2019, 2018 and 2017 in level 3 fair value measurement of the embedded derivative liability relating to the redeemable preferred stock issued May 22, 2017 in connection with the acquisition of our European operations:
January 1, 2017 – December 31, 2019
(Dollars in thousands)
Beginning fair value – January 1, 2017
$
—
Change in fair value of redeemable preferred stock embedded derivative liability
4,685
Ending fair value – December 31, 2017
4,685
Change in fair value of redeemable preferred stock embedded derivative liability
(3,480
)
Effect of redeemable preferred stock modification
1,929
Ending fair value – December 31, 2018
3,134
Change in fair value of redeemable preferred stock embedded derivative liability
782
Ending fair value – December 31, 2019
$
3,916
Debt Instruments The carrying values of the Company’s debt instruments vary from their fair values. The fair values were determined by reference to transacted prices of these securities (Level 2). The estimated fair value, as well as the carrying value, of the Company’s debt instruments are shown below (in thousands):
December 31, 2019
December 31, 2018
(Dollars in thousands)
Estimated aggregate fair value
$
606,093
$
624,943
Aggregate carrying value (1)
630,635
684,922
(1)
Long-term debt excluding the impact of unamortized debt issuance costs. </t>
  </si>
  <si>
    <t>Derivative Financial Instruments</t>
  </si>
  <si>
    <t>Derivative Instruments And Hedging Activities Disclosure [Abstract]</t>
  </si>
  <si>
    <t xml:space="preserve">NOTE 5 - DERIVATIVE FINANCIAL INSTRUMENTS Derivative Instruments and Hedging Activities We use derivatives to partially offset our exposure to foreign currency, interest rates, aluminum and other commodit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interest rates, and aluminum and natural gas commodity prices. To help protect gross margins from fluctuation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We record all derivatives in the consolidated balance sheets at fair value. Our accounting treatment for these instruments is based on the hedge designation. The cash flow hedges that are designated as hedging instruments are recorded in Accumulated Other Comprehensive (Loss) Income (“AOCI”) until the hedged item is recognized in earnings, at which point accumulated gains or losses will be recognized in earnings and classified with the underlying hedged transaction. Derivatives that are not designated as hedging instruments are adjusted to fair value through earnings in the financial statement line item to which the derivative relates. The Company has derivatives that are designated as hedging instruments as well as derivatives that did not qualify for designation as hedging instruments. Redeemable Preferred Stock Embedded Derivative We have determined that the conversion option embedded in our redeemable preferred stock is required to be accounted for separately from the redeemable preferred stock as a derivative liability. Separation of the conversion option as a derivative liability is required because its economic characteristics are considered more akin to an equity instrument and therefore the conversion option is not considered to be clearly and closely related to the economic characteristics of the redeemable preferred stock. The economic characteristics of the redeemable preferred stock are considered more akin to a debt instrument due to the fact that the shares are redeemable at the holder’s option, the redemption value is significantly greater than the face amount, the shares carry a fixed mandatory dividend and the stock price necessary to make conversion more attractive than redemption ($56.324) is significantly greater than the price at the date of issuance ($19.05), all of which lead to the conclusion that redemption is more likely than conversion. We also have determined that the embedded early redemption option upon the occurrence of a redemption event must also be bifurcated and accounted for separately from the redeemable preferred stock, because the debt host contract involves a substantial discount (face of $150.0 million as compared to the redemption value of $300.0 million) and exercise of the early redemption option would accelerate the holder’s option to redeem the shares (refer to Note 12, “Redeemable Preferred Stock”). Accordingly, we have recorded an embedded derivative liability representing the combined fair value of the right of holders to receive common stock upon conversion of redeemable preferred stock at any time (the “conversion option”) and the right of the holders to exercise their early redemption option upon the occurrence of a redemption event (the “early redemption option”). The embedded derivative liability is adjusted to reflect fair value at each period end with changes in fair value recorded in the “Change in fair value of redeemable preferred stock embedded derivative” financial statement line item of the Company’s consolidated income statements (refer to Note 4, “Fair Value Measurements”). A binomial option pricing model is used to estimate the fair value of the conversion and early redemption options embedded in the redeemable preferred stock. The binomial model utilizes a “decision tree” whereby future movement in the Company’s common stock price is estimated based on a volatility factor. The binomial option pricing model requires the development and use of assumptions. These assumptions include estimated volatility of the value of our common stock, assumed possible conversion or early redemption dates, an appropriate risk-free interest rate, risky bond rate and dividend yield. The expected volatility of the Company’s common stock is estimated based on historical volatility. The assumed base case term used in the valuation model is the period remaining until September 14, 2025 (the earliest date at which the holder may exercise its unconditional redemption option). A number of other scenarios incorporate earlier redemption dates to address the possibility of early redemption upon the occurrence of a redemption event. The risk-free interest rate is based on the yield on the U.S. Treasury zero coupon yield curve with a remaining term equal to the expected term of the conversion and early redemption options. The significant assumptions utilized in the Company’s valuation of the embedded derivative at December 31, 2019 are as follows: valuation scenario terms between 2.00 and 5.71 years, volatility of 64 percent, risk-free rate of 1.6 percent to 1.7 percent related to the respective assumed terms, a risky bond rate of 19.5 percent and no dividend yield. The following tables display the fair value of derivatives by balance sheet line item at December 31, 2019 and December 31, 2018:
December 31, 2019
Other Current Assets
Other Non-current Assets
Accrued Liabilities
Other Non-current Liabilities
(Dollars in thousands)
Foreign exchange forward contracts designated as hedging instruments
$
7,808
$
12,821
$
60
$
100
Foreign exchange forward contracts not designated as hedging instruments
1,196
—
554
—
Aluminum forward contracts designated as hedging instruments
60
—
127
—
Natural gas forward contracts designated as hedging instruments
81
7
1,312
727
Interest rate swap contracts designated as hedging instruments
—
—
2,304
3,525
Embedded derivative liability
—
—
—
3,916
Total derivative financial instruments
$
9,145
$
12,828
$
4,357
$
8,268
December 31, 2018
Other Current Assets
Other Non-current Assets
Accrued Liabilities
Other Non-current Liabilities
(Dollars in thousands)
Foreign exchange forward contracts designated as hedging instruments
$
2,599
$
1,011
$
659
$
6,202
Foreign exchange forward contracts not designated as hedging instruments
333
—
207
—
Aluminum forward contracts designated as hedging instruments
—
—
927
—
Cross currency swap not designated as hedging instrument
—
—
227
—
Natural gas forward contracts designated as hedging instruments
275
—
355
—
Interest rate swap contracts designated as hedging instruments
—
—
131
128
Embedded derivative liability
—
—
—
3,134
Total derivative financial instruments
$
3,207
$
1,011
$
2,506
$
9,464
The following table summarizes the notional amount and estimated fair value of our derivative financial instruments:
December 31, 2019
December 31, 2018
Notional U.S. Dollar Amount
Fair Value
Notional U.S. Dollar Amount
Fair Value
(Dollars in thousands)
Foreign currency forward contracts and collars designated as hedging instruments
$
449,181
$
20,469
$
467,253
$
(3,251
)
Foreign exchange forward contracts not designated as hedging instruments
73,491
642
45,905
126
Aluminum forward contracts designated as hedging instruments
9,405
(67
)
10,810
(927
)
Cross currency swap not designated as hedging instrument
—
—
12,151
(227
)
Natural gas forward contracts designated as hedging instruments
5,816
(1,951
)
2,165
(80
)
Interest rate swap contracts designated as hedging instruments
260,000
(5,829
)
90,000
(259
)
Total derivative financial instruments
$
797,893
$
13,264
$
628,284
$
(4,618
) Notional amounts are presented on a net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commodity volumes and prices. The following tables summarize the gain or loss recognized in AOCI as of December 31, 2019, 2018 and 2017, the amounts reclassified from AOCI into earnings and the amounts recognized directly into earnings for the years ended December 31, 2019, 2018 and 2017:
Year ended December 31, 2019
Amount of Gain or (Loss) Recognized in AOCI on Derivatives
Amount of Pre-tax Gain or (Loss) Reclassified from AOCI into Income
Amount of Pre-tax Gain or (Loss) Recognized in Income on Derivatives
(Dollars in thousands)
Derivative Contracts
$
13,156
$
3,746
$
4,320
Total
$
13,156
$
3,746
$
4,320
Year ended December 31, 2018
Amount of Gain or (Loss) Recognized in AOCI on Derivatives
Amount of Pre-tax Gain or (Loss) Reclassified from AOCI into Income
Amount of Pre-tax Gain or (Loss) Recognized in Income on Derivatives
(Dollars in thousands)
Derivative Contracts
$
5,293
$
728
$
(406
)
Total
$
5,293
$
728
$
(406
)
Year ended December 31, 2017
Amount of Gain or (Loss) Recognized in AOCI on Derivatives (Effective Portion)
Amount of Pre-tax Gain or (Loss) Reclassified from AOCI into Income (Effective Portion)
Amount of Pre-tax Gain or (Loss) Recognized in Income on Derivatives (Ineffective Portion and Amount Excluded from Effectiveness Testing)
(Dollars in thousands)
Derivative Contracts
$
7,603
$
(4,539
)
$
(538
)
Total
$
7,603
$
(4,539
)
$
(538
) </t>
  </si>
  <si>
    <t>Business Segments</t>
  </si>
  <si>
    <t>Segment Reporting [Abstract]</t>
  </si>
  <si>
    <t>NOTE 6 - BUSINESS SEGMENTS In accordance with the requirements of ASC Topic 280, “Segment Reporting,” we have concluded that our North American and European businesses represent separate operating segments in view of significantly different markets, customers and products within each of these regions. Each operating segment has discrete financial information which is evaluated regularly by the Company’s CEO in determining resource allocation and assessing performance. Within each of these regions, markets, customers, products and production processes are similar and production can be readily transferred between production facilities. Moreover, our business within each region leverages common systems, processes and infrastructure. Accordingly, North America and Europe comprise the Company’s reportable segments for purposes of segment reporting.
(Dollars in thousands)
Net Sales
Income from Operations
2019
2018
2017
2019
2018
2017
North America
$
704,320
$
800,383
$
732,418
$
16,713
$
29,702
$
9,808
Europe
668,167
701,444
375,637
(66,772
)
56,103
11,710
$
1,372,487
$
1,501,827
$
1,108,055
$
(50,059
)
$
85,805
$
21,518
(Dollars in thousands)
Depreciation and Amortization
Capital Expenditures
2019
2018
2017
2019
2018
2017
North America
$
38,845
$
33,588
$
35,931
$
22,464
$
37,476
$
47,493
Europe
61,877
61,468
33,404
41,830
40,221
23,444
$
100,722
$
95,056
$
69,335
$
64,294
$
77,697
$
70,937
(Dollars in thousands)
Property, Plant, and Equipment, net
Goodwill and Intangible Assets
2019
2018
2019
2018
North America
$
237,372
$
249,791
$
—
$
—
Europe
291,910
282,976
321,910
459,803
$
529,282
$
532,767
$
321,910
$
459,803
(Dollars in thousands)
Total Assets
2019
2018
North America
$
484,689
$
484,682
Europe
827,178
966,934
$
1,311,867
$
1,451,616
Geographic information Net sales by geographic location:
Year Ended December 31,
2019
2018
2017
(Dollars in thousands)
Net sales:
U.S.
$
104,476
$
127,178
$
124,711
Mexico
599,844
673,205
607,707
Germany
245,805
279,631
155,227
Poland
422,362
421,813
220,410
Consolidated net sales
$
1,372,487
$
1,501,827
$
1,108,055</t>
  </si>
  <si>
    <t>Accounts Receivable</t>
  </si>
  <si>
    <t>Receivables [Abstract]</t>
  </si>
  <si>
    <t xml:space="preserve">NOTE 7 - ACCOUNTS RECEIVABLE
December 31,
2019
2018
(Dollars in thousands)
Trade receivables
$
71,150
$
101,864
Other receivables
8,503
7,083
79,653
108,947
Allowance for doubtful accounts
(2,867
)
(4,298
)
Accounts receivable, net
$
76,786
$
104,649
2019 Percent of Net Sales
2018 Percent of Net Sales
2017 Percent of Net Sales
GM
22
%
18
%
20
%
Ford
15
%
18
%
22
%
VW Group
13
%
12
%
9
% The accounts receivable from GM, Ford and VW Group represented approximately 32 percent, 8 and 9 percent of the total accounts receivable, respectively, at December 31, 2019 and 24 percent, 11 percent, and 8 percent of the total accounts receivable, respectively, at December 31, 2018. </t>
  </si>
  <si>
    <t>Inventory Disclosure [Abstract]</t>
  </si>
  <si>
    <t xml:space="preserve">NOTE 8 - INVENTORIES
December 31,
2019
2018
(Dollars in thousands)
Raw materials
$
44,245
$
49,571
Work in process
40,344
42,886
Finished goods
83,881
83,121
Inventories, net
$
168,470
$
175,578
Service wheel and supplies inventory included in other non-current assets in the consolidated balance sheets totaled $10.6 million and $8.9 million at December 31, 2019 and 2018, respectively. </t>
  </si>
  <si>
    <t>Property, Plant and Equipment</t>
  </si>
  <si>
    <t>Property Plant And Equipment [Abstract]</t>
  </si>
  <si>
    <t xml:space="preserve">NOTE 9 - PROPERTY, PLANT AND EQUIPMENT
December 31,
2019
2018
(Dollars in thousands)
Land and buildings
$
158,907
$
140,471
Machinery and equipment
856,961
769,451
Leasehold improvements and others
12,173
12,883
Construction in progress
30,179
67,559
1,058,220
990,364
Accumulated depreciation
(528,938
)
(457,597
)
Property, plant and equipment, net
$
529,282
$
532,767
Depreciation expense was $75.8 million, $68.8 million and $54.2 million for the years ended December 31, 2019, 2018 and 2017, respectively. Depreciation expense for the year ended December 31, 2019 included accelerated depreciation of $7.6 million related to excess equipment arising from the plan to reduce production at our Fayetteville, Arkansas manufacturing facility (refer to Note 23, “Restructuring”). </t>
  </si>
  <si>
    <t>Goodwill and Other Intangible Assets</t>
  </si>
  <si>
    <t>Goodwill And Intangible Assets Disclosure [Abstract]</t>
  </si>
  <si>
    <t xml:space="preserve">NOTE 10 - GOODWILL AND OTHER INTANGIBLE ASSETS Goodwill and indefinite-lived intangible assets, such as certain trade names, are not amortized, but are instead evaluated for impairment annually at the end of the fiscal year, or more frequently if events or circumstances indicate that impairment may be more likely than not. We conducted the annual goodwill impairment testing as of December 31, 2019 using a quantitative approach. Based on the results of our quantitative analysis, we recognized a non-cash goodwill impairment charge equal to the excess of the carrying value over the fair value of the European reporting unit at December 31, 2019 of $99.5 million. we recognized a non-cash impairment charge of $2.7 million related to our aftermarket trade name indefinite-lived intangible asset which was primarily attributable to the decline in forecasted aftermarket revenues. Total impairment charges of $102.2 million have been recognized as a separate charge and included in income from operations We utilized both an income and a market approach to determine the fair value of the European reporting unit as part of our goodwill impairment assessment. The income approach is based on projected debt-free cash flow, which is discounted to the present value using discount factors that consider the timing and risk of cash flows. The discount rate used is the weighted average of an estimated cost of equity and of debt (“weighted average cost of capital”). The weighted average cost of capital is adjusted as necessary to reflect risk associated with the business of the European reporting unit. Financial projections are based on estimated production volumes, product prices and expenses, including raw material cost, wages, energy and other expenses. Other significant assumptions include terminal value cash flow and growth rates, future capital expenditures and changes in future working capital requirements. The market approach is based on the observed ratios of enterprise value to earnings before interest, taxes, depreciation and amortization (EBITDA) of comparable, publicly traded companies. The market approach fair value is determined by multiplying historical and anticipated financial metrics of the European reporting unit by the EBITDA pricing multiples derived from comparable, publicly traded companies. A considerable amount of management judgment and assumptions are required in the quantitative impairment test, principally related to determining the fair value of the reporting unit. While the Company believes its judgments and assumptions are reasonable, different assumptions could change the estimated fair value. At December 31, 2019, we determined that the carrying value of the European reporting unit exceeded its fair value. The decline in fair value was due to lower forecasted industry production volumes included in our long-range plan (completed in the fourth quarter of 2019), as compared to our prior year long-range plan. This was primarily due to softening of the Western and Central European automotive market. Industry forecasts for Western and Central European production volumes in 2020 to 2023 are lower than prior year forecasts by approximately The Company’s finite-lived intangible assets are amortized on a straight-line basis over their estimated useful lives. Following is a summary of the Company’s finite-lived and indefinite-lived intangible assets and goodwill as of December 31, 2019 and 2018.
Year Ended December 31, 2019
Gross Carrying Amount
Impairment
Accumulated Amortization
Currency Translation
Net Carrying Amount
Remaining Weighted Average Amortization Period
(Dollars in thousands)
Brand name
$
9,000
—
$
(4,778
)
$
110
$
4,332
3-4
Technology
15,000
—
(7,963
)
183
7,220
2-4
Customer relationships
167,000
—
(53,681
)
954
114,273
4-9
Total finite
191,000
—
(66,422
)
1,247
125,825
Trade names
14,000
(2,733
)
—
(14
)
11,253
Indefinite
Total intangibles
$
205,000
$
(2,733
)
$
(66,422
)
$
1,233
$
137,078
Year Ended December 31, 2019
Beginning Balance
Impairment
Currency Translation
Ending Balance
(Dollars in thousands)
Goodwill
$
291,434
$
(99,505
)
$
(7,097
)
$
184,832
Year Ended December 31, 2018
Gross Carrying Amount
Accumulated Amortization
Currency Translation
Net Carrying Amount
Remaining Weighted Average Amortization Period
(Dollars in thousands)
Brand name
$
9,000
$
(2,979
)
$
237
$
6,258
4-5
Technology
15,000
(4,964
)
394
10,430
3-5
Customer relationships
167,000
(33,468
)
3,823
137,355
5-10
Total finite
191,000
(41,411
)
4,454
154,043
Trade names
14,000
—
326
14,326
Indefinite
Total intangibles
$
205,000
$
(41,411
)
$
4,780
$
168,369
Beginning Balance
Impairment
Currency Translation
Ending Balance
Year Ended December 31, 2018 (Dollars in thousands)
Goodwill
$
304,805
—
$
(13,371
)
$
291,434
Amortization expense for these intangible assets was $25.0 million, $26.3 million and $15.2 million for the years ended December 31, 2019, 2018 and 2017, respectively. The anticipated annual amortization expense for these intangible assets is $24.5 million for 2020 to 2021, $21.7 million for 2022, $19.8 </t>
  </si>
  <si>
    <t>Debt</t>
  </si>
  <si>
    <t>Debt Disclosure [Abstract]</t>
  </si>
  <si>
    <t xml:space="preserve">NOTE 11 - DEBT A summary of long-term debt and the related weighted average interest rates is shown below:
December 31, 2019 (Dollars in Thousands)
Debt Instrument
Total Debt
Debt Issuance Costs (1)
Total Debt, Net
Weighted Average Interest Rate
Term Loan Facility
$
371,800
$
(10,192
)
$
361,608
5.7
%
6.00% Senior Notes due 2025
243,074
(5,408
)
237,666
6.0
%
Other
12,693
—
12,693
2.2
%
Finance Leases
3,068
—
3,068
2.9
%
$
630,635
$
(15,600
)
615,035
Less: Current portion
(4,010
)
Long-term debt
$
611,025
December 31, 2018 (Dollars in Thousands)
Debt Instrument
Total Debt
Debt Issuance Costs (1)
Total Debt, Net
Weighted Average Interest Rate
Term Loan Facility
$
382,800
$
(13,078
)
$
369,722
6.3
%
6.00% Senior Notes due 2025
286,100
(7,366
)
278,734
6.0
%
Other
16,022
—
16,022
2.2
%
$
684,922
$
(20,444
)
664,478
Less: Current portion
(3,052
)
Long-term debt
$
661,426
(1)
Unamortized portion Senior Notes On June 15, 2017, Superior issued Euro 250.0 million aggregate principal amount of 6.00% Senior Notes due June 15, 2025 (the “Notes”). Interest on the Notes is payable semiannually, on June 15 and December 15. Superior may redeem the Notes, in whole or in part, on or after June 15, 2020 at redemption prices of 103.000 percent and 101.500 percent of the principal amount thereof if the redemption occurs during the 12-month period beginning June 15, 2020 or 2021, respectively, and a redemption price of 100 percent of the principal amount thereof on or after June 15, 2022, in each case plus accrued and unpaid interest to, but not including, the applicable redemption date. In addition, the Company may redeem some or all of the Notes prior to June 15, 2020 at a price equal to 100.0 percent of the principal amount thereof plus a “make-whole” premium and accrued and unpaid interest, if any, up to, but not including, the redemption date. Prior to June 15, 2020, the Company may redeem up to 40 percent of the aggregate principal amount of the Notes using the proceeds of certain equity offerings at a certain redemption price. If we experience a change of control or sell certain assets, the Company may be required to offer to purchase the Notes from the holders. The Notes are senior unsecured obligations ranking equally in right of payment with all of its existing and future senior indebtedness and senior in right of payment to any subordinated indebtedness. The Notes are effectively subordinated in right of payment to the existing and future secured indebtedness of the Company, including the Senior Secured Credit Facilities (as defined below), to the extent of the assets securing such indebtedness. During the year ended December 31, 2019 the Company opportunistically purchased Notes on the open market with face value of $36.8 million (33.0 million Euro) for $32.3 million. The associated carrying value of the Notes, net of allocable debt issuance costs, was $35.9 million, resulting in a net gain of $3.7 million, which was included in other (expense) income, net. Guarantee The Notes are unconditionally guaranteed by all material wholly-owned direct and indirect domestic restricted subsidiaries of the Company (the “Subsidiary Guarantors”), with customary exceptions including, among other things, where providing such guarantees is not permitted by law, regulation or contract or would result in adverse tax consequences. Covenants Subject to certain exceptions, the indenture governing the Notes contains restrictive covenants that, among other things, limit the ability of Superior and the Subsidiary Guarantors to: (i) incur additional indebtedness or issue certain preferred stock; (ii) pay dividends on, or make distributions in respect of, their capital stock; (iii) make certain investments or other restricted payments; (iv) sell certain assets or issue capital stock of restricted subsidiaries; (v) create liens; (vi) merge, consolidate, transfer or dispose of substantially all of their assets; and (vii) engage in certain transactions with affiliates. These covenants are subject to several important limitations and exceptions that are described in the indenture. The indenture provides for customary events of default that include, among other things (subject in certain cases to customary grace and cure periods): (i) nonpayment of principal, premium, if any, and interest, when due; (ii) breach of covenants in the indenture; (iii) a failure to pay certain judgments; and (iv) certain events of bankruptcy and insolvency. If an event of default occurs and is continuing, the Bank of New York Mellon, London Branch (“the Trustee”) or holders of at least 30 percent in principal amount of the then outstanding Notes may declare the principal, premium, if any, and accrued and unpaid interest on all the Notes to be due and payable. These events of default are subject to several important qualifications, limitations and exceptions that are described in the indenture. At December 31, 2019, the Company was in compliance with all covenants under the indenture governing the Notes. Senior Secured Credit Facilities On March 22, 2017, Superior entered into a senior secured credit agreement (the “Credit Agreement”) with Citibank, N.A, as Administrative Agent, Collateral Agent and Issuing Bank, JP Morgan Chase N.A., Royal Bank of Canada and Deutsche Bank A.G. New York Branch as Joint Lead Arrangers and Joint Book Runners, and the other lenders party thereto (collectively, the “Lenders”). The Credit Agreement consisted of a $400.0 million senior secured term loan facility (the “Term Loan Facility”), which matures on May 23, 2024, and a $160.0 million revolving credit facility (the “Revolving Credit Facility”) maturing on May 23, 2022, together with the Term Loan Facility, the USD Senior Secured Credit Facilities (“USD SSCF”). On June 29, 2018, the Company entered into an amendment to the Credit Agreement pursuant to which the interest rate under the Term Loan Facility was reduced to LIBOR plus 4.00 percent (from LIBOR plus 4.50 percent), subject to a LIBOR floor of 0.00 percent (in place of the previous LIBOR floor of 1.00 percent). Substantially all of the original loans under the Term Loan Facility were replaced with loans from existing lenders under terms that were not substantially different than those of the original loans. As a result, this transaction did not result in any debt extinguishment and the unamortized debt issuance costs associated with the original loans will continue to be amortized over the remaining term of the replacement loans (which is unchanged from the original term). Borrowings under the Term Loan Facility will bear interest at a rate equal to, at the Company’s option, either (a) LIBOR for the relevant interest period, adjusted for statutory reserve requirements, subject to a floor of 0.00 percent per annum, plus an applicable rate of 4.00 percent or (b) a base rate, subject to a floor of 2.00 percent per annum, equal to the highest of (1) the rate of interest in effect as publicly announced by the administrative agent as its prime rate, (2) the federal funds rate plus 0.50 percent and (3) LIBOR for an interest period of one month plus 1.00 percent, in each case, plus an applicable rate of 3.00 percent. Borrowings under the Revolving Credit Facility initially bear interest at a rate equal to, at the Company’s option, either (a) LIBOR for the relevant interest period, adjusted for statutory reserve requirements, subject to a floor of 1.00 percent per annum, plus an applicable rate of 3.50 percent or (b) a base rate, equal to the highest of (1) the rate of interest in effect as publicly announced by the administrative agent as its prime rate, (2) the federal funds effective rate plus 0.50 percent and (3) LIBOR for an interest period of one month plus 1.00 percent, in each case, plus an applicable rate of 2.50 percent provided such rate may not be less than zero. The initial commitment fee for unused commitments under the Revolving Credit Facility shall be 0.50 percent. The applicable rates for borrowings under the Revolving Credit Facility and commitment fees for unused commitments under the Revolving Credit Facility are based upon the First Lien Net Leverage Ratio effective for the preceding quarter with LIBOR applicable rates between 3.50 percent and 3.00 percent, base rate applicable rates between 2.50 percent and 2.00 percent and commitment fees between 0.50 percent and 0.25 percent. Commitment fees are included in our consolidated financial statements line, interest expense, net. As of December 31, 2019, the Company had repaid $28.2 million under the Term Loan Facility resulting in a balance of $371.8 million. As of December 31, 2019, the Company had no outstanding borrowings under the Revolving Credit Facility, had outstanding letters of credit of $3.6 million and had available unused commitments under the Revolving Credit Facility of $156.4 million. Guarantees and Collateral Security Our obligations under the Credit Agreement are unconditionally guaranteed by all material wholly-owned direct and indirect domestic restricted subsidiaries of the Company, with customary exceptions including, among other things, where providing such guarantees is not permitted by law, regulation or contract or would result in adverse tax consequences. The guarantees of such obligations, will be secured, subject to permitted liens and other exceptions, by substantially all of our assets and the Subsidiary Guarantors’ assets, including but not limited to: (i) a perfected pledge of all of the capital stock issued by each of the Company’s direct wholly-owned domestic restricted subsidiaries or any guarantor (subject to certain exceptions) and up to 65 percent of the capital stock issued by each direct wholly-owned foreign restricted subsidiary of the Company or any guarantor (subject to certain exceptions) and (ii) perfected security interests in and mortgages on substantially all tangible and intangible personal property and material fee-owned real property of the Company and the guarantors (subject to certain exceptions and exclusions). Covenants The Credit Agreement contains a number of restrictive covenants that, among other things, restrict, subject to certain exceptions, our ability to incur additional indebtedness and guarantee indebtedness, create or incur liens, engage in mergers or consolidations, sell, transfer or otherwise dispose of assets, make investments, acquisitions, loans or advances, pay dividends, distributions or other restricted payments, or repurchase our capital stock, prepay, redeem, or repurchase any subordinated indebtedness, enter into agreements which limit our ability to incur liens on our assets or that restrict the ability of restricted subsidiaries to pay dividends or make other restricted payments to us, and enter into certain transactions with our affiliates. In addition, the Credit Agreement contains customary default provisions, representations and warranties and other covenants. The Credit Agreement also contains a provision permitting the Lenders to accelerate the repayment of all loans outstanding under the USD SSCF during an event of default. At December 31, 2019, the Company was in compliance with all covenants under the Credit Agreement. European Debt In connection with the acquisition of UNIWHEELS AG, the Company assumed $70.7 million of outstanding debt. At December 31, 2019, $12.7 million of debt remained outstanding relating to an equipment loan of which $3.0 million was classified as current. During the second quarter of 2019, the Company amended its EUR Senior Secured Credit Facility (“EUR SSCF”), our European revolving credit facility, increasing the available borrowing limit from 30.0 million Euro to 45.0 million Euro and extending the term to May 22, 2022. At December 31, 2019, there was 44.6 million Euro of available funds under the EUR SSCF. The EUR SSCF bears interest at Euribor (with a floor of zero) plus a margin (ranging from 1.55 percent to 3.0 percent based on the net debt leverage ratio of Superior Industries Europe AG and its wholly owned subsidiaries, collectively “Superior Europe AG”), currently 1.55 percent. The annual commitment fee for unused commitments (ranging from 0.50 percent to 1.05 percent based on the net debt leverage ratio of Superior Europe AG), is currently 0.50 percent per annum. In addition, a management fee is assessed equal to 0.07 percent of borrowings outstanding at each month end. The commitment and management fees are both included in interest expense, net. Superior Europe AG has pledged substantially all of its assets, including land and buildings, receivables, inventory, and other moveable assets (other than collateral associated with the equipment loan) as collateral under the EUR SSCF. On January 31, 2020, the available borrowing limit of the EUR SSCF was increased from Euro 45.0 million to Euro 60.0 million. All other terms of the EUR SSCF remained unchanged. The EUR SSCF is subject to a number of restrictive covenants that, among other things, restrict, subject to certain exceptions, the ability of Superior Europe AG to incur additional indebtedness and guarantee indebtedness, create or incur liens, engage in mergers or consolidations, sell, transfer or otherwise dispose of assets, make investments, acquisitions, loans or advances, pay dividends or distributions, or repurchase our capital stock, prepay, redeem, or repurchase any subordinated indebtedness, and enter into agreements which limit our ability to incur liens on our assets. At December 31, 2019, Superior Europe AG was in compliance with all covenants under the EUR SSCF. During the fourth quarter of 2019, the Company entered into equipment loan agreements totaling $13.4 million (12.0 million Euro) which bear interest at 2.3 percent and mature on September 30, 2027. Interest and principal repayments are due quarterly. The funds will be used to finance certain property, plant and equipment at the Company’s Werdohl, Germany plant. The loans are secured with liens on the financed equipment and are subject to restrictive covenants that, among other things, restrict the ability of Superior Europe AG to reduce its ownership interest in Superior Industries Production Germany GmbH, its wholly-owned subsidiary and the borrower under the loan. At December 31, 2019, the Company had not yet drawn down on the loans. On January 15, 2020, the Company withdrew $11.9 million (10.6 million Euro) under the equipment loans, with the remaining available funds expected to be drawn in 2020. Quarterly installment payments of $479 thousand (427.7 thousand Euro) under the loan agreements will begin in December of 2020. At December 31, 2019, the Company was in compliance with all covenants under the loans. </t>
  </si>
  <si>
    <t>Redeemable Preferred Stock</t>
  </si>
  <si>
    <t>Text Block [Abstract]</t>
  </si>
  <si>
    <t xml:space="preserve">NOTE 12 - REDEEMABLE PREFERRED STOCK During 2017, we issued 150,000 shares of Series A (140,202 shares) and Series B (9,798 shares) Perpetual Convertible Preferred Stock, par value $0.01 per share to TPG Growth III Sidewall, L.P. (“TPG”) for an aggregate purchase price of $150.0 million. On August 30, 2017, the Series B shares were converted into Series A redeemable preferred stock, the “redeemable preferred stock” after approval by our shareholders. The redeemable preferred stock has an initial stated value of $1,000 per share, par value of $0.01 per share and liquidation preference over common stock. The redeemable preferred stock is convertible into shares of our common stock equal to the number of shares determined by dividing the sum of the stated value and any accrued and unpaid dividends by the conversion price of $28.162. The redeemable preferred stock accrues dividends at a rate of 9 percent per annum, payable at our election either in-kind or in cash and is also entitled to participate in dividends on common stock in an amount equal to that which would have been due had the shares been converted into common stock. We may mandate conversion of the redeemable preferred stock if the price of the common stock exceeds $84.49. TPG may redeem the shares upon the occurrence of any of the following events (referred to as a “redemption event”): a change in control, recapitalization, merger, sale of substantially all of the Company’s assets, liquidation or delisting of the Company’s common stock. In addition, as originally issued, TPG has the right, at its option, to unconditionally redeem the shares at any time after May 23, 2024, subsequently extended to September 14, 2025 (the “redemption date”). We may, at our option, redeem in whole at any time all of the shares of redeemable preferred stock outstanding. At redemption by either party, the redemption value will be the greater of two times the initial face value ($150.0 million) and any accrued unpaid dividends or dividends paid-in-kind, currently $300.0 million, or the product of the number of common shares into which the redeemable preferred stock could be converted (5.3 million shares currently) and the then current market price of the common stock. Since the redeemable preferred stock may be redeemed at the option of the holder, but is not mandatorily redeemable, the redeemable preferred stock has been classified as mezzanine equity and initially recognized at fair value of $150.0 million (the proceeds on the date of issuance) less issuance costs of $3.7 million, resulting in an initial value of $146.3 million. This amount had been further reduced by $10.9 million assigned to the embedded derivative liability at date of issuance, resulting in an adjusted initial value of $135.5 million. The difference between the adjusted initial value of $135.5 million and the redemption value of $300 million was being accreted over the seven-year period from the date of issuance through May 23, 2024 (the original date at which the holder had the unconditional right to redeem the shares, deemed to be the earliest likely redemption date) using the effective interest method. The accretion to the carrying value of the redeemable preferred stock is treated as a deemed dividend, recorded as a charge to retained earnings and deducted in computing earnings per share (analogous to the treatment for stated and participating dividends paid on the redeemable preferred shares). On November 7, 2018, the Company filed a Certificate of Correction to the Certificate of Designations for the preferred stock, which became effective upon filing and corrected the redemption date to September 14, 2025. This resulted in a modification of the redeemable preferred stock. As a result of the modification, the carrying value of the redeemable preferred stock decreased $17.2 million (which was credited to retained earnings, treated as a deemed dividend and added back to compute earnings per share) and the period for accretion of the carrying value to the redemption value has been extended to September 14, 2025. The accretion has been adjusted to amortize the excess of the redemption value over the carrying value over the period through September 14, 2025. The accumulated accretion net of the modification adjustment as of December 31, 2019 is $25.5 million resulting in an adjusted redeemable preferred stock balance of $161.0 million. </t>
  </si>
  <si>
    <t>European Non-Controlling Redeemable Equity</t>
  </si>
  <si>
    <t>Noncontrolling Interest [Abstract]</t>
  </si>
  <si>
    <t>NOTE 13 - EUROPEAN NON-CONTROLLING REDEEMABLE EQUITY On January 17, 2018, the Company entered into a Domination and Profit and Loss Transfer agreement (“DPLTA”) retroactively effective as of January 1, 2018. As a result, non-controlling interests with a carrying value of $51.9 million were reclassified from stockholders’ equity to mezzanine equity as of January 1, 2018 because non-controlling interests with redemption rights (not within the Company’s control) are considered redeemable and must be classified outside shareholders’ equity. In addition, the carrying value of the non-controlling interests must be adjusted to redemption value since the shares are currently redeemable. The following table summarizes the European non-controlling redeemable equity activity for the two year period ended December 31, 2019:
Balance at December 31, 2017
$
—
Reclassification of non-controlling interests
51,943
Redemption value adjustment
3,625
Dividends accrued
1,512
Dividends paid
(964
)
Translation adjustment
(3,219
)
Purchase of shares
(39,048
)
Balance at December 31, 2018
13,849
Dividends accrued
566
Dividends paid
(848
)
Translation adjustment
(361
)
Purchase of shares
(6,681
)
Balance at December 31, 2019
$
6,525</t>
  </si>
  <si>
    <t>Earnings Per Share</t>
  </si>
  <si>
    <t>Earnings Per Share [Abstract]</t>
  </si>
  <si>
    <t>Basic earnings per share is computed by dividing net income (loss) attributable to Superior, after adjusting for redeemable preferred stock dividend and accretion, European non-controlling redeemable equity dividends and, with respect to 2018, the preferred stock modification (consisting of the preferred stock reduction of $17.2 million, net of the increase in the embedded derivative liability of $1.9 million), by the weighted average number of common shares outstanding. For purposes of calculating diluted earnings per share, the weighted average shares outstanding includes the dilutive effect of outstanding stock options and time and performance based restricted stock units under the treasury stock method. The redeemable preferred shares discussed in Note 12, “Redeemable Preferred Stock” are not included in the diluted earnings per share because the conversion would be anti-dilutive.
Year Ended December 31,
2019
2018
2017
(Dollars in thousands, except per share amounts)
Basic Earnings Per Share:
Reported net income (loss) attributable to Superior
$
(96,460
)
$
25,961
$
(6,203
)
Less: Redeemable preferred stock dividends and accretion
(30,977
)
(32,462
)
(18,912
)
Add: Preferred stock modification
—
15,257
—
Less: European non-controlling redeemable equity dividend
(566
)
(1,512
)
—
Basic numerator
$
(128,003
)
$
7,244
$
(25,115
)
Basic earnings (loss) per share
$
(5.10
)
$
0.29
$
(1.01
)
Weighted average shares outstanding-Basic
25,099
24,994
24,929
Diluted Earnings Per Share:
Reported net income (loss) attributable to Superior
$
(96,460
)
$
25,961
$
(6,203
)
Less: Redeemable preferred stock dividends and accretion
(30,977
)
(32,462
)
(18,912
)
Add: Preferred stock modification
—
15,257
—
Less: European non-controlling redeemable equity dividend
(566
)
(1,512
)
—
Diluted numerator
$
(128,003
)
$
7,244
$
(25,115
)
Diluted earnings (loss) per share
$
(5.10
)
$
0.29
$
(1.01
)
Weighted average shares outstanding-Basic
25,099
24,994
24,929
Dilutive effect of common share equivalents
—
161
—
Weighted average shares outstanding-Diluted
25,099
25,155
24,929</t>
  </si>
  <si>
    <t>Income Taxes</t>
  </si>
  <si>
    <t>Income Tax Disclosure [Abstract]</t>
  </si>
  <si>
    <t xml:space="preserve">NOTE 15 - INCOME TAXES Income/(loss) before income taxes from domestic and international jurisdictions is comprised of the following:
Year Ended December 31,
2019
2018
2017
(Dollars in thousands)
Income/(loss) before income taxes:
Domestic
$
(60,170
)
$
(44,058
)
$
(63,716
)
Foreign
(32,867
)
76,310
64,582
$
(93,037
)
$
32,252
$
866
The benefit/(provision) for income taxes is comprised of the following:
Year Ended December 31,
2019
2018
2017
(Dollars in thousands)
Current taxes
Federal
$
3,834
$
3,714
$
6,121
State
(146
)
127
(390
)
Foreign
(10,615
)
(11,180
)
(12,564
)
Total current taxes
(6,927
)
(7,339
)
(6,833
)
Deferred taxes
Federal
(3,174
)
(919
)
(4,387
)
State
1,014
521
1,492
Foreign
5,664
1,446
2,853
Total deferred taxes
3,504
1,048
(42
)
Income tax benefit (provision)
$
(3,423
)
$
(6,291
)
$
(6,875
) The following is a reconciliation of the U.S. federal tax rate to our effective income tax rate:
Year Ended December 31,
2019
2018
2017
Statutory rate
(21.0
)%
(21.0
)%
(35.0
)%
State tax provisions, net of federal income tax benefit
(2.7
)
6.4
263.4
Tax credits
(6.6
)
1.3
88.9
Foreign income taxes at rates other than the statutory rate
(17.7
)
16.8
1,206.6
Valuation allowance and other
6.9
(28.0
)
(138.0
)
Changes in tax liabilities, net
0.3
(0.6
)
(11.3
)
Share based compensation
1.8
(1.0
)
(61.5
)
Transaction costs
—
—
(372.2
)
US Tax Reform implementation
—
10.9
(1,918.7
)
US tax on non-US income
6.7
(16.1
)
—
Non taxable income
(2.4
)
16.3
152.6
Impairment of goodwill
34.0
—
—
Other
4.4
(4.5
)
31.3
Effective income tax rate
3.7
%
(19.5
)%
(793.9
)% Tax effects of temporary differences that gave rise to significant portions of the deferred tax assets and deferred tax liabilities are as follows:
December 31,
2019
2018
(Dollars in thousands)
Deferred income tax assets:
Accrued liabilities
$
4,695
$
8,117
Hedging and foreign currency losses
2,386
(1,163
)
Deferred compensation
8,018
8,021
Inventory reserves
4,609
3,984
Net loss carryforwards and credits
38,342
51,552
Interest carryforwards
19,632
11,269
Competent authority deferred tax assets and other foreign timing differences
3,954
6,749
Other
782
(3,921
)
Total before valuation allowance
82,418
84,608
Valuation allowance
(22,879
)
(16,576
)
Net deferred income tax assets
59,539
68,032
Deferred income tax liabilities:
Intangibles, property, plant and equipment and other
(33,301
)
(44,591
)
Deferred income tax liabilities
(33,301
)
(44,591
)
Net deferred income tax assets
$
26,238
$
23,441
The classification of our net deferred tax asset is shown below:
December 31,
2019
2018
(Dollars in thousands)
Long-term deferred income tax assets
$
38,607
$
42,105
Long-term deferred income tax liabilities
(12,369
)
(18,664
)
Net deferred tax asset
$
26,238
$
23,441
Realization of any of our deferred tax assets at December 31, 2019 is dependent on the Company generating sufficient taxable income in the future. The determination of whether or not to record a full or partial valuation allowance on our deferred tax assets is a critical accounting estimate requiring a significant amount of judgment on the part of management. In determining when to release the valuation allowance established against our deferred income tax assets, we consider all available evidence, both positive and negative. We perform our analysis on a jurisdiction by jurisdiction basis at the end of each reporting period. The increase in the valuation allowance of $6.3 million relates to interest expense carryforwards and state net operating loss carryforwards the Company is not more likely than not to utilize prior to expiration. The Tax Cut and Jobs Act (“the Act”) was enacted on December 22, 2017. The Act contains significant changes to corporate taxation, including the reduction of the corporate tax rate from 35 percent to 21 percent, a one-time transition tax on offshore earnings at reduced tax rates regardless of whether earnings are repatriated, the elimination of U.S. tax on foreign dividends (subject to certain important exceptions), new tax on U.S. shareholders of certain foreign subsidiaries earnings — Global Intangible Low-Tax Income (“GILTI”), limitations on deductibility of interest expense, immediate deductions for certain new investments and the modification or repeal of many business deductions and credits. The Company had recorded a provisional amount of $16.6 million expense for enactment-date income tax effects of the Act at December 31, 2017. Following the guidance in SAB 118, at December 31, 2018, the Company has completed the accounting for all enactment-date income tax effects of the Act and recorded a benefit of $3.9 million as an adjustment to the provisional amounts. As of December 31, 2019, we have cumulative tax effected U.S. state and Germany NOL carryforwards of $12.2 million that expire in the years 2020 to 2038. Also, we have $26.0 million of tax credit carryforwards, primarily in Poland, which expire in the years 2021 to 2026. The transition tax substantially eliminated the basis difference on foreign subsidiaries that existed previously for purposes of accounting standards codification topic 740. However, there are limited other taxes that could continue to apply such as foreign withholding and certain state taxes. Taxes have not been provided on basis differences in investments of $227 million that are deemed indefinitely reinvested. Quantification of the deferred tax liability, if any, associated with indefinitely reinvested basis differences is not practicable. We account for our uncertain tax positions in accordance with U.S. GAAP. A reconciliation of the beginning and ending amounts of these tax benefits is as follows:
Year Ended December 31,
2019
2018
2017
(Dollars in thousands)
Beginning balance
$
31,036
$
33,054
$
3,446
Increases (decreases) due to foreign currency translations
(632
)
(2,018
)
—
Increases (decreases) as a result of positions taken during:
—
—
—
Prior periods
(36
)
—
—
Current period
—
—
29,773
Expiration of applicable statutes of limitation
—
—
(165
)
Ending balance
$
30,368
$
31,036
$
33,054
Our policy regarding interest and penalties related to uncertain tax positions is to record interest and penalties as an element of income tax expense. At the end of 2019, 2018 and 2017, the Company had liabilities of $3.9 million, $3.3 million and $2.4 million of potential interest and penalties associated with uncertain tax positions. Included in the unrecognized tax benefits is $2.6 million that, if recognized, would favorably affect our annual effective tax rate. Within the next twelve-month period we expect no decrease in unrecognized tax benefits. Income tax returns are filed in multiple jurisdictions and are subject to examination by tax authorities in various jurisdictions where the Company operates. The Company has open tax years from 2014 to 2018 with various significant tax jurisdictions, including ongoing tax audits in the U.S. for 2015 to 2017 and Germany for 2017 and 2018 </t>
  </si>
  <si>
    <t>Leases</t>
  </si>
  <si>
    <t>Leases [Abstract]</t>
  </si>
  <si>
    <t>NOTE 16 - Effective January 1, 2019, we adopted ASU 2016-02, ASC 842, “Leases,” the new lease accounting standard, using the optional transition approach resulting in recognition of operating lease right-of-use (“ROU”) assets and lease liabilities of $18.2 million and $18.6 million, respectively, as well as a charge to eliminate previously deferred rent of $0.4 million. The Company determines whether an arrangement is or contains a lease at the inception of the arrangement. Operating leases are included in other non-current assets, accrued expenses and other non-current liabilities in our consolidated balance sheets. Finance leases are included in property, plant and equipment, net, short-term debt and long-term debt (less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the lease payments over the lease term. Since we generally do not have access to the interest rate implicit in the lease, the Company uses our incremental borrowing rate (for fully collateralized debt) at the inception of the lease in determining the present value of the lease payments. The implicit rate is, however, used where readily available. Lease expense under operating leases is recognized on a straight-line basis over the term of the lease. Certain of our leases contain both lease and non-lease components, which are accounted for separately. The Company has operating and finance leases for office facilities, a data center and certain equipment. The remaining terms of our leases range from over one year to just under nine years. Certain leases include options to extend the lease term for up to ten years, as well as options to terminate both of which have been excluded from the term of the lease since exercise of these options is not reasonably certain. Lease expense, cash flow, operating and finance lease assets and liabilities, average lease term and average discount rate are as follows:
December 31, 2019
Twelve Months Ended
Lease Expense
Finance lease expense:
Amortization of right-of-use assets
$
1,691
Interest on lease liabilities
83
Operating lease expense
3,509
Total lease expense
$
5,283
Cash Flow Components
Cash paid for amounts included in the measurement of lease liabilities:
Operating cash outflows from finance leases
$
83
Operating cash outflows from operating leases
3,463
Financing cash outflows from finance leases
1,230
Right-of-use assets obtained in exchange for new finance lease liabilities, net of terminations and disposals
2,573
Right-of-use assets obtained in exchange for operating lease liabilities (including adoption impact of $18.2 million) net of terminations and disposals
18,961
December 31, 2019
Balance Sheet Information
Operating leases:
Other non-current assets
$
15,201
Accrued liabilities
$
(2,949
)
Other non-current liabilities
(13,282
)
Total operating lease liabilities
$
(16,231
)
Finance leases:
Property and equipment gross
$
4,821
Accumulated depreciation
(2,118
)
Property and equipment, net
$
2,703
Current portion of long-term debt
$
(1,023
)
Long-term debt
(2,045
)
Total finance lease liabilities
$
(3,068
)
Lease Term and Discount Rates
Weighted-average remaining lease term - finance leases (years)
4.1
Weighted-average remaining lease term - operating leases (years)
6.4
Weighted-average discount rate - finance leases
2.9
%
Weighted-average discount rate - operating leases
3.9
% Summarized future minimum payments under our leases are as follows:
December 31,
2019
Finance Leases
Operating Leases
Lease Maturities (in thousands)
2020
$
1,175
$
3,508
2021
908
3,034
2022
502
2,505
2023
128
2,185
2024
123
2,030
Thereafter
434
4,941
Total
3,270
18,203
Less: Imputed interest
(202
)
(1,972
)
Total lease liabilities, net of interest
$
3,068
$
16,231
Summarized future minimum payments for our leases under ASC 840 are as follows:
December 31,
2018
Operating Leases
Lease Maturities (in thousands)
2019
$
4,249
2020
3,232
2021
2,870
2022
2,635
2023
2,346
Thereafter
7,647
Total
$
22,979
The 2018 disclosure includes certain non-lease components that have been excluded from our ASC 842 accounting and disclosures for 2019.</t>
  </si>
  <si>
    <t>Retirement Plans</t>
  </si>
  <si>
    <t>Compensation And Retirement Disclosure [Abstract]</t>
  </si>
  <si>
    <t xml:space="preserve">NOTE 17 - RETIREMENT PLANS We have an unfunded salary continuation plan covering certain directors, officers and other key members of management. Subject to certain vesting requirements, the plan provides for a benefit based on final average compensation, which becomes payable on the employee’s death or upon attaining age 65, if retired. The plan was closed to new participants effective February 3, 2011. We purchased life insurance policies on certain participants to provide in part for future liabilities. Cash surrender value of these policies, totaling $8.1 million, are included in other non-current assets in the Company’s condensed consolidated balance sheets at December 31, 2018. In the second quarter of 2019, we terminated our life insurance policies in exchange for the cash surrender value of $7.6 million. We also received $0.6 million for death benefit claims. The following table summarizes the changes in plan assets and plan benefit obligations:
Year Ended December 31,
2019
2018
(Dollars in thousands)
Change in benefit obligation
Beginning benefit obligation
$
26,953
$
29,759
Interest cost
1,144
1,086
Actuarial (gain) loss
4,295
(2,486
)
Benefit payments
(1,391
)
(1,406
)
Ending benefit obligation
$
31,001
$
26,953
Year Ended December 31,
2019
2018
(Dollars in thousands)
Change in plan assets
Fair value of plan assets at beginning of year
$
—
$
—
Employer contribution
1,391
1,406
Benefit payments
(1,391
)
(1,406
)
Fair value of plan assets at end of year
$
—
$
—
Funded status
$
(31,001
)
$
(26,953
)
Amounts recognized in the consolidated balance sheets consist of:
Accrued expenses
$
(1,478
)
$
(1,392
)
Other non-current liabilities
(29,523
)
(25,561
)
Net amount recognized
$
(31,001
)
$
(26,953
)
Amounts recognized in accumulated other comprehensive loss consist of:
Net actuarial loss
$
8,940
$
4,799
Prior service cost
(1
)
(1
)
Net amount recognized, before tax effect
$
8,939
$
4,798
Weighted average assumptions used to determine benefit obligations:
Discount rate
3.3
%
4.4
%
Rate of compensation increase
3.0
%
3.0
% Components of net periodic pension cost are described in the following table:
Year Ended December 31,
2019
2018
2017
(Dollars in thousands)
Components of net periodic pension cost:
Interest cost
$
1,144
$
1,086
$
1,189
Amortization of actuarial loss
209
438
369
Net periodic pension cost
$
1,353
$
1,524
$
1,558
Weighted average assumptions used to determine net periodic pension cost:
Discount rate
4.4
%
3.7
%
4.4
%
Rate of compensation increase
3.0
%
3.0
%
3.0
% Benefit payments during the next ten years, which reflect applicable future service, are as follows:
Year Ended December 31,
Amount
(Dollars in thousands)
2020
$
1,502
2021
$
1,478
2022
$
1,518
2023
$
1,497
2024
$
1,535
Years 2025 to 2029
$
8,870
The following is an estimate of the components of net periodic pension cost in 2020:
Estimated Year Ended December 31,
2020
(Dollars in thousands)
Interest cost
1,004
Amortization of actuarial loss
289
Estimated 2020 net periodic pension cost
$
1,293
Other Retirement Plans We also contribute to employee retirement savings plans in the U.S. and Mexico that cover substantially all of our employees in those countries. The employer contribution totaled $1.5 million, $1.8 million and $1.7 million for the three years ended December 31, 2019, 2018 and 2017, respectively. </t>
  </si>
  <si>
    <t>Accrued Expenses</t>
  </si>
  <si>
    <t>NOTE 18 - ACCRUED EXPENSES
December 31,
2019
2018
(Dollars in thousands)
Payroll and related benefits
$
25,048
$
23,503
Insurance reserves
840
1,120
Taxes, other than income taxes
12,096
8,115
Current portion of derivative liability
4,357
2,506
Dividends and interest
1,247
4,197
Deferred tooling revenue
5,880
5,810
Current portion of executive retirement liabilities
1,478
1,392
Professional fees
2,216
4,750
Warranty liability
143
437
Other
7,540
13,832
Accrued liabilities
$
60,845
$
65,662</t>
  </si>
  <si>
    <t>Stock-Based Compensation</t>
  </si>
  <si>
    <t>Disclosure Of Compensation Related Costs Sharebased Payments [Abstract]</t>
  </si>
  <si>
    <t>NOTE 19 - STOCK-BASED COMPENSATION Equity Incentive Plan Our 2018 Equity Incentive Plan (the “Plan”) was approved by stockholders in May 2018 and amended and restated the 2008 Equity Incentive Plan. The Plan authorizes us to issue up to 4.35 million shares of common stock, along with non-qualified stock options, stock appreciation rights, restricted stock and performance units to our officers, key employees, non-employee directors and consultants. At December 31, 2019, there were 1.6 million shares available for future grants under this Plan. No more than 1.2 million shares may be used under the Plan as “full value” awards, which include restricted stock and performance stock units. It is our policy to issue shares from authorized but not issued shares upon the exercise of stock options. Under the terms of the Plan, each year eligible participants are granted time value restricted stock units (“RSUs”), vesting ratably over a three-year time period, and performance restricted stock units (“PSUs”), with a three-year cliff vesting. Upon vesting, each restricted stock award is exchangeable for one share of the Company’s common stock, with accrued dividends. Other Awards On May 16, 2019 the Company granted the following equity awards to Majdi B. Abulaban, our President and Chief Executive Officer, in connection with his entering into employment with the Company and the 2019 Inducement Grant Plan (the “Inducement Plan”): (i) an initial award consisting of (a) 666,667 PSUs at target, vesting in three approximately equal installments, to the extent the performance metrics are satisfied, during each of three performance periods and (b) 333,333 RSUs, vesting in approximately equal installments on February 28, 2020, 2021 and 2022; (ii) a 2019-2021 PSU grant, with the target number of 316,832 PSUs, which will vest to the extent the performance metrics are satisfied; and (iii) a 2019 RSU grant of 158,416 RSUs, vesting in approximately equal installments on February 28, 2020, 2021 and 2022. The PSU awards may be earned at up to 200 percent of target depending on the level of achievement of the performance metrics.
Equity Incentive Awards
Restricted Stock Units
Weighted Average Grant Date Fair Value
Performance Shares
Weighted Average Grant Date Fair Value
Options
Weighted Average Exercise Price
Balance at December 31, 2018
183,726
$
17.26
296,523
$
19.10
59,000
$
18.33
Granted
1,083,999
4.88
1,548,098
6.01
—
—
Settled
(103,681
)
17.12
(31,081
)
22.81
—
—
Forfeited or expired
(116,788
)
8.92
(264,747
)
11.92
(8,750
)
15.30
Balance at December 31, 2019
1,047,256
$
5.39
1,548,793
$
7.17
50,250
$
18.86
Vested or expected to vest at December 31, 2019
933,826
$
5.44
1,340,263
$
6.20
50,250
$
18.86
Stock-based compensation expense was $5.7 million, $2.1 million and $1.6 million for the years ended December 31, 2019, 2018 and 2017, respectively. Unrecognized stock-based compensation expense related to non-vested awards of $7.7 million is expected to be recognized over a weighted average period of approximately 1.8 years.</t>
  </si>
  <si>
    <t>Commitments and Contingencies</t>
  </si>
  <si>
    <t>Commitments And Contingencies Disclosure [Abstract]</t>
  </si>
  <si>
    <t xml:space="preserve">NOTE 20 - COMMITMENTS AND CONTINGENCIES Purchase Commitments When market conditions warrant, we may enter into purchase commitments to secure the supply of certain commodities used in the manufacture of our products, such as aluminum, natural gas and other raw materials. Prices under our aluminum contracts are based on a market index, the London Mercantile Exchange (LME), and regional premiums for processing, transportation and alloy components which are adjusted quarterly for purchases in the ensuing quarter. Changes in aluminum prices are generally passed through to our OEM customers and adjusted on a quarterly basis. Certain of our purchase agreements include volume commitments, however any excess commitments are generally negotiated with suppliers and those which have occurred in the past have been carried over to future periods. Contingencies 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 </t>
  </si>
  <si>
    <t>Receivables Securitization</t>
  </si>
  <si>
    <t xml:space="preserve">NOTE 21 - RECEIVABLES SECURITIZATION The Company sells certain customer trade receivables on a non-recourse basis under factoring arrangements with designated financial institutions. These transactions are accounted for as sales and cash proceeds are included in cash provided by operating activities. Factoring arrangements incorporate customary representations and warranties, including representations as to validity of amounts due, completeness of performance obligations and absence of commercial disputes. During the year ended December 31, 2019 and 2018, the Company sold trade receivables totaling $334.1 </t>
  </si>
  <si>
    <t>Related Parties</t>
  </si>
  <si>
    <t>Related Party Transactions [Abstract]</t>
  </si>
  <si>
    <t>NOTE 22 - RELATED PARTIES Purchase Agreement In the first quarter of 2015, we entered into an agreement to purchase a subscription to online software provided by NGS Inc. Our former Senior Vice President, Business Operations and our Vice President of Information Technology are passive investors in NGS. We made payments to NGS of $479,520, $479,520, and $376,920 during 2019, 2018 and 2017, respectively. The transaction was entered into in the ordinary course of business and is an arms-length agreement.</t>
  </si>
  <si>
    <t>Restructuring</t>
  </si>
  <si>
    <t>Restructuring And Related Activities [Abstract]</t>
  </si>
  <si>
    <t xml:space="preserve">NOTE 23 - RESTRUCTURING During the third quarter of 2019, the Company initiated a plan to significantly reduce production and manufacturing operations at its Fayetteville, Arkansas location. As a result, the Company recognized a non-cash charge of $13.0 million in cost of sales, comprised of (1) $7.6 million of accelerated depreciation for excess equipment, (2) $3.2 million relating to the write-down of certain supplies inventory to net salvage value, (3) $1.6 million of employee severance and (4) $0.6 million of accelerated amortization of right of use assets under operating leases. In addition, relocation costs for redeployment of machinery and equipment of $1.8 million were recognized in the fourth quarter of 2019. Additional relocation costs are expected to be incurred over the next 12-18 months. As of December 31, 2019, $1.1 million of the restructuring severance accrual remains and is expected to be paid in full by the end of the second quarter of 2020. </t>
  </si>
  <si>
    <t>Quarterly Financial Data</t>
  </si>
  <si>
    <t>Quarterly Financial Information Disclosure [Abstract]</t>
  </si>
  <si>
    <t>NOTE 24 - QUARTERLY FINANCIAL DATA (UNAUDITED) (Dollars in thousands, except per share amounts)
Year 2019
First Quarter
Second Quarter
Third Quarter
Fourth Quarter
Year
Net sales
$
357,693
$
352,499
$
352,014
$
310,281
$
1,372,487
Gross profit
$
33,122
$
39,995
$
16,047
$
26,898
$
116,062
Income (loss) from operations
$
18,639
$
24,031
$
(243
)
$
(92,486
)
$
(50,059
)
Consolidated income (loss) before income taxes
$
6,893
$
14,811
$
(11,416
)
$
(103,325
)
$
(93,037
)
Income tax (provision) benefit
$
(4,943
)
$
(7,541
)
$
4,785
$
4,276
$
(3,423
)
Consolidated net income (loss)
$
1,950
$
7,270
$
(6,631
)
$
(99,049
)
$
(96,460
)
Earnings (loss) per share
Basic
$
(0.24
)
$
(0.04
)
$
(0.57
)
$
(4.25
)
$
(5.10
)
Diluted
$
(0.24
)
$
(0.04
)
$
(0.57
)
$
(4.25
)
$
(5.10
)
Dividends declared per share
$
0.09
$
0.09
$
-
$
-
$
0.18
Year 2018
First Quarter
Second Quarter
Third Quarter
Fourth Quarter
Year
Net sales
$
386,448
$
388,944
$
347,612
$
378,823
$
1,501,827
Gross profit
$
49,991
$
53,559
$
23,673
$
36,304
$
163,527
Income from operations
$
27,634
$
31,270
$
7,688
$
19,213
$
85,805
Consolidated income (loss) before income taxes
$
13,687
$
12,930
$
(7,714
)
$
13,349
$
32,252
Income tax (provision) benefit
$
(3,370
)
$
(4,795
)
$
7,051
$
(5,177
)
$
(6,291
)
Consolidated net income (loss)
$
10,317
$
8,135
$
(663
)
$
8,172
$
25,961
Earnings (loss) per share
Basic
$
0.07
$
(0.02
)
$
(0.37
)
$
0.61
$
0.29
Diluted
$
0.07
$
(0.02
)
$
(0.37
)
$
0.61
$
0.29
Dividends declared per share
$
0.09
$
0.09
$
0.09
$
0.09
$
0.36</t>
  </si>
  <si>
    <t>Valuation and Qualifying Accounts</t>
  </si>
  <si>
    <t>Valuation And Qualifying Accounts [Abstract]</t>
  </si>
  <si>
    <t>FOR THE YEARS ENDED DECEMBER 31, 2019, 2018 AND 2017 (Dollars in thousands)
Additions
Balance at Beginning of Year
Charge to Costs and Expenses
Other
Deductions From Reserves
Balance at End of Year
2019
Allowance for doubtful accounts receivable
$
4,298
$
919
$
56
$
(2,406
)
$
2,867
Valuation allowances for deferred tax assets
$
16,576
$
6,822
$
—
$
(519
)
$
22,879
2018
Allowance for doubtful accounts receivable
$
2,325
$
2,311
$
—
$
(338
)
$
4,298
Valuation allowances for deferred tax assets
$
7,634
$
9,036
$
—
$
(94
)
$
16,576
2017
Allowance for doubtful accounts receivable
$
919
$
1,127
$
1,162
$
(883
)
$
2,325
Valuation allowances for deferred tax assets
$
3,123
$
1,005
$
3,506
$
—
$
7,634</t>
  </si>
  <si>
    <t>Summary of Significant Accounting Policies (Policies)</t>
  </si>
  <si>
    <t>Nature of Operations</t>
  </si>
  <si>
    <t xml:space="preserve">Nature of Operations Superior Industries International, Inc. (referred to herein as the “Company”, “Superior”, or “we,” “us” and “our”) designs and manufactures aluminum wheels for sale to original equipment manufacturers (“OEMs”) and aftermarket customers. We are one of the largest suppliers of cast aluminum wheels to the world’s leading automobile and light truck manufacturers, with manufacturing operations in Mexico, Germany and Poland. Our OEM aluminum wheels are sold primarily for factory installation, as either standard equipment or optional equipment, on vehicle models manufactured by BMW-Mini, Daimler AG Company (Mercedes-Benz, AMG, Smart), FCA, Ford, GM, Jaguar-Land Rover, Mazda, Mitsubishi, Nissan, PSA, Subaru, Suzuki, Toyota, VW Group (Volkswagen, Audi, Skoda, SEAT, Porsche, Bentley) and Volvo. We also sell aluminum wheels to the European aftermarket under the brands ATS, RIAL, ALUTEC and ANZIO. North America and Europe represent the principal markets for our products, but we have a global presence and influence with North American, European and Asian OEMs. We have determined that our North American and European operations should be treated as separate operating segments as further described in Note 6, “Business Segments.” </t>
  </si>
  <si>
    <t>Presentation of Consolidated Financial Statements</t>
  </si>
  <si>
    <t>Presentation of Consolidated Financial Statements The consolidated financial statements include the accounts of the Company and its wholly owned subsidiaries. All intercompany transactions are eliminated in consolidation.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Cash and Cash Equivalents</t>
  </si>
  <si>
    <t xml:space="preserve">Cash and Cash Equivalents Cash and cash equivalents generally consist of cash, certificates of deposit, fixed deposits and money market funds with original maturities of three months or less. Certificates of deposit and fixed deposits whose original maturity is greater than three months and is one year or less are classified as short-term investments. At December 31, 2018 certificates of deposit totaling $0.8 million were restricted in use (to collateralize letters of credit securing workers’ compensation obligations) and were classified as short-term investments on our consolidated balance sheet. There were no certificates of deposit at December 31, 2019. </t>
  </si>
  <si>
    <t>Derivative Financial Instruments and Hedging Activities</t>
  </si>
  <si>
    <t xml:space="preserve">Derivative Financial Instruments and Hedging Activities We account for our derivative instruments as either assets or liabilities and carry them at fair value. For derivative instruments that hedge the exposure to variability in expected future cash flows that are designated as cash flow hedges, the gain or loss on the derivative instrument (including changes in time value for forward contracts) is reported as a component of accumulated other comprehensive income or loss in shareholders’ equity and reclassified into income in the same period or periods during which the hedged transaction affects earnings. Derivatives that do not qualify or have not been designated as hedges are adjusted to fair value through current income. Refer to Note 5, “Derivative Financial Instruments” for additional information pertaining to our derivative instruments. We enter into contracts to purchase certain commodities used in the manufacture of our products, such as aluminum, natural gas and other raw materials. These contracts are considered to be derivative instruments under U.S. GAAP; however, these purchase contracts are not accounted for as derivatives because they qualify for the normal purchase normal sale exemption. </t>
  </si>
  <si>
    <t>Accounts Receivable Accounts receivable primarily consists of amounts that are due and payable from our customers for the sale of aluminum wheels. We evaluate the collectability of receivables each reporting period and record an allowance for doubtful accounts representing our estimate of probable losses. Additions to the allowance are charged to bad debt expense reported in selling, general and administrative expense.</t>
  </si>
  <si>
    <t>Inventory</t>
  </si>
  <si>
    <t>Inventory Inventories, which are categorized as raw materials, work-in-process or finished goods, are stated at the lower of cost or net realizable value. The cost of inventories is measured using the FIFO (first-in, first-out) method or the average cost method. Inventories are reviewed to determine if inventory quantities are in excess of forecasted usage or if they have become obsolete. Aluminum is the primary material component in our inventories. Currently our three primary vendors make up more than 10 percent of our aluminum purchases in 2019, 2018 and 2017.</t>
  </si>
  <si>
    <t xml:space="preserve">Property, Plant and Equipment Property, plant and equipment are carried at cost, less accumulated depreciation. The cost of additions, improvements and interest during construction, if any, are capitalized. Our maintenance and repair costs are charged to expense when incurred. Depreciation is calculated generally on the straight-line method based on the estimated useful lives of the assets.
Classification
Expected Useful Life
Computer equipment
3 to 5 years
Production machinery and technical equipment
3 to 20 years
Buildings
15 to 50 years
Other equipment, operating and office equipment
3 to 20 years When property, plant and equipment is replaced, retired or disposed of, the cost and related accumulated depreciation are removed and any resulting gain or loss is recorded as a component of cost of sales or other income or expense. </t>
  </si>
  <si>
    <t>Impairment of Long-Lived Assets</t>
  </si>
  <si>
    <t xml:space="preserve">Impairment of Intangible Assets – Intangible assets include both finite and indefinite-lived intangible assets. Finite-lived i ntangible assets consist of brand names, technology and customer relationships. Finite-lived intangible assets are amortized on a straight-line over their estimated useful lives (since the pattern in which the asset will be consumed cannot be reliably determined). Indefinite-lived intangible assets, excluding goodwill, consist of trade names associated with our aftermarket business. In the fourth quarter of 2019, we recognized an indefinite-lived intangible impairment charge of $2.7 million relating to trade names used in our European aftermarket business (refer to Not e 1, “Summary of Significant Accounting Policies” and Note 10, “Goodwill and Other Intangible Assets” in the Notes to Consolidated Financial Statements in Item 8, “Financial Statements and Supplementary Data” in this Annual Report for further discussion of asset impairments). Impairment of Long-Lived Assets The carrying amount of long-lived assets to be held and used in the business is evaluated for impairment when events and circumstances warrant. If the carrying amount of a long-lived asset group is considered impaired, a loss is recorded based on the amount by which the carrying amount exceeds fair value. Fair value is determined primarily using anticipated cash flows. </t>
  </si>
  <si>
    <t>Goodwill Goodwill is not amortized but is tested for impairment on at least an annual basis. Impairment testing is required more often than annually if an event or circumstance indicates that an impairment is more likely than not to have occurred. If the net book value of a reporting unit exceeds its fair value, an impairment loss is measured and recognized. We conduct our annual impairment testing as of December 31. Impairment charges, if any, related to goodwill are recorded as a separate charge included in income from operations. In the fourth quarter of 2019, we recognized a goodwill impairment charge of $99.5 million relating to our European reporting unit</t>
  </si>
  <si>
    <t>Intangible Assets</t>
  </si>
  <si>
    <t>Intangible Assets Intangible assets include both finite and indefinite-lived intangible assets. Finite-lived i ntangible assets consist of brand names, technology and customer relationships. Finite-lived intangible assets are amortized on a straight-line over their estimated useful lives (since the pattern in which the asset will be consumed cannot be reliably determined). Indefinite-lived intangible assets, excluding goodwill, consist of trade names associated with our aftermarket business. Impairment charges, if any, related to intangible assets are recorded as a separate charge included in income from operations. In the fourth quarter of 2019, we recognized an indefinite-lived intangible impairment charge of $2.7 million relating to trade names used in our European aftermarket busines .</t>
  </si>
  <si>
    <t>Foreign Currency Transactions and Translation</t>
  </si>
  <si>
    <t>Foreign Currency Transactions and Translation The assets and liabilities of foreign subsidiaries that use local currency as their functional currency are translated to U.S. dollars based on the current exchange rate prevailing at each balance sheet date and any resulting translation adjustments are included in accumulated other comprehensive incom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Gains and losses arising from foreign currency transactions and the effects of remeasurement discussed in the preceding paragraph are recorded in other income (expense), net. We had foreign currency transaction gains (losses) of $0.5 million, ($1.0) million, and $12.9 million in 2019, 2018 and 2017, respectively.</t>
  </si>
  <si>
    <t>Revenue Recognition</t>
  </si>
  <si>
    <t xml:space="preserve">Revenue Recognition On January 1, 2018, we adopted ASU 2014-09, Topic ASC 606, “Revenue from Contracts with Customers.” The Company maintains long term business relationships with our OEM customers and aftermarket distributors; however, there are no definitive long-term volume commitments under these arrangements. Volume commitments are limited to near-term customer requirements authorized under purchase orders or production releases generally with delivery periods of less than a month. Sales do not involve any significant financing component since customer payment is generally due 40-60 days after shipment. Contract assets and liabilities consist of customer receivables and deferred revenues related to tooling. At contract inception, the Company assesses goods and services promised in its contracts with customers and identifies a performance obligation for each promise to deliver a good or service (or bundle of goods or services) that is distinct. Principal performance obligations under our customer contracts consist of the manufacture and delivery of aluminum wheels, including production wheels, service wheels and replacement wheels. As a part of the manufacture of the wheels, we develop tooling necessary to produce the wheels. Accordingly, tooling costs, which are explicitly recoverable from our customers, are capitalized as preproduction costs and amortized to cost of sales over the average life of the vehicle wheel program. Similarly, customer reimbursement for tooling costs is deferred and amortized to net sales over the average life of the vehicle wheel program. In the normal course of business, the Company’s warranties are limited to product specifications and the Company does not accept product returns unless the item is defective as manufactured. Accordingly, warranty costs are treated as a cost of fulfillment subject to accrual, rather than a performance obligation. The Company establishes provisions for both estimated returns and warranties when revenue is recognized. In addition, the Company does not typically provide customers with the right to a refund but provides for product replacement. Prices allocated to production, service and replacement wheels are based on prices established in our customer purchase orders which represent the standalone selling price. Prices for service and replacement wheels are commensurate with production wheels with adjustment for any special packaging. In addition, prices are subject to adjustment for changes in commodity prices for certain raw materials, aluminum and silicon, as well as production efficiencies and wheel weight variations from specifications used in pricing. These price adjustments are treated as variable consideration. Customer tooling reimbursement is generally based on quoted prices or cost not to exceed quoted prices. We estimate variable consideration by using the “most likely” amount estimation approach. For commodity prices, initial estimates are based on the commodity index at contract inception. Changes in commodity prices are monitored and revenue is adjusted as changes in the commodity index occur. Prices incorporate the wheel weight price component based on product specifications. Weights are monitored, and prices are adjusted as variations arise. Price adjustments due to production efficiencies are generally recognized as and when negotiated with customers. Customer contract prices are generally adjusted quarterly to incorporate price adjustments. Under the Company’s policies, shipping costs are treated as a cost of fulfillment. In addition, as permitted under a practical expedient relating to disclosure of performance obligations, the Company does not disclose remaining performance obligations under its contracts since contract terms are substantially less than a year (generally less than one month). Our revenue recognition practices and related transactions and balances are further described in Note 3, “Revenue.” </t>
  </si>
  <si>
    <t xml:space="preserve">Stock-Based Compensation We account for stock-based compensation using the estimated fair value recognition method. We recognize these compensation costs net of the applicable forfeiture rate on a straight-line basis for only those shares expected to vest over the requisite service period of the award, which is generally the vesting term of three years. We estimate the forfeiture rate based on our historical experience. Refer to Note 19, “Stock-Based Compensation” for additional information concerning our stock-based compensation awards. </t>
  </si>
  <si>
    <t xml:space="preserve">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the realizability of deferred tax assets, we consider whether it is more likely than not that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at the determination to record a valuation allowance to reduce a deferred income tax asset is a significant accounting estimate because it is based, among other things, on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Consistent with our policy, the valuation allowance against our net deferred income tax assets will not be reversed until such time as we have generated three years of cumulative pre-tax income and have reached sustained profitability, which we define as two consecutive one year periods of pre-tax income. We account for uncertain tax positions utilizing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likely-than-not to be realized upon ultimate settlement with tax authorities. If a position does not meet the more-likely-than-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Presently, we have not recorded a deferred tax liability for temporary differences related to investments in foreign subsidiaries that are essentially permanent in duration. These temporary differences may become taxable upon a repatriation of earnings from the subsidiaries or a sale or liquidation of the subsidiaries. At this time the Company does not have any plans to repatriate income from its foreign subsidiaries. </t>
  </si>
  <si>
    <t>Cash Paid for Interest and Taxes and Non-Cash Investing Activities</t>
  </si>
  <si>
    <t xml:space="preserve">Cash Paid for Interest and Taxes and Non-Cash Investing Activities Cash paid for interest was $42.3 million, $43.8 million and $24.3 million for the years ended December 31, 2019, 2018 and 2017. Cash paid for income taxes was $9.0 million, $6.5 million and $11.1 million for the years ended December 31, 2019, 2018, and 2017. As of December 31, 2019, 2018 and 2017, $15.6 million, $10.3 million, and $15.1 million, respectively, of equipment had been purchased but not yet paid for and are included in accounts payable and accrued expenses in our consolidated balance sheets. </t>
  </si>
  <si>
    <t>New Accounting Standards</t>
  </si>
  <si>
    <t>New Accounting Standards ASU 2016-02, Topic 842, “Leases.” Effective January 1, 2019, we adopted ASU 2016-02, ASC 842 using the optional transition approach. Adoption of the standard resulted in recognition of operating lease right-of-use (“ROU”) assets and lease liabilities of $18.2 million and $18.6 million, respectively, as well as a charge to eliminate previously deferred rent of $0.4 million, as of January 1, 2019. ASU 2016-02 also requires lessees to disclose qualitative and quantitative information about leasing arrangements to enable a user of the financial statements to assess the amount, timing and uncertainty of cash flows arising from leases. Under the optional transition approach, financial statements for prior periods have not been restated and the disclosures applicable under the previous standard will be included for those periods. In adopting the standard, the Company has adopted the package of practical expedients. As a consequence, the Company has not reassessed (1) whether existing or expired contracts contain leases under the new definition of a lease, (2) lease classification for expired or existing leases (finance vs. operating) and (3) whether previously capitalized initial direct costs qualify for capitalization under the new standard. In addition, the Company has also adopted an accounting policy to exclude leases of less than one year from capitalization. ASU 2018-02, “Income Statement — Reporting Comprehensive Income (Topic 220): Reclassification of Certain Tax Effects from Accumulated Other Comprehensive Income : ” In January, 2018, the FASB issued ASU 2018-02 which gives entities the option to reclassify to retained earnings the tax effects resulting from the Tax Cut and Jobs Act (“the Act”) related to items in accumulated other comprehensive income (loss) (“AOCI”) that the FASB refers to as having been stranded in AOCI. The new guidance may be applied retrospectively to each period in which the effect of the Act is recognized in the period of adoption. The Company adopted this guidance in the first quarter of 2019. The guidance requires new disclosures regarding a company’s accounting policy for releasing tax effects in AOCI. The Company has elected to not reclassify the income tax effects of the Act from AOCI. ASU 2017-04, “Intangibles-Goodwill and Other (Topic 350).” ASU 2017-04 amends the requirement that entities compare the implied fair value of goodwill with its carrying amount as part of a two-step goodwill impairment test under previously existing guidance. Under ASU 2017-04, in determining the amount of a goodwill impairment an entity will no longer calculate the implied fair value of goodwill by assigning the fair value of a reporting unit to all of its assets and liabilities as if the reporting unit had been acquired in a business combination (what is referred to as Step 2 under previously existing guidance). Under the new guidance, entities will perform their annual or interim goodwill impairment test by comparing the fair value of the reporting unit with its carrying amount. If the carrying amount exceeds the fair value of the reporting unit, an impairment will be recognized equal to the excess of the carrying amount over fair value not to exceed the total amount of goodwill. ASU 2017-04 is effective for annual periods beginning after December 15, 2019 with early adoption permitted. The Company early adopted this standard in conjunction with our annual goodwill impairment test conducted in the fourth quarter of 2019. Refer to Note 10, “Goodwill and Other Intangibles” for further discussion regarding the results of our annual goodwill impairment test for 2019. Accounting Standards Issued But Not Yet Adopted ASU 2016-13, “Financial Instruments – Credit Losses (Topic 326): Measurement of Credit Losses on Financial Instruments.” In June 2016 the FASB issued ASU 2016-13, "Financial Instruments – Credit Losses (Topic 326): Measurement of Credit Losses on Financial Instruments" (ASU 2016-13), which requires entities to use a new impairment model based on Current Expected Credit Losses (CECL) rather than incurred losses. Under CECL, estimated credit losses would incorporate relevant information about past events, current conditions and reasonable and supportable forecasts and any expected credit losses would be recognized at the time of sale. We plan to adopt ASU 2016-13 on January 1, 2020. The Company does not expect that adoption will have any significant effect on our financial statements or disclosures because we generally do not incur any significant credit losses due to the financial strength and credit worthiness of our customers. ASU 2018-13, “Fair Value Measurement .” In August 2018, the FASB issued an ASU entitled “Fair Value Measurement (Topic 820): Disclosure Framework - Changes to the Disclosure Requirements for Fair Value Measurement,” which is designed to improve the effectiveness of disclosures by removing, modifying and adding disclosures related to fair value measurements. ASU 2018-13 is effective for fiscal years beginning after December 15, 2019, including interim periods within those fiscal years. The ASU allows for early adoption in any interim period after issuance of the update. We are evaluating the impact this guidance will have on our financial statement disclosures. ASU 2018-14, “Compensation - Retirement Benefits - Defined Benefit Plans.” In August 2018, the FASB issued an ASU entitled “Compensation - Retirement Benefits - Defined Benefit Plans - General Subtopic 715-20 - Disclosure Framework - Changes to the Disclosure Requirements for Defined Benefit Plans,” which is designed to improve the effectiveness of disclosures by removing and adding disclosures related to defined benefit plans. ASU 2018-14 is effective for fiscal years ending after December 15, 2020. The new standard allows for early adoption in any year after issuance of the update. We are evaluating the impact this new standard will have on our financial statement disclosures.</t>
  </si>
  <si>
    <t xml:space="preserve">The Company applies fair value accounting for all financial assets and liabilities and non-financial assets and liabilities that are recognized or disclosed at fair value in the financial statements on a recurring basis, while other assets and liabilities are measured at fair value on a nonrecurring basis, such as when we have an asset impairmen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s for cash and cash equivalents, investments in certificates of deposit, accounts receivable, accounts payable and accrued expenses approximate their fair values due to the short period of time until maturity. </t>
  </si>
  <si>
    <t>Derivatives, Methods of Accounting, Hedging Derivatives</t>
  </si>
  <si>
    <t xml:space="preserve">Derivative Instruments and Hedging Activities We use derivatives to partially offset our exposure to foreign currency, interest rates, aluminum and other commodity risk. We may enter into forward contracts, option contracts, swaps, collars or other derivative instruments to offset some of the risk on expected future cash flows and on certain existing assets and liabilities. However, we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 interest rates, and aluminum and natural gas commodity prices. To help protect gross margins from fluctuations in foreign currency exchange rates, certain of our subsidiaries, whose functional currency is the U.S. dollar or the Euro, hedge a portion of their forecasted foreign currency costs denominated in the Mexican Peso and Polish Zloty, respectively. We may hedge portions of our forecasted foreign currency exposure up to 48 months. We record all derivatives in the consolidated balance sheets at fair value. Our accounting treatment for these instruments is based on the hedge designation. The cash flow hedges that are designated as hedging instruments are recorded in Accumulated Other Comprehensive (Loss) Income (“AOCI”) until the hedged item is recognized in earnings, at which point accumulated gains or losses will be recognized in earnings and classified with the underlying hedged transaction. Derivatives that are not designated as hedging instruments are adjusted to fair value through earnings in the financial statement line item to which the derivative relates. The Company has derivatives that are designated as hedging instruments as well as derivatives that did not qualify for designation as hedging instruments. </t>
  </si>
  <si>
    <t>Derivatives, Methods of Accounting, Derivatives Not Designated or Qualifying as Hedges</t>
  </si>
  <si>
    <t>Derivatives that are not designated as hedging instruments are adjusted to fair value through earnings in the financial statement line item to which the derivative relates.</t>
  </si>
  <si>
    <t>Summary of Significant Accounting Policies (Tables)</t>
  </si>
  <si>
    <t>Summary of Estimated Useful Lives of the Assets</t>
  </si>
  <si>
    <t xml:space="preserve">Classification
Expected Useful Life
Computer equipment
3 to 5 years
Production machinery and technical equipment
3 to 20 years
Buildings
15 to 50 years
Other equipment, operating and office equipment
3 to 20 years </t>
  </si>
  <si>
    <t>Acquisition (Tables)</t>
  </si>
  <si>
    <t>Summary of Purchase Price Allocation</t>
  </si>
  <si>
    <t>The following is the allocation of the purchase price:
(Dollars in thousands)
Estimated purchase price
Cash consideration
$
703,000
Non-controlling interest
63,200
Preliminary purchase price allocation
Cash and cash equivalents
12,296
Accounts receivable
60,580
Inventories
83,901
Prepaid expenses and other current assets
11,859
Total current assets
168,636
Property and equipment
259,784
Intangible assets
205,000
Goodwill
286,249
Other assets
32,987
Total assets acquired
952,656
Accounts payable
61,883
Other current liabilities
40,903
Total current liabilities
102,786
Other long-term liabilities
83,670
Total liabilities assumed
186,456
Net assets acquired
$
766,200
Acquired intangible assets were recorded at estimated fair value, as determined through the use of the income approach, specifically the relief from royalty and multi-period excess earnings methods. The major assumptions used in arriving at the estimated identifiable intangible asset values included estimates of future cash flows, discounted at an appropriate rate of return which are based on the weighted average cost of capital for both the Company and other market participants. The useful lives for intangible assets were determined based upon the remaining useful economic lives of the intangible assets that are expected to contribute directly or indirectly to our future cash flows. The estimated fair value of intangible assets and related useful lives as included in the purchase price allocation are as follows:
Estimated Fair Value
Estimated Useful Life (in Years)
(Dollars in thousands)
Brand name
$
9,000
4-6
Technology
15,000
4-6
Customer relationships
167,000
7-11
Trade names
14,000
Indefinite
$
205,000</t>
  </si>
  <si>
    <t>Summary of Unaudited Pro Forma Information</t>
  </si>
  <si>
    <t>The following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Twelve Months Ended
December 31, 2017
Proforma
(Dollars in thousands)
Proforma combined sales
$
1,351,799
Proforma net income
$
17,692</t>
  </si>
  <si>
    <t>Revenue (Tables)</t>
  </si>
  <si>
    <t>Summary of Opening and Closing Balances of Company's Receivables and Current and Long-term Contract Liabilities</t>
  </si>
  <si>
    <t>The opening and closing balances of the Company’s receivables and current and long-term contract liabilities are as follows (in thousands):
December 31, 2019
December 31, 2018
Change
Customer receivables
$
68,283
$
97,566
$
(29,283
)
Contract liabilities—current
5,880
5,810
70
Contract liabilities—noncurrent
13,577
8,354
5,223</t>
  </si>
  <si>
    <t>Fair Value Measurements (Tables)</t>
  </si>
  <si>
    <t>Summary of Items Measured at Fair Value</t>
  </si>
  <si>
    <t>The following tables categorize items measured at fair value at December 31, 2019 and 2018:
Fair Value Measurement at Reporting Date Using
December 31, 2019
Quoted Prices in Active Markets for Identical Assets (Level 1)
Significant Other Observable Inputs (Level 2)
Significant Unobservable Inputs (Level 3)
(Dollars in thousands)
Assets
Derivative contracts
$
21,973
$
—
$
21,973
$
—
Total
21,973
—
21,973
—
Liabilities
Derivative contracts
8,709
—
8,709
—
Embedded derivative liability
3,916
—
—
3,916
Total
$
12,625
$
—
$
8,709
$
3,916
Fair Value Measurement at Reporting Date Using
December 31, 2018
Quoted Prices in Active Markets for Identical Assets (Level 1)
Significant Other Observable Inputs (Level 2)
Significant Unobservable Inputs (Level 3)
(Dollars in thousands)
Assets
Certificates of deposit
$
750
$
—
$
750
$
—
Cash surrender value
8,057
—
8,057
—
Derivative contracts
4,218
—
4,218
—
Total
13,025
—
13,025
—
Liabilities
Derivative contracts
8,836
—
8,836
Embedded derivative liability
3,134
—
—
3,134
Total
$
11,970
$
—
$
8,836
$
3,134</t>
  </si>
  <si>
    <t>Summary of Changes in Level 3 Fair Value Measurement of Embedded Derivative Liability</t>
  </si>
  <si>
    <t>The following table summarizes the changes during 2019, 2018 and 2017 in level 3 fair value measurement of the embedded derivative liability relating to the redeemable preferred stock issued May 22, 2017 in connection with the acquisition of our European operations:
January 1, 2017 – December 31, 2019
(Dollars in thousands)
Beginning fair value – January 1, 2017
$
—
Change in fair value of redeemable preferred stock embedded derivative liability
4,685
Ending fair value – December 31, 2017
4,685
Change in fair value of redeemable preferred stock embedded derivative liability
(3,480
)
Effect of redeemable preferred stock modification
1,929
Ending fair value – December 31, 2018
3,134
Change in fair value of redeemable preferred stock embedded derivative liability
782
Ending fair value – December 31, 2019
$
3,916</t>
  </si>
  <si>
    <t>Schedule of Carrying Values and Estimated Fair Values of Debt Instruments</t>
  </si>
  <si>
    <t xml:space="preserve">The estimated fair value, as well as the carrying value, of the Company’s debt instruments are shown below (in thousands):
December 31, 2019
December 31, 2018
(Dollars in thousands)
Estimated aggregate fair value
$
606,093
$
624,943
Aggregate carrying value (1)
630,635
684,922
(1)
Long-term debt excluding the impact of unamortized debt issuance costs. </t>
  </si>
  <si>
    <t>Derivative Financial Instruments (Tables)</t>
  </si>
  <si>
    <t>Summary of Fair Value of Derivatives by Balance Sheet Line Item</t>
  </si>
  <si>
    <t>The following tables display the fair value of derivatives by balance sheet line item at December 31, 2019 and December 31, 2018:
December 31, 2019
Other Current Assets
Other Non-current Assets
Accrued Liabilities
Other Non-current Liabilities
(Dollars in thousands)
Foreign exchange forward contracts designated as hedging instruments
$
7,808
$
12,821
$
60
$
100
Foreign exchange forward contracts not designated as hedging instruments
1,196
—
554
—
Aluminum forward contracts designated as hedging instruments
60
—
127
—
Natural gas forward contracts designated as hedging instruments
81
7
1,312
727
Interest rate swap contracts designated as hedging instruments
—
—
2,304
3,525
Embedded derivative liability
—
—
—
3,916
Total derivative financial instruments
$
9,145
$
12,828
$
4,357
$
8,268
December 31, 2018
Other Current Assets
Other Non-current Assets
Accrued Liabilities
Other Non-current Liabilities
(Dollars in thousands)
Foreign exchange forward contracts designated as hedging instruments
$
2,599
$
1,011
$
659
$
6,202
Foreign exchange forward contracts not designated as hedging instruments
333
—
207
—
Aluminum forward contracts designated as hedging instruments
—
—
927
—
Cross currency swap not designated as hedging instrument
—
—
227
—
Natural gas forward contracts designated as hedging instruments
275
—
355
—
Interest rate swap contracts designated as hedging instruments
—
—
131
128
Embedded derivative liability
—
—
—
3,134
Total derivative financial instruments
$
3,207
$
1,011
$
2,506
$
9,464</t>
  </si>
  <si>
    <t>Summary of Notional Amount and Estimated Fair Value of Derivative Financial Instruments</t>
  </si>
  <si>
    <t>The following table summarizes the notional amount and estimated fair value of our derivative financial instruments:
December 31, 2019
December 31, 2018
Notional U.S. Dollar Amount
Fair Value
Notional U.S. Dollar Amount
Fair Value
(Dollars in thousands)
Foreign currency forward contracts and collars designated as hedging instruments
$
449,181
$
20,469
$
467,253
$
(3,251
)
Foreign exchange forward contracts not designated as hedging instruments
73,491
642
45,905
126
Aluminum forward contracts designated as hedging instruments
9,405
(67
)
10,810
(927
)
Cross currency swap not designated as hedging instrument
—
—
12,151
(227
)
Natural gas forward contracts designated as hedging instruments
5,816
(1,951
)
2,165
(80
)
Interest rate swap contracts designated as hedging instruments
260,000
(5,829
)
90,000
(259
)
Total derivative financial instruments
$
797,893
$
13,264
$
628,284
$
(4,618
)</t>
  </si>
  <si>
    <t>Summary of Gain or Loss Recognized in AOCI (Loss)</t>
  </si>
  <si>
    <t xml:space="preserve">The following tables summarize the gain or loss recognized in AOCI as of December 31, 2019, 2018 and 2017, the amounts reclassified from AOCI into earnings and the amounts recognized directly into earnings for the years ended December 31, 2019, 2018 and 2017:
Year ended December 31, 2019
Amount of Gain or (Loss) Recognized in AOCI on Derivatives
Amount of Pre-tax Gain or (Loss) Reclassified from AOCI into Income
Amount of Pre-tax Gain or (Loss) Recognized in Income on Derivatives
(Dollars in thousands)
Derivative Contracts
$
13,156
$
3,746
$
4,320
Total
$
13,156
$
3,746
$
4,320
Year ended December 31, 2018
Amount of Gain or (Loss) Recognized in AOCI on Derivatives
Amount of Pre-tax Gain or (Loss) Reclassified from AOCI into Income
Amount of Pre-tax Gain or (Loss) Recognized in Income on Derivatives
(Dollars in thousands)
Derivative Contracts
$
5,293
$
728
$
(406
)
Total
$
5,293
$
728
$
(406
)
Year ended December 31, 2017
Amount of Gain or (Loss) Recognized in AOCI on Derivatives (Effective Portion)
Amount of Pre-tax Gain or (Loss) Reclassified from AOCI into Income (Effective Portion)
Amount of Pre-tax Gain or (Loss) Recognized in Income on Derivatives (Ineffective Portion and Amount Excluded from Effectiveness Testing)
(Dollars in thousands)
Derivative Contracts
$
7,603
$
(4,539
)
$
(538
)
Total
$
7,603
$
(4,539
)
$
(538
) </t>
  </si>
  <si>
    <t>Business Segments (Tables)</t>
  </si>
  <si>
    <t>Summary of Net Sales and Results of Operations and Total Assets by Reportable Segment</t>
  </si>
  <si>
    <t>(Dollars in thousands)
Net Sales
Income from Operations
2019
2018
2017
2019
2018
2017
North America
$
704,320
$
800,383
$
732,418
$
16,713
$
29,702
$
9,808
Europe
668,167
701,444
375,637
(66,772
)
56,103
11,710
$
1,372,487
$
1,501,827
$
1,108,055
$
(50,059
)
$
85,805
$
21,518
(Dollars in thousands)
Depreciation and Amortization
Capital Expenditures
2019
2018
2017
2019
2018
2017
North America
$
38,845
$
33,588
$
35,931
$
22,464
$
37,476
$
47,493
Europe
61,877
61,468
33,404
41,830
40,221
23,444
$
100,722
$
95,056
$
69,335
$
64,294
$
77,697
$
70,937
(Dollars in thousands)
Property, Plant, and Equipment, net
Goodwill and Intangible Assets
2019
2018
2019
2018
North America
$
237,372
$
249,791
$
—
$
—
Europe
291,910
282,976
321,910
459,803
$
529,282
$
532,767
$
321,910
$
459,803
(Dollars in thousands)
Total Assets
2019
2018
North America
$
484,689
$
484,682
Europe
827,178
966,934
$
1,311,867
$
1,451,616</t>
  </si>
  <si>
    <t>Net Sales by Geographic Location</t>
  </si>
  <si>
    <t>Net sales by geographic location:
Year Ended December 31,
2019
2018
2017
(Dollars in thousands)
Net sales:
U.S.
$
104,476
$
127,178
$
124,711
Mexico
599,844
673,205
607,707
Germany
245,805
279,631
155,227
Poland
422,362
421,813
220,410
Consolidated net sales
$
1,372,487
$
1,501,827
$
1,108,055</t>
  </si>
  <si>
    <t>Accounts Receivable (Tables)</t>
  </si>
  <si>
    <t>Summary of Accounts Receivable</t>
  </si>
  <si>
    <t>December 31,
2019
2018
(Dollars in thousands)
Trade receivables
$
71,150
$
101,864
Other receivables
8,503
7,083
79,653
108,947
Allowance for doubtful accounts
(2,867
)
(4,298
)
Accounts receivable, net
$
76,786
$
104,649</t>
  </si>
  <si>
    <t>Schedule of Revenues by Major Customers</t>
  </si>
  <si>
    <t xml:space="preserve">2019 Percent of Net Sales
2018 Percent of Net Sales
2017 Percent of Net Sales
GM
22
%
18
%
20
%
Ford
15
%
18
%
22
%
VW Group
13
%
12
%
9
% </t>
  </si>
  <si>
    <t>Inventories (Tables)</t>
  </si>
  <si>
    <t>Summary of Inventories</t>
  </si>
  <si>
    <t>December 31,
2019
2018
(Dollars in thousands)
Raw materials
$
44,245
$
49,571
Work in process
40,344
42,886
Finished goods
83,881
83,121
Inventories, net
$
168,470
$
175,578</t>
  </si>
  <si>
    <t>Property, Plant and Equipment (Tables)</t>
  </si>
  <si>
    <t>Schedule of Property, Plant and Equipment</t>
  </si>
  <si>
    <t>December 31,
2019
2018
(Dollars in thousands)
Land and buildings
$
158,907
$
140,471
Machinery and equipment
856,961
769,451
Leasehold improvements and others
12,173
12,883
Construction in progress
30,179
67,559
1,058,220
990,364
Accumulated depreciation
(528,938
)
(457,597
)
Property, plant and equipment, net
$
529,282
$
532,767</t>
  </si>
  <si>
    <t>Goodwill and Other Intangible Assets (Tables)</t>
  </si>
  <si>
    <t>Summary of Finite-Lived and Indefinite-Lived Intangible Assets</t>
  </si>
  <si>
    <t>Following is a summary of the Company’s finite-lived and indefinite-lived intangible assets and goodwill as of December 31, 2019 and 2018.
Year Ended December 31, 2019
Gross Carrying Amount
Impairment
Accumulated Amortization
Currency Translation
Net Carrying Amount
Remaining Weighted Average Amortization Period
(Dollars in thousands)
Brand name
$
9,000
—
$
(4,778
)
$
110
$
4,332
3-4
Technology
15,000
—
(7,963
)
183
7,220
2-4
Customer relationships
167,000
—
(53,681
)
954
114,273
4-9
Total finite
191,000
—
(66,422
)
1,247
125,825
Trade names
14,000
(2,733
)
—
(14
)
11,253
Indefinite
Total intangibles
$
205,000
$
(2,733
)
$
(66,422
)
$
1,233
$
137,078
Year Ended December 31, 2019
Beginning Balance
Impairment
Currency Translation
Ending Balance
(Dollars in thousands)
Goodwill
$
291,434
$
(99,505
)
$
(7,097
)
$
184,832
Year Ended December 31, 2018
Gross Carrying Amount
Accumulated Amortization
Currency Translation
Net Carrying Amount
Remaining Weighted Average Amortization Period
(Dollars in thousands)
Brand name
$
9,000
$
(2,979
)
$
237
$
6,258
4-5
Technology
15,000
(4,964
)
394
10,430
3-5
Customer relationships
167,000
(33,468
)
3,823
137,355
5-10
Total finite
191,000
(41,411
)
4,454
154,043
Trade names
14,000
—
326
14,326
Indefinite
Total intangibles
$
205,000
$
(41,411
)
$
4,780
$
168,369
Beginning Balance
Impairment
Currency Translation
Ending Balance
Year Ended December 31, 2018 (Dollars in thousands)
Goodwill
$
304,805
—
$
(13,371
)
$
291,434</t>
  </si>
  <si>
    <t>Debt (Tables)</t>
  </si>
  <si>
    <t>Summary of Long-Term Debt and Related Weighted Average Interest Rates</t>
  </si>
  <si>
    <t xml:space="preserve">A summary of long-term debt and the related weighted average interest rates is shown below:
December 31, 2019 (Dollars in Thousands)
Debt Instrument
Total Debt
Debt Issuance Costs (1)
Total Debt, Net
Weighted Average Interest Rate
Term Loan Facility
$
371,800
$
(10,192
)
$
361,608
5.7
%
6.00% Senior Notes due 2025
243,074
(5,408
)
237,666
6.0
%
Other
12,693
—
12,693
2.2
%
Finance Leases
3,068
—
3,068
2.9
%
$
630,635
$
(15,600
)
615,035
Less: Current portion
(4,010
)
Long-term debt
$
611,025
December 31, 2018 (Dollars in Thousands)
Debt Instrument
Total Debt
Debt Issuance Costs (1)
Total Debt, Net
Weighted Average Interest Rate
Term Loan Facility
$
382,800
$
(13,078
)
$
369,722
6.3
%
6.00% Senior Notes due 2025
286,100
(7,366
)
278,734
6.0
%
Other
16,022
—
16,022
2.2
%
$
684,922
$
(20,444
)
664,478
Less: Current portion
(3,052
)
Long-term debt
$
661,426
(1)
Unamortized portion </t>
  </si>
  <si>
    <t>European Non-Controlling Redeemable Equity (Tables)</t>
  </si>
  <si>
    <t>Summary of Redeemable Noncontrolling Interests</t>
  </si>
  <si>
    <t>The following table summarizes the European non-controlling redeemable equity activity for the two year period ended December 31, 2019:
Balance at December 31, 2017
$
—
Reclassification of non-controlling interests
51,943
Redemption value adjustment
3,625
Dividends accrued
1,512
Dividends paid
(964
)
Translation adjustment
(3,219
)
Purchase of shares
(39,048
)
Balance at December 31, 2018
13,849
Dividends accrued
566
Dividends paid
(848
)
Translation adjustment
(361
)
Purchase of shares
(6,681
)
Balance at December 31, 2019
$
6,525</t>
  </si>
  <si>
    <t>Earnings Per Share (Tables)</t>
  </si>
  <si>
    <t>Schedule of Earnings Per Share, Basic and Diluted</t>
  </si>
  <si>
    <t>Year Ended December 31,
2019
2018
2017
(Dollars in thousands, except per share amounts)
Basic Earnings Per Share:
Reported net income (loss) attributable to Superior
$
(96,460
)
$
25,961
$
(6,203
)
Less: Redeemable preferred stock dividends and accretion
(30,977
)
(32,462
)
(18,912
)
Add: Preferred stock modification
—
15,257
—
Less: European non-controlling redeemable equity dividend
(566
)
(1,512
)
—
Basic numerator
$
(128,003
)
$
7,244
$
(25,115
)
Basic earnings (loss) per share
$
(5.10
)
$
0.29
$
(1.01
)
Weighted average shares outstanding-Basic
25,099
24,994
24,929
Diluted Earnings Per Share:
Reported net income (loss) attributable to Superior
$
(96,460
)
$
25,961
$
(6,203
)
Less: Redeemable preferred stock dividends and accretion
(30,977
)
(32,462
)
(18,912
)
Add: Preferred stock modification
—
15,257
—
Less: European non-controlling redeemable equity dividend
(566
)
(1,512
)
—
Diluted numerator
$
(128,003
)
$
7,244
$
(25,115
)
Diluted earnings (loss) per share
$
(5.10
)
$
0.29
$
(1.01
)
Weighted average shares outstanding-Basic
25,099
24,994
24,929
Dilutive effect of common share equivalents
—
161
—
Weighted average shares outstanding-Diluted
25,099
25,155
24,929</t>
  </si>
  <si>
    <t>Income Taxes (Tables)</t>
  </si>
  <si>
    <t>Income (Loss) Before Income Taxes From Domestic and International Jurisdictions</t>
  </si>
  <si>
    <t>Income/(loss) before income taxes from domestic and international jurisdictions is comprised of the following:
Year Ended December 31,
2019
2018
2017
(Dollars in thousands)
Income/(loss) before income taxes:
Domestic
$
(60,170
)
$
(44,058
)
$
(63,716
)
Foreign
(32,867
)
76,310
64,582
$
(93,037
)
$
32,252
$
866</t>
  </si>
  <si>
    <t>Benefit (Provision) for Income Taxes</t>
  </si>
  <si>
    <t>The benefit/(provision) for income taxes is comprised of the following:
Year Ended December 31,
2019
2018
2017
(Dollars in thousands)
Current taxes
Federal
$
3,834
$
3,714
$
6,121
State
(146
)
127
(390
)
Foreign
(10,615
)
(11,180
)
(12,564
)
Total current taxes
(6,927
)
(7,339
)
(6,833
)
Deferred taxes
Federal
(3,174
)
(919
)
(4,387
)
State
1,014
521
1,492
Foreign
5,664
1,446
2,853
Total deferred taxes
3,504
1,048
(42
)
Income tax benefit (provision)
$
(3,423
)
$
(6,291
)
$
(6,875
)</t>
  </si>
  <si>
    <t>Reconciliation of the U.S. Federal Tax Rate</t>
  </si>
  <si>
    <t>The following is a reconciliation of the U.S. federal tax rate to our effective income tax rate:
Year Ended December 31,
2019
2018
2017
Statutory rate
(21.0
)%
(21.0
)%
(35.0
)%
State tax provisions, net of federal income tax benefit
(2.7
)
6.4
263.4
Tax credits
(6.6
)
1.3
88.9
Foreign income taxes at rates other than the statutory rate
(17.7
)
16.8
1,206.6
Valuation allowance and other
6.9
(28.0
)
(138.0
)
Changes in tax liabilities, net
0.3
(0.6
)
(11.3
)
Share based compensation
1.8
(1.0
)
(61.5
)
Transaction costs
—
—
(372.2
)
US Tax Reform implementation
—
10.9
(1,918.7
)
US tax on non-US income
6.7
(16.1
)
—
Non taxable income
(2.4
)
16.3
152.6
Impairment of goodwill
34.0
—
—
Other
4.4
(4.5
)
31.3
Effective income tax rate
3.7
%
(19.5
)%
(793.9
)%</t>
  </si>
  <si>
    <t>Summary of Deferred Income Tax Assets and Liabilities</t>
  </si>
  <si>
    <t>Tax effects of temporary differences that gave rise to significant portions of the deferred tax assets and deferred tax liabilities are as follows:
December 31,
2019
2018
(Dollars in thousands)
Deferred income tax assets:
Accrued liabilities
$
4,695
$
8,117
Hedging and foreign currency losses
2,386
(1,163
)
Deferred compensation
8,018
8,021
Inventory reserves
4,609
3,984
Net loss carryforwards and credits
38,342
51,552
Interest carryforwards
19,632
11,269
Competent authority deferred tax assets and other foreign timing differences
3,954
6,749
Other
782
(3,921
)
Total before valuation allowance
82,418
84,608
Valuation allowance
(22,879
)
(16,576
)
Net deferred income tax assets
59,539
68,032
Deferred income tax liabilities:
Intangibles, property, plant and equipment and other
(33,301
)
(44,591
)
Deferred income tax liabilities
(33,301
)
(44,591
)
Net deferred income tax assets
$
26,238
$
23,441
The classification of our net deferred tax asset is shown below:
December 31,
2019
2018
(Dollars in thousands)
Long-term deferred income tax assets
$
38,607
$
42,105
Long-term deferred income tax liabilities
(12,369
)
(18,664
)
Net deferred tax asset
$
26,238
$
23,441</t>
  </si>
  <si>
    <t>Schedule of Unrecognized Tax Benefits Roll Forward</t>
  </si>
  <si>
    <t>A reconciliation of the beginning and ending amounts of these tax benefits is as follows:
Year Ended December 31,
2019
2018
2017
(Dollars in thousands)
Beginning balance
$
31,036
$
33,054
$
3,446
Increases (decreases) due to foreign currency translations
(632
)
(2,018
)
—
Increases (decreases) as a result of positions taken during:
—
—
—
Prior periods
(36
)
—
—
Current period
—
—
29,773
Expiration of applicable statutes of limitation
—
—
(165
)
Ending balance
$
30,368
$
31,036
$
33,054</t>
  </si>
  <si>
    <t>Leases (Tables)</t>
  </si>
  <si>
    <t>Schedule of Lease Expense, Cash Flow, Operating and Finance Lease Assets and Liabilities, Average Lease Term and Average Discount Rate</t>
  </si>
  <si>
    <t>Lease expense, cash flow, operating and finance lease assets and liabilities, average lease term and average discount rate are as follows:
December 31, 2019
Twelve Months Ended
Lease Expense
Finance lease expense:
Amortization of right-of-use assets
$
1,691
Interest on lease liabilities
83
Operating lease expense
3,509
Total lease expense
$
5,283
Cash Flow Components
Cash paid for amounts included in the measurement of lease liabilities:
Operating cash outflows from finance leases
$
83
Operating cash outflows from operating leases
3,463
Financing cash outflows from finance leases
1,230
Right-of-use assets obtained in exchange for new finance lease liabilities, net of terminations and disposals
2,573
Right-of-use assets obtained in exchange for operating lease liabilities (including adoption impact of $18.2 million) net of terminations and disposals
18,961
December 31, 2019
Balance Sheet Information
Operating leases:
Other non-current assets
$
15,201
Accrued liabilities
$
(2,949
)
Other non-current liabilities
(13,282
)
Total operating lease liabilities
$
(16,231
)
Finance leases:
Property and equipment gross
$
4,821
Accumulated depreciation
(2,118
)
Property and equipment, net
$
2,703
Current portion of long-term debt
$
(1,023
)
Long-term debt
(2,045
)
Total finance lease liabilities
$
(3,068
)
Lease Term and Discount Rates
Weighted-average remaining lease term - finance leases (years)
4.1
Weighted-average remaining lease term - operating leases (years)
6.4
Weighted-average discount rate - finance leases
2.9
%
Weighted-average discount rate - operating leases
3.9
%</t>
  </si>
  <si>
    <t>Schedule of Future Minimum Rental Payments Under Finance and Operating Leases</t>
  </si>
  <si>
    <t>Summarized future minimum payments under our leases are as follows:
December 31,
2019
Finance Leases
Operating Leases
Lease Maturities (in thousands)
2020
$
1,175
$
3,508
2021
908
3,034
2022
502
2,505
2023
128
2,185
2024
123
2,030
Thereafter
434
4,941
Total
3,270
18,203
Less: Imputed interest
(202
)
(1,972
)
Total lease liabilities, net of interest
$
3,068
$
16,231
Summarized future minimum payments for our leases under ASC 840 are as follows:
December 31,
2018
Operating Leases
Lease Maturities (in thousands)
2019
$
4,249
2020
3,232
2021
2,870
2022
2,635
2023
2,346
Thereafter
7,647
Total
$
22,979</t>
  </si>
  <si>
    <t>Retirement Plans (Tables)</t>
  </si>
  <si>
    <t>Summary of Changes in Plan Assets and Plan Benefit Obligations</t>
  </si>
  <si>
    <t>The following table summarizes the changes in plan assets and plan benefit obligations:
Year Ended December 31,
2019
2018
(Dollars in thousands)
Change in benefit obligation
Beginning benefit obligation
$
26,953
$
29,759
Interest cost
1,144
1,086
Actuarial (gain) loss
4,295
(2,486
)
Benefit payments
(1,391
)
(1,406
)
Ending benefit obligation
$
31,001
$
26,953</t>
  </si>
  <si>
    <t>Summary of Defined Benefit Plans</t>
  </si>
  <si>
    <t xml:space="preserve">Year Ended December 31,
2019
2018
(Dollars in thousands)
Change in plan assets
Fair value of plan assets at beginning of year
$
—
$
—
Employer contribution
1,391
1,406
Benefit payments
(1,391
)
(1,406
)
Fair value of plan assets at end of year
$
—
$
—
Funded status
$
(31,001
)
$
(26,953
)
Amounts recognized in the consolidated balance sheets consist of:
Accrued expenses
$
(1,478
)
$
(1,392
)
Other non-current liabilities
(29,523
)
(25,561
)
Net amount recognized
$
(31,001
)
$
(26,953
)
Amounts recognized in accumulated other comprehensive loss consist of:
Net actuarial loss
$
8,940
$
4,799
Prior service cost
(1
)
(1
)
Net amount recognized, before tax effect
$
8,939
$
4,798
Weighted average assumptions used to determine benefit obligations:
Discount rate
3.3
%
4.4
%
Rate of compensation increase
3.0
%
3.0
% </t>
  </si>
  <si>
    <t>Summary of Components of Net Periodic Pension Cost</t>
  </si>
  <si>
    <t>Components of net periodic pension cost are described in the following table:
Year Ended December 31,
2019
2018
2017
(Dollars in thousands)
Components of net periodic pension cost:
Interest cost
$
1,144
$
1,086
$
1,189
Amortization of actuarial loss
209
438
369
Net periodic pension cost
$
1,353
$
1,524
$
1,558
Weighted average assumptions used to determine net periodic pension cost:
Discount rate
4.4
%
3.7
%
4.4
%
Rate of compensation increase
3.0
%
3.0
%
3.0
%</t>
  </si>
  <si>
    <t>Summary of Expected Benefit Payments</t>
  </si>
  <si>
    <t>Benefit payments during the next ten years, which reflect applicable future service, are as follows:
Year Ended December 31,
Amount
(Dollars in thousands)
2020
$
1,502
2021
$
1,478
2022
$
1,518
2023
$
1,497
2024
$
1,535
Years 2025 to 2029
$
8,870</t>
  </si>
  <si>
    <t>Periodic Pension Cost, Next Fiscal Year</t>
  </si>
  <si>
    <t>The following is an estimate of the components of net periodic pension cost in 2020:
Estimated Year Ended December 31,
2020
(Dollars in thousands)
Interest cost
1,004
Amortization of actuarial loss
289
Estimated 2020 net periodic pension cost
$
1,293</t>
  </si>
  <si>
    <t>Accrued Expenses (Tables)</t>
  </si>
  <si>
    <t>Schedule of Accrued Liabilities</t>
  </si>
  <si>
    <t>December 31,
2019
2018
(Dollars in thousands)
Payroll and related benefits
$
25,048
$
23,503
Insurance reserves
840
1,120
Taxes, other than income taxes
12,096
8,115
Current portion of derivative liability
4,357
2,506
Dividends and interest
1,247
4,197
Deferred tooling revenue
5,880
5,810
Current portion of executive retirement liabilities
1,478
1,392
Professional fees
2,216
4,750
Warranty liability
143
437
Other
7,540
13,832
Accrued liabilities
$
60,845
$
65,662</t>
  </si>
  <si>
    <t>Stock-Based Compensation (Tables)</t>
  </si>
  <si>
    <t>Summary of Restricted Performance Stock Unit and Equity Incentive Activity</t>
  </si>
  <si>
    <t>Equity Incentive Awards
Restricted Stock Units
Weighted Average Grant Date Fair Value
Performance Shares
Weighted Average Grant Date Fair Value
Options
Weighted Average Exercise Price
Balance at December 31, 2018
183,726
$
17.26
296,523
$
19.10
59,000
$
18.33
Granted
1,083,999
4.88
1,548,098
6.01
—
—
Settled
(103,681
)
17.12
(31,081
)
22.81
—
—
Forfeited or expired
(116,788
)
8.92
(264,747
)
11.92
(8,750
)
15.30
Balance at December 31, 2019
1,047,256
$
5.39
1,548,793
$
7.17
50,250
$
18.86
Vested or expected to vest at December 31, 2019
933,826
$
5.44
1,340,263
$
6.20
50,250
$
18.86</t>
  </si>
  <si>
    <t>Quarterly Financial Data (Tables)</t>
  </si>
  <si>
    <t>Schedule of Quarterly Financial Information</t>
  </si>
  <si>
    <t>(Dollars in thousands, except per share amounts)
Year 2019
First Quarter
Second Quarter
Third Quarter
Fourth Quarter
Year
Net sales
$
357,693
$
352,499
$
352,014
$
310,281
$
1,372,487
Gross profit
$
33,122
$
39,995
$
16,047
$
26,898
$
116,062
Income (loss) from operations
$
18,639
$
24,031
$
(243
)
$
(92,486
)
$
(50,059
)
Consolidated income (loss) before income taxes
$
6,893
$
14,811
$
(11,416
)
$
(103,325
)
$
(93,037
)
Income tax (provision) benefit
$
(4,943
)
$
(7,541
)
$
4,785
$
4,276
$
(3,423
)
Consolidated net income (loss)
$
1,950
$
7,270
$
(6,631
)
$
(99,049
)
$
(96,460
)
Earnings (loss) per share
Basic
$
(0.24
)
$
(0.04
)
$
(0.57
)
$
(4.25
)
$
(5.10
)
Diluted
$
(0.24
)
$
(0.04
)
$
(0.57
)
$
(4.25
)
$
(5.10
)
Dividends declared per share
$
0.09
$
0.09
$
-
$
-
$
0.18
Year 2018
First Quarter
Second Quarter
Third Quarter
Fourth Quarter
Year
Net sales
$
386,448
$
388,944
$
347,612
$
378,823
$
1,501,827
Gross profit
$
49,991
$
53,559
$
23,673
$
36,304
$
163,527
Income from operations
$
27,634
$
31,270
$
7,688
$
19,213
$
85,805
Consolidated income (loss) before income taxes
$
13,687
$
12,930
$
(7,714
)
$
13,349
$
32,252
Income tax (provision) benefit
$
(3,370
)
$
(4,795
)
$
7,051
$
(5,177
)
$
(6,291
)
Consolidated net income (loss)
$
10,317
$
8,135
$
(663
)
$
8,172
$
25,961
Earnings (loss) per share
Basic
$
0.07
$
(0.02
)
$
(0.37
)
$
0.61
$
0.29
Diluted
$
0.07
$
(0.02
)
$
(0.37
)
$
0.61
$
0.29
Dividends declared per share
$
0.09
$
0.09
$
0.09
$
0.09
$
0.36</t>
  </si>
  <si>
    <t>Summary of Significant Accounting Policies - Additional Information (Detail)</t>
  </si>
  <si>
    <t>Jan. 01, 2019USD ($)</t>
  </si>
  <si>
    <t>Dec. 31, 2019USD ($)</t>
  </si>
  <si>
    <t>Dec. 31, 2018USD ($)</t>
  </si>
  <si>
    <t>Dec. 31, 2017USD ($)</t>
  </si>
  <si>
    <t>New Accounting Pronouncements Or Change In Accounting Principle [Line Items]</t>
  </si>
  <si>
    <t>Restricted cash and investments, current</t>
  </si>
  <si>
    <t>Goodwill impairment charge</t>
  </si>
  <si>
    <t>Indefinite-lived intangible impairment charge</t>
  </si>
  <si>
    <t>Foreign currency transaction gain (loss), before tax</t>
  </si>
  <si>
    <t>Cash paid for interest</t>
  </si>
  <si>
    <t>Cash paid for income taxes</t>
  </si>
  <si>
    <t>Noncash or part noncash acquisition, fixed assets acquired</t>
  </si>
  <si>
    <t>Operating lease, right-of-use asset</t>
  </si>
  <si>
    <t>Operating lease, liability</t>
  </si>
  <si>
    <t>Accounting Standards Update 2016-02 [Member]</t>
  </si>
  <si>
    <t>Deferred rent write off</t>
  </si>
  <si>
    <t>Trade Names [Member]</t>
  </si>
  <si>
    <t>European Operations [Member]</t>
  </si>
  <si>
    <t>Supplier Concentration Risk [Member]</t>
  </si>
  <si>
    <t>Vendors accounting for more than ten percent of aluminum purchases</t>
  </si>
  <si>
    <t>Summary of Significant Accounting Policies - Summary of Estimated Useful Lives of the Assets. (Detail)</t>
  </si>
  <si>
    <t>Minimum [Member] | Computer Equipment [Member]</t>
  </si>
  <si>
    <t>Property, Plant and Equipment [Line Items]</t>
  </si>
  <si>
    <t>Property, Plant and Equipment, Estimated Useful Lives</t>
  </si>
  <si>
    <t>3 years</t>
  </si>
  <si>
    <t>Minimum [Member] | Production Machinery and Technical Equipment [Member]</t>
  </si>
  <si>
    <t>Minimum [Member] | Buildings [Member]</t>
  </si>
  <si>
    <t>15 years</t>
  </si>
  <si>
    <t>Minimum [Member] | Other Equipment, Operating and Office Equipment [Member]</t>
  </si>
  <si>
    <t>Maximum [Member] | Computer Equipment [Member]</t>
  </si>
  <si>
    <t>5 years</t>
  </si>
  <si>
    <t>Maximum [Member] | Production Machinery and Technical Equipment [Member]</t>
  </si>
  <si>
    <t>20 years</t>
  </si>
  <si>
    <t>Maximum [Member] | Buildings [Member]</t>
  </si>
  <si>
    <t>50 years</t>
  </si>
  <si>
    <t>Maximum [Member] | Other Equipment, Operating and Office Equipment [Member]</t>
  </si>
  <si>
    <t>Acquisition - Additional Information (Detail) $ in Thousands</t>
  </si>
  <si>
    <t>May 30, 2017USD ($)</t>
  </si>
  <si>
    <t>Dec. 31, 2019USD ($)shares</t>
  </si>
  <si>
    <t>Dec. 31, 2019USD ($)€ / shares</t>
  </si>
  <si>
    <t>Dec. 31, 2019€ / shares</t>
  </si>
  <si>
    <t>Jun. 30, 2018USD ($)</t>
  </si>
  <si>
    <t>Business Acquisition [Line Items]</t>
  </si>
  <si>
    <t>Percentage of voting interest acquired</t>
  </si>
  <si>
    <t>92.30%</t>
  </si>
  <si>
    <t>Exchange rate (dollar per polish zloty)</t>
  </si>
  <si>
    <t>Statutory rate</t>
  </si>
  <si>
    <t>21.00%</t>
  </si>
  <si>
    <t>35.00%</t>
  </si>
  <si>
    <t>Domination and Profit Loss Transfer Agreement [Member]</t>
  </si>
  <si>
    <t>Share price per share | € / shares</t>
  </si>
  <si>
    <t>Guaranteed annual dividend for each share that is not tendered | € / shares</t>
  </si>
  <si>
    <t>4.12%</t>
  </si>
  <si>
    <t>UNIWHEELS AG Acquisition [Member]</t>
  </si>
  <si>
    <t>Cash consideration</t>
  </si>
  <si>
    <t>UNIWHEELS AG Acquisition [Member] | Europe [Member]</t>
  </si>
  <si>
    <t>Superior Industries Europe AG [Member]</t>
  </si>
  <si>
    <t>Remaining shares tendered | shares</t>
  </si>
  <si>
    <t>Business acquisition, percentage of ownership interests acquired</t>
  </si>
  <si>
    <t>99.30%</t>
  </si>
  <si>
    <t>Superior Industries Europe AG [Member] | Europe [Member]</t>
  </si>
  <si>
    <t>Noncontrolling interests</t>
  </si>
  <si>
    <t>Acquisition - Schedule of Assets and Liabilities Acquired (Detail) - USD ($) $ in Thousands</t>
  </si>
  <si>
    <t>May 30, 2017</t>
  </si>
  <si>
    <t>Prepaid expenses and other current assets</t>
  </si>
  <si>
    <t>Property and equipment</t>
  </si>
  <si>
    <t>Intangible assets</t>
  </si>
  <si>
    <t>Other assets</t>
  </si>
  <si>
    <t>Total assets acquired</t>
  </si>
  <si>
    <t>Other current liabilities</t>
  </si>
  <si>
    <t>Other long-term liabilities</t>
  </si>
  <si>
    <t>Total liabilities assumed</t>
  </si>
  <si>
    <t>Net assets acquired</t>
  </si>
  <si>
    <t>Acquisition - Schedule of Intangibles Acquired (Detail) $ in Thousands</t>
  </si>
  <si>
    <t>Brand Name [Member] | UNIWHEELS AG Acquisition [Member]</t>
  </si>
  <si>
    <t>Finite-lived intangibles acquired</t>
  </si>
  <si>
    <t>Technology [Member] | UNIWHEELS AG Acquisition [Member]</t>
  </si>
  <si>
    <t>Customer Relationships [Member] | UNIWHEELS AG Acquisition [Member]</t>
  </si>
  <si>
    <t>Trade Names [Member] | UNIWHEELS AG Acquisition [Member]</t>
  </si>
  <si>
    <t>Indefinite-lived intangibles acquired</t>
  </si>
  <si>
    <t>Minimum [Member] | Brand Name [Member]</t>
  </si>
  <si>
    <t>Acquired intangible useful lives</t>
  </si>
  <si>
    <t>4 years</t>
  </si>
  <si>
    <t>Minimum [Member] | Technology [Member]</t>
  </si>
  <si>
    <t>Minimum [Member] | Customer Relationships [Member]</t>
  </si>
  <si>
    <t>7 years</t>
  </si>
  <si>
    <t>Maximum [Member] | Brand Name [Member]</t>
  </si>
  <si>
    <t>6 years</t>
  </si>
  <si>
    <t>Maximum [Member] | Technology [Member]</t>
  </si>
  <si>
    <t>Maximum [Member] | Customer Relationships [Member]</t>
  </si>
  <si>
    <t>11 years</t>
  </si>
  <si>
    <t>Acquisition - Acquisition Pro Forma (Detail) $ in Thousands</t>
  </si>
  <si>
    <t>Proforma combined sales</t>
  </si>
  <si>
    <t>Proforma net income</t>
  </si>
  <si>
    <t>Revenue - Summary of Opening and Closing Balances of Company's Receivables and Current and Long-term Contract Liabilities (Detail) - USD ($) $ in Thousands</t>
  </si>
  <si>
    <t>Revenue, Initial Application Period Cumulative Effect Transition [Line Items]</t>
  </si>
  <si>
    <t>Customer receivables</t>
  </si>
  <si>
    <t>Contract liabilities—current</t>
  </si>
  <si>
    <t>Contract liabilities—noncurrent</t>
  </si>
  <si>
    <t>Difference between Revenue Guidance in Effect before and after Topic 606 [Member]</t>
  </si>
  <si>
    <t>Revenue - Additional Information (Detail) - USD ($) $ in Millions</t>
  </si>
  <si>
    <t>Tooling Reimbursement [Member]</t>
  </si>
  <si>
    <t>Revenue From Contract With Customers [Line Items]</t>
  </si>
  <si>
    <t>Deferred revenue, revenue recognized</t>
  </si>
  <si>
    <t>Price Adjustments [Member]</t>
  </si>
  <si>
    <t>Fair Value Measurements - Additional Information (Detail) - USD ($) $ in Millions</t>
  </si>
  <si>
    <t>Cash surrender value</t>
  </si>
  <si>
    <t>Life insurance death benefit claims received</t>
  </si>
  <si>
    <t>Fair Value Measurements - Recurring (Detail) - USD ($) $ in Thousands</t>
  </si>
  <si>
    <t>Liabilities</t>
  </si>
  <si>
    <t>Recurring [Member]</t>
  </si>
  <si>
    <t>Assets</t>
  </si>
  <si>
    <t>Derivative contracts</t>
  </si>
  <si>
    <t>Recurring [Member] | Certificates of Deposit [Member]</t>
  </si>
  <si>
    <t>Certificates of deposit</t>
  </si>
  <si>
    <t>Recurring [Member] | Level 2 [Member]</t>
  </si>
  <si>
    <t>Recurring [Member] | Level 2 [Member] | Certificates of Deposit [Member]</t>
  </si>
  <si>
    <t>Recurring [Member] | Level 3 [Member]</t>
  </si>
  <si>
    <t>Fair Value Measurements - Summary of Changes in Level 3 Fair Value Measurement of Embedded Derivative Liability (Detail) - Level 3 [Member] - USD ($) $ in Thousands</t>
  </si>
  <si>
    <t>Change in fair value:</t>
  </si>
  <si>
    <t>Beginning balance</t>
  </si>
  <si>
    <t>Change in fair value of redeemable preferred stock embedded derivative liability</t>
  </si>
  <si>
    <t>Effect of redeemable preferred stock modification</t>
  </si>
  <si>
    <t>Ending balance</t>
  </si>
  <si>
    <t>Fair Value Measurements - Schedule of Carrying Values and Estimated Fair Values of Debt Instruments (Detail) - USD ($) $ in Thousands</t>
  </si>
  <si>
    <t>Derivative Instrument Detail [Abstract]</t>
  </si>
  <si>
    <t>Estimated aggregate fair value</t>
  </si>
  <si>
    <t>Aggregate carrying value</t>
  </si>
  <si>
    <t>Derivative Financial Instruments - Additional Information (Detail) - USD ($)</t>
  </si>
  <si>
    <t>May 22, 2017</t>
  </si>
  <si>
    <t>Derivatives, Fair Value [Line Items]</t>
  </si>
  <si>
    <t>Derivative instruments objectives</t>
  </si>
  <si>
    <t>We use derivatives to partially offset our exposure to foreign currency, interest rates, aluminum and other commodity risk. We may enter into forward contracts, option contracts, swaps, collars or other derivative instruments to offset some of the risk on expected future cash flows and on certain existing assets and liabilities.</t>
  </si>
  <si>
    <t>Maximum length of time, foreign currency cash flow hedge</t>
  </si>
  <si>
    <t>48 months</t>
  </si>
  <si>
    <t>Convertible Preferred Stock, Redemption Value</t>
  </si>
  <si>
    <t>Embedded derivative, volatility rate</t>
  </si>
  <si>
    <t>64.00%</t>
  </si>
  <si>
    <t>Expected Dividend Rate [Member]</t>
  </si>
  <si>
    <t>Dividend yield rate</t>
  </si>
  <si>
    <t>Minimum [Member]</t>
  </si>
  <si>
    <t>Embedded derivative, risk free interest rate</t>
  </si>
  <si>
    <t>1.60%</t>
  </si>
  <si>
    <t>Minimum [Member] | Expected Term [Member]</t>
  </si>
  <si>
    <t>Valuation scenario term</t>
  </si>
  <si>
    <t>2 years</t>
  </si>
  <si>
    <t>Maximum [Member]</t>
  </si>
  <si>
    <t>1.70%</t>
  </si>
  <si>
    <t>Maximum [Member] | Expected Term [Member]</t>
  </si>
  <si>
    <t>5 years 8 months 15 days</t>
  </si>
  <si>
    <t>Embedded derivative liability [Member]</t>
  </si>
  <si>
    <t>Redemption per share</t>
  </si>
  <si>
    <t>Common stock price per share</t>
  </si>
  <si>
    <t>Debt instrument face value</t>
  </si>
  <si>
    <t>Risky bond rate</t>
  </si>
  <si>
    <t>19.50%</t>
  </si>
  <si>
    <t>Derivative Financial Instruments - Summary of Fair Value of Derivatives by Balance Sheet Line Item (Detail) - USD ($) $ in Thousands</t>
  </si>
  <si>
    <t>Other Current Assets [Member]</t>
  </si>
  <si>
    <t>Fair value of derivative assets</t>
  </si>
  <si>
    <t>Other Non-current Assets [Member]</t>
  </si>
  <si>
    <t>Accrued Liabilities [Member]</t>
  </si>
  <si>
    <t>Fair value of derivative liabilities</t>
  </si>
  <si>
    <t>Other Non-current Liabilities [Member]</t>
  </si>
  <si>
    <t>Designated as Hedging Instrument [Member] | Natural Gas [Member] | Other Current Assets [Member]</t>
  </si>
  <si>
    <t>Designated as Hedging Instrument [Member] | Natural Gas [Member] | Other Non-current Assets [Member]</t>
  </si>
  <si>
    <t>Designated as Hedging Instrument [Member] | Natural Gas [Member] | Accrued Liabilities [Member]</t>
  </si>
  <si>
    <t>Designated as Hedging Instrument [Member] | Natural Gas [Member] | Other Non-current Liabilities [Member]</t>
  </si>
  <si>
    <t>Foreign Exchange Forward Contracts [Member] | Designated as Hedging Instrument [Member] | Other Current Assets [Member]</t>
  </si>
  <si>
    <t>Foreign Exchange Forward Contracts [Member] | Designated as Hedging Instrument [Member] | Other Non-current Assets [Member]</t>
  </si>
  <si>
    <t>Foreign Exchange Forward Contracts [Member] | Designated as Hedging Instrument [Member] | Accrued Liabilities [Member]</t>
  </si>
  <si>
    <t>Foreign Exchange Forward Contracts [Member] | Designated as Hedging Instrument [Member] | Other Non-current Liabilities [Member]</t>
  </si>
  <si>
    <t>Foreign Exchange Forward Contracts [Member] | Not Designated as Hedging Instrument [Member] | Other Current Assets [Member]</t>
  </si>
  <si>
    <t>Foreign Exchange Forward Contracts [Member] | Not Designated as Hedging Instrument [Member] | Accrued Liabilities [Member]</t>
  </si>
  <si>
    <t>Aluminum Forward Contracts [Member] | Designated as Hedging Instrument [Member] | Other Current Assets [Member]</t>
  </si>
  <si>
    <t>Aluminum Forward Contracts [Member] | Designated as Hedging Instrument [Member] | Accrued Liabilities [Member]</t>
  </si>
  <si>
    <t>Interest Rate Swap Contracts Designated as Hedges [Member] | Designated as Hedging Instrument [Member] | Accrued Liabilities [Member]</t>
  </si>
  <si>
    <t>Interest Rate Swap Contracts Designated as Hedges [Member] | Designated as Hedging Instrument [Member] | Other Non-current Liabilities [Member]</t>
  </si>
  <si>
    <t>Embedded derivative liability [Member] | Other Non-current Liabilities [Member]</t>
  </si>
  <si>
    <t>Cross Currency Swap Not Designated as Hedging Instrument [Member] | Not Designated as Hedging Instrument [Member] | Accrued Liabilities [Member]</t>
  </si>
  <si>
    <t>Derivative Financial Instruments - Summary of Notional Amount and Estimated Fair Value of Derivative Financial Instruments (Detail) - USD ($) $ in Thousands</t>
  </si>
  <si>
    <t>Derivative Asset, Notional Amount</t>
  </si>
  <si>
    <t>Derivative, Fair Value, Net</t>
  </si>
  <si>
    <t>Designated as Hedging Instrument [Member] | Natural Gas [Member]</t>
  </si>
  <si>
    <t>Designated as Hedging Instrument [Member] | Foreign Exchange Forward Contracts and Collars Designated as Hedging Instruments [Member]</t>
  </si>
  <si>
    <t>Designated as Hedging Instrument [Member] | Aluminum Forward Contracts [Member]</t>
  </si>
  <si>
    <t>Designated as Hedging Instrument [Member] | Interest Rate Swap Contracts Designated as Hedges [Member]</t>
  </si>
  <si>
    <t>Not Designated as Hedging Instrument [Member] | Foreign Exchange Forward Contracts and Collars Designated as Hedging Instruments [Member]</t>
  </si>
  <si>
    <t>Not Designated as Hedging Instrument [Member] | Cross Currency Swap Not Designated as Hedging Instrument [Member]</t>
  </si>
  <si>
    <t>Derivative Financial Instruments - Summary of Gain or Loss Recognized in AOCI (Detail) - USD ($) $ in Thousands</t>
  </si>
  <si>
    <t>Amount of Gain or (Loss) Recognized in AOCI on Derivatives (Effective Portion), Net of Tax</t>
  </si>
  <si>
    <t>Amount of Pre-tax Gain or (Loss) Reclassified from AOCI into Income (Effective Portion)</t>
  </si>
  <si>
    <t>Amount of Pre-tax Gain or (Loss) Recognized in Income on Derivatives (Amount Excluded from Effectiveness Testing)</t>
  </si>
  <si>
    <t>Derivative [Member]</t>
  </si>
  <si>
    <t>Business Segments - Summary of Net Sales and Results of Operations and Total Assets by Reportable Segment (Detail) - USD ($) $ in Thousands</t>
  </si>
  <si>
    <t>Sep. 30, 2019</t>
  </si>
  <si>
    <t>Revenues from External Customers and Long-Lived Assets [Line Items]</t>
  </si>
  <si>
    <t>Net Sales</t>
  </si>
  <si>
    <t>Income from Operations</t>
  </si>
  <si>
    <t>Depreciation and Amortization</t>
  </si>
  <si>
    <t>Capital Expenditures</t>
  </si>
  <si>
    <t>Property, Plant and Equipment, net</t>
  </si>
  <si>
    <t>Goodwill and Intangible Assets</t>
  </si>
  <si>
    <t>North America [Member]</t>
  </si>
  <si>
    <t>Europe [Member]</t>
  </si>
  <si>
    <t>Business Segments - Net Sales by Geographic Location (Detail) - USD ($) $ in Thousands</t>
  </si>
  <si>
    <t>Net sales</t>
  </si>
  <si>
    <t>U.S. [Member]</t>
  </si>
  <si>
    <t>Mexico [Member]</t>
  </si>
  <si>
    <t>Germany [Member]</t>
  </si>
  <si>
    <t>Poland [Member]</t>
  </si>
  <si>
    <t>Accounts Receivable - Summary of Accounts Receivable (Detail) - USD ($) $ in Thousands</t>
  </si>
  <si>
    <t>Accounts Notes Loans And Financing Receivable Gross Allowance And Net [Abstract]</t>
  </si>
  <si>
    <t>Trade receivables</t>
  </si>
  <si>
    <t>Other receivables</t>
  </si>
  <si>
    <t>Accounts receivable, gross</t>
  </si>
  <si>
    <t>Allowance for doubtful accounts</t>
  </si>
  <si>
    <t>Accounts Receivable - Schedule of Revenues by Major Customers (Detail) - Customer Concentration Risk [Member]</t>
  </si>
  <si>
    <t>Ford [Member]</t>
  </si>
  <si>
    <t>Accounts, Notes, Loans and Financing Receivable [Line Items]</t>
  </si>
  <si>
    <t>Concentration Risk, Percentage</t>
  </si>
  <si>
    <t>15.00%</t>
  </si>
  <si>
    <t>18.00%</t>
  </si>
  <si>
    <t>22.00%</t>
  </si>
  <si>
    <t>General Motors [Member]</t>
  </si>
  <si>
    <t>20.00%</t>
  </si>
  <si>
    <t>Volkswagen [Member]</t>
  </si>
  <si>
    <t>13.00%</t>
  </si>
  <si>
    <t>12.00%</t>
  </si>
  <si>
    <t>9.00%</t>
  </si>
  <si>
    <t>Accounts Receivable - Additional Information (Detail) - Customer Concentration Risk [Member]</t>
  </si>
  <si>
    <t>General Motors [Member] | Accounts Receivable [Member]</t>
  </si>
  <si>
    <t>32.00%</t>
  </si>
  <si>
    <t>24.00%</t>
  </si>
  <si>
    <t>Ford [Member] | Accounts Receivable [Member]</t>
  </si>
  <si>
    <t>8.00%</t>
  </si>
  <si>
    <t>11.00%</t>
  </si>
  <si>
    <t>Volkswagen [Member] | Accounts Receivable [Member]</t>
  </si>
  <si>
    <t>Inventories - Summary of Inventories (Detail) - USD ($) $ in Thousands</t>
  </si>
  <si>
    <t>Raw materials</t>
  </si>
  <si>
    <t>Work in process</t>
  </si>
  <si>
    <t>Finished goods</t>
  </si>
  <si>
    <t>Inventories - Additional Information (Detail) - USD ($) $ in Millions</t>
  </si>
  <si>
    <t>Inventory, non-current</t>
  </si>
  <si>
    <t>Property, Plant and Equipment - Schedule of Property, Plant and Equipment (Detail) - USD ($) $ in Thousands</t>
  </si>
  <si>
    <t>Property, plant and equipment, gross</t>
  </si>
  <si>
    <t>Accumulated depreciation</t>
  </si>
  <si>
    <t>Land and Buildings [Member]</t>
  </si>
  <si>
    <t>Production Machinery and Technical Equipment [Member]</t>
  </si>
  <si>
    <t>Leasehold Improvements and Other [Member]</t>
  </si>
  <si>
    <t>Construction in Progress [Member]</t>
  </si>
  <si>
    <t>Property, Plant and Equipment - Additional Information (Detail) - USD ($) $ in Millions</t>
  </si>
  <si>
    <t>Depreciation expense</t>
  </si>
  <si>
    <t>Fayetteville, Arkansas Manufacturing Facility [Member]</t>
  </si>
  <si>
    <t>Accelerated depreciation</t>
  </si>
  <si>
    <t>Goodwill and Other Intangible Assets - Additional Information (Detail) - USD ($) $ in Thousands</t>
  </si>
  <si>
    <t>Dec. 31, 2023</t>
  </si>
  <si>
    <t>Dec. 31, 2022</t>
  </si>
  <si>
    <t>Dec. 31, 2021</t>
  </si>
  <si>
    <t>Dec. 31, 2020</t>
  </si>
  <si>
    <t>Finite-Lived Intangible Assets [Line Items]</t>
  </si>
  <si>
    <t>Non-cash impairment charge recognized</t>
  </si>
  <si>
    <t>Impairment charges</t>
  </si>
  <si>
    <t>Weighted Income approach to determine the fair value of the Company's reporting units</t>
  </si>
  <si>
    <t>75.00%</t>
  </si>
  <si>
    <t>Weighted Market approach to determine the fair value of the Company's reporting units</t>
  </si>
  <si>
    <t>25.00%</t>
  </si>
  <si>
    <t>Amortization of intangible assets</t>
  </si>
  <si>
    <t>Finite-Lived Intangible Assets, Net, Amortization Expense, Fiscal Year Maturity [Abstract]</t>
  </si>
  <si>
    <t>2020</t>
  </si>
  <si>
    <t>2021</t>
  </si>
  <si>
    <t>2022</t>
  </si>
  <si>
    <t>2023</t>
  </si>
  <si>
    <t>Scenario, Forecast [Member]</t>
  </si>
  <si>
    <t>Percentage of sales volume lower than prior year forecasts</t>
  </si>
  <si>
    <t>6.00%</t>
  </si>
  <si>
    <t>Measurement Input, Discount Rate [Member]</t>
  </si>
  <si>
    <t>Discount rate</t>
  </si>
  <si>
    <t>10.00%</t>
  </si>
  <si>
    <t>Measurement Input, Long-term Revenue Growth Rate [Member]</t>
  </si>
  <si>
    <t>Long-term growth rate</t>
  </si>
  <si>
    <t>2.00%</t>
  </si>
  <si>
    <t>Amount of fair value in excess of carrying value</t>
  </si>
  <si>
    <t>Goodwill and Other Intangible Assets - Summary of Finite-Lived and Indefinite-Lived Intangible Assets (Detail) $ in Thousands</t>
  </si>
  <si>
    <t>Finite-lived Intangible Assets, Gross Carrying Amount</t>
  </si>
  <si>
    <t>Accumulated Amortization</t>
  </si>
  <si>
    <t>Finite-lived Intangible Assets, Currency Translation</t>
  </si>
  <si>
    <t>Finite lived Intangible Assets, Net</t>
  </si>
  <si>
    <t>Indefinite lived Intangible Assets, Gross Carrying Amount</t>
  </si>
  <si>
    <t>Indefinite lived Intangible Assets, Gross Carrying Amount, Impairment</t>
  </si>
  <si>
    <t>Indefinite lived Intangible Assets, Currency Translation</t>
  </si>
  <si>
    <t>Indefinite lived Intangible Assets, Net</t>
  </si>
  <si>
    <t>Gross Carrying Amount</t>
  </si>
  <si>
    <t>Impairment</t>
  </si>
  <si>
    <t>Currency Translation</t>
  </si>
  <si>
    <t>Beginning Balance</t>
  </si>
  <si>
    <t>Ending Balance</t>
  </si>
  <si>
    <t>Brand Name [Member]</t>
  </si>
  <si>
    <t>Brand Name [Member] | Minimum [Member]</t>
  </si>
  <si>
    <t>Remaining Weighted Average Amortization Period</t>
  </si>
  <si>
    <t>Brand Name [Member] | Maximum [Member]</t>
  </si>
  <si>
    <t>Technology [Member]</t>
  </si>
  <si>
    <t>Technology [Member] | Minimum [Member]</t>
  </si>
  <si>
    <t>Technology [Member] | Maximum [Member]</t>
  </si>
  <si>
    <t>Customer Relationships [Member]</t>
  </si>
  <si>
    <t>Customer Relationships [Member] | Minimum [Member]</t>
  </si>
  <si>
    <t>Customer Relationships [Member] | Maximum [Member]</t>
  </si>
  <si>
    <t>9 years</t>
  </si>
  <si>
    <t>10 years</t>
  </si>
  <si>
    <t>Debt - Summary of Long-Term Debt and Related Weighted Average Interest Rates (Detail) - USD ($) $ in Thousands</t>
  </si>
  <si>
    <t>Debt Instrument [Line Items]</t>
  </si>
  <si>
    <t>Total Debt</t>
  </si>
  <si>
    <t>Debt Issuance Costs</t>
  </si>
  <si>
    <t>Total Debt, Net</t>
  </si>
  <si>
    <t>Less: Current portion</t>
  </si>
  <si>
    <t>Long-term debt</t>
  </si>
  <si>
    <t>Term Loan Facility [Member]</t>
  </si>
  <si>
    <t>Weighted Average Interest Rate</t>
  </si>
  <si>
    <t>5.70%</t>
  </si>
  <si>
    <t>6.30%</t>
  </si>
  <si>
    <t>Senior Notes [Member] | Senior Notes, 6.00%, due 2025 [Member]</t>
  </si>
  <si>
    <t>Other [Member]</t>
  </si>
  <si>
    <t>2.20%</t>
  </si>
  <si>
    <t>Finance Leases [Member]</t>
  </si>
  <si>
    <t>2.90%</t>
  </si>
  <si>
    <t>Debt - Summary of Long-Term Debt and Related Weighted Average Interest Rates (Parenthetical) (Detail)</t>
  </si>
  <si>
    <t>Jun. 15, 2017</t>
  </si>
  <si>
    <t>Senior Notes, 6.00%, due 2025 [Member] | Senior Notes [Member]</t>
  </si>
  <si>
    <t>Debt instrument, interest rate stated, percentage</t>
  </si>
  <si>
    <t>Debt - Additional Information (Detail)</t>
  </si>
  <si>
    <t>Jan. 15, 2020USD ($)</t>
  </si>
  <si>
    <t>Jan. 15, 2020EUR (€)</t>
  </si>
  <si>
    <t>Jun. 29, 2018</t>
  </si>
  <si>
    <t>Sep. 30, 2017</t>
  </si>
  <si>
    <t>Jun. 15, 2017EUR (€)</t>
  </si>
  <si>
    <t>Mar. 22, 2017USD ($)</t>
  </si>
  <si>
    <t>Jun. 30, 2019EUR (€)</t>
  </si>
  <si>
    <t>Jan. 31, 2020EUR (€)</t>
  </si>
  <si>
    <t>Dec. 31, 2019EUR (€)</t>
  </si>
  <si>
    <t>Mar. 31, 2019EUR (€)</t>
  </si>
  <si>
    <t>Long-term debt, non-current</t>
  </si>
  <si>
    <t>Debt default, holder percent to declare all notes due, minimum</t>
  </si>
  <si>
    <t>30.00%</t>
  </si>
  <si>
    <t>Term loan facility balance</t>
  </si>
  <si>
    <t>Long-term debt, current</t>
  </si>
  <si>
    <t>Debt Instrument, Face Amount</t>
  </si>
  <si>
    <t>Debt instrument, repurchase amount</t>
  </si>
  <si>
    <t>Net gain on extinguishment of debt</t>
  </si>
  <si>
    <t>Senior Secured Term Loan Facility [Member] | Senior Notes [Member]</t>
  </si>
  <si>
    <t>Amount of term loan facility</t>
  </si>
  <si>
    <t>Line of credit facility maturity date</t>
  </si>
  <si>
    <t>May 23,
		2024</t>
  </si>
  <si>
    <t>Repayments under term loan facility</t>
  </si>
  <si>
    <t>Amount outstanding</t>
  </si>
  <si>
    <t>Senior Secured Term Loan Facility [Member] | London Interbank Offered Rate (LIBOR) [Member] | Minimum [Member] | Senior Notes [Member]</t>
  </si>
  <si>
    <t>Debt instrument, basis spread on variable rate</t>
  </si>
  <si>
    <t>0.00%</t>
  </si>
  <si>
    <t>Senior Secured Term Loan Facility [Member] | London Interbank Offered Rate (LIBOR) [Member] | Maximum [Member] | Senior Notes [Member]</t>
  </si>
  <si>
    <t>4.00%</t>
  </si>
  <si>
    <t>Senior Secured Term Loan Facility [Member] | Base Rate [Member] | Senior Notes [Member]</t>
  </si>
  <si>
    <t>Senior Secured Term Loan Facility [Member] | Federal Funds Effective Swap Rate [Member] | Senior Notes [Member]</t>
  </si>
  <si>
    <t>0.50%</t>
  </si>
  <si>
    <t>Senior Secured Term Loan Facility [Member] | One Month London Interbank Offered Rate (LIBOR) [Member] | Senior Notes [Member]</t>
  </si>
  <si>
    <t>1.00%</t>
  </si>
  <si>
    <t>Senior Secured Term Loan Facility [Member] | One Month LIBOR Plus Margin [Member] | Senior Notes [Member]</t>
  </si>
  <si>
    <t>3.00%</t>
  </si>
  <si>
    <t>Equipment Loan [Member]</t>
  </si>
  <si>
    <t>2.30%</t>
  </si>
  <si>
    <t>Equipment Loan [Member] | Subsequent Event [Member]</t>
  </si>
  <si>
    <t>Proceeds from long term debt</t>
  </si>
  <si>
    <t>Debt Instrument Redemption Period One [Member] | Senior Notes, 6.00%, due 2025 [Member] | Senior Notes [Member]</t>
  </si>
  <si>
    <t>Redemption percentage</t>
  </si>
  <si>
    <t>103.00%</t>
  </si>
  <si>
    <t>Debt Instrument Redemption Period Two [Member] | Senior Notes, 6.00%, due 2025 [Member] | Senior Notes [Member]</t>
  </si>
  <si>
    <t>101.50%</t>
  </si>
  <si>
    <t>40.00%</t>
  </si>
  <si>
    <t>Debt Instrument Redemption Period Three [Member] | Senior Notes, 6.00%, due 2025 [Member] | Senior Notes [Member]</t>
  </si>
  <si>
    <t>100.00%</t>
  </si>
  <si>
    <t>Revolving Credit Facility [Member]</t>
  </si>
  <si>
    <t>Commitment fees percentage</t>
  </si>
  <si>
    <t>Revolving Credit Facility [Member] | Minimum [Member]</t>
  </si>
  <si>
    <t>Revolving Credit Facility [Member] | Maximum [Member]</t>
  </si>
  <si>
    <t>0.25%</t>
  </si>
  <si>
    <t>Revolving Credit Facility [Member] | London Interbank Offered Rate (LIBOR) [Member] | Minimum [Member]</t>
  </si>
  <si>
    <t>3.50%</t>
  </si>
  <si>
    <t>Revolving Credit Facility [Member] | London Interbank Offered Rate (LIBOR) [Member] | Maximum [Member]</t>
  </si>
  <si>
    <t>Revolving Credit Facility [Member] | Base Rate [Member] | Minimum [Member]</t>
  </si>
  <si>
    <t>2.50%</t>
  </si>
  <si>
    <t>Revolving Credit Facility [Member] | Base Rate [Member] | Maximum [Member]</t>
  </si>
  <si>
    <t>Revolving Credit Facility [Member] | Federal Funds Effective Swap Rate [Member]</t>
  </si>
  <si>
    <t>Revolving Credit Facility [Member] | One Month London Interbank Offered Rate (LIBOR) [Member] | Minimum [Member]</t>
  </si>
  <si>
    <t>Revolving Credit Facility [Member] | One Month London Interbank Offered Rate (LIBOR) [Member] | Maximum [Member]</t>
  </si>
  <si>
    <t>Revolving Credit Facility [Member] | Senior Secured Term Loan Facility [Member]</t>
  </si>
  <si>
    <t>May 23,
		2022</t>
  </si>
  <si>
    <t>Outstanding borrowings</t>
  </si>
  <si>
    <t>Revolving Credit Facility [Member] | Senior Secured Term Loan Facility [Member] | Senior Notes [Member]</t>
  </si>
  <si>
    <t>Amount of availability</t>
  </si>
  <si>
    <t>Term Loan Facility [Member] | Senior Secured Term Loan Facility [Member]</t>
  </si>
  <si>
    <t>Percentage of capital stock issued</t>
  </si>
  <si>
    <t>65.00%</t>
  </si>
  <si>
    <t>Equipment Loan [Member] | European Operations [Member]</t>
  </si>
  <si>
    <t>EUR Senior Secured Credit Facility [Member]</t>
  </si>
  <si>
    <t>Current borrowing capacity under line of credit | €</t>
  </si>
  <si>
    <t>Percentage of management fee</t>
  </si>
  <si>
    <t>0.07%</t>
  </si>
  <si>
    <t>Debt instrument expiry date</t>
  </si>
  <si>
    <t>May 22,
		2022</t>
  </si>
  <si>
    <t>EUR Senior Secured Credit Facility [Member] | Minimum [Member]</t>
  </si>
  <si>
    <t>Annual commitment fee</t>
  </si>
  <si>
    <t>EUR Senior Secured Credit Facility [Member] | Minimum [Member] | Subsequent Event [Member]</t>
  </si>
  <si>
    <t>EUR Senior Secured Credit Facility [Member] | Maximum [Member]</t>
  </si>
  <si>
    <t>1.05%</t>
  </si>
  <si>
    <t>EUR Senior Secured Credit Facility [Member] | Maximum [Member] | Subsequent Event [Member]</t>
  </si>
  <si>
    <t>EUR Senior Secured Credit Facility [Member] | Euribor [Member]</t>
  </si>
  <si>
    <t>EUR Senior Secured Credit Facility [Member] | Euribor [Member] | Minimum [Member]</t>
  </si>
  <si>
    <t>1.55%</t>
  </si>
  <si>
    <t>EUR Senior Secured Credit Facility [Member] | Euribor [Member] | Maximum [Member]</t>
  </si>
  <si>
    <t>EUR Senior Secured Credit Facility [Member] | Equipment Loan [Member]</t>
  </si>
  <si>
    <t>Sep. 30,
		2027</t>
  </si>
  <si>
    <t>EUR Senior Secured Credit Facility [Member] | Equipment Loan [Member] | Subsequent Event [Member]</t>
  </si>
  <si>
    <t>Quarterly payment</t>
  </si>
  <si>
    <t>Quarterly payment, start date</t>
  </si>
  <si>
    <t>Dec. 31,
		2020</t>
  </si>
  <si>
    <t>Redeemable Preferred Stock - Additional Information (Detail) - USD ($) $ / shares in Units, $ in Thousands</t>
  </si>
  <si>
    <t>Nov. 07, 2018</t>
  </si>
  <si>
    <t>Aug. 30, 2017</t>
  </si>
  <si>
    <t>Temporary Equity [Line Items]</t>
  </si>
  <si>
    <t>Temporary equity, stock issued during period, shares, new issues</t>
  </si>
  <si>
    <t>Temporary equity, par value</t>
  </si>
  <si>
    <t>Issuance costs</t>
  </si>
  <si>
    <t>Proceeds from issuance of redeemable preferred shares, net of issuance costs</t>
  </si>
  <si>
    <t>Adjusted proceeds from issuance of redeemable preferred shares</t>
  </si>
  <si>
    <t>Redemption period</t>
  </si>
  <si>
    <t>Carrying value of redeemable preferred stock</t>
  </si>
  <si>
    <t>Preferred stock redemption extended date</t>
  </si>
  <si>
    <t>Sep. 14,
		2025</t>
  </si>
  <si>
    <t>Accumulated accretion value net of modification adjustment</t>
  </si>
  <si>
    <t>Redeemable preferred stock</t>
  </si>
  <si>
    <t>Convertible Preferred Stock Redemption Period Two [Member]</t>
  </si>
  <si>
    <t>Convertible preferred stock, face value</t>
  </si>
  <si>
    <t>Common stock, shares issued upon conversion of preferred stock</t>
  </si>
  <si>
    <t>Series A Redeemable Preferred Stock [Member]</t>
  </si>
  <si>
    <t>Temporary equity, liquidation preference per share</t>
  </si>
  <si>
    <t>Temporary equity, conversion price</t>
  </si>
  <si>
    <t>Preferred stock, dividend rate, percentage</t>
  </si>
  <si>
    <t>Convertible preferred stock, threshold stock price trigger</t>
  </si>
  <si>
    <t>Series B Redeemable Preferred Stock [Member]</t>
  </si>
  <si>
    <t>European Non-Controlling Redeemable Equity - Additional Information (Detail) $ in Millions</t>
  </si>
  <si>
    <t>Redeemable Noncontrolling Interest [Line Items]</t>
  </si>
  <si>
    <t>Non-controlling interests with carrying value reclassified from stockholders' equity to mezzanine equity</t>
  </si>
  <si>
    <t>European Non-Controlling Redeemable Equity - Summary of Redeemable Noncontrolling Interests (Detail) - USD ($) $ in Thousands</t>
  </si>
  <si>
    <t>Redemption value adjustment</t>
  </si>
  <si>
    <t>Dividends accrued</t>
  </si>
  <si>
    <t>Redeemable Noncontrolling Interest [Member]</t>
  </si>
  <si>
    <t>Reclassification of non-controlling interests</t>
  </si>
  <si>
    <t>Dividends paid</t>
  </si>
  <si>
    <t>Translation adjustment</t>
  </si>
  <si>
    <t>Purchase of shares</t>
  </si>
  <si>
    <t>Earning Per Share - Additional Information (Detail) - USD ($) $ in Millions</t>
  </si>
  <si>
    <t>Reduction in carrying value of redeemable preferred stock</t>
  </si>
  <si>
    <t>Net increase in embedded derivative liability</t>
  </si>
  <si>
    <t>Earnings Per Share - Schedule of Earnings Per share, Basic and Diluted (Detail) - USD ($) $ / shares in Units, shares in Thousands, $ in Thousands</t>
  </si>
  <si>
    <t>Basic Earnings Per Share:</t>
  </si>
  <si>
    <t>Reported net income (loss) attributable to Superior</t>
  </si>
  <si>
    <t>Less: Redeemable preferred stock dividends and accretion</t>
  </si>
  <si>
    <t>Add: Preferred stock modification</t>
  </si>
  <si>
    <t>Less: European non-controlling redeemable equity dividend</t>
  </si>
  <si>
    <t>Basic numerator</t>
  </si>
  <si>
    <t>Basic earnings (loss) per share</t>
  </si>
  <si>
    <t>Weighted average shares outstanding-Basic</t>
  </si>
  <si>
    <t>Diluted Earnings Per Share:</t>
  </si>
  <si>
    <t>Diluted numerator</t>
  </si>
  <si>
    <t>Diluted earnings (loss) per share</t>
  </si>
  <si>
    <t>Dilutive effect of common share equivalents</t>
  </si>
  <si>
    <t>Weighted average shares outstanding-Diluted</t>
  </si>
  <si>
    <t>Income Taxes - Income (Loss) Before Income Taxes From Domestic and International Jurisdictions (Detail) - USD ($) $ in Thousands</t>
  </si>
  <si>
    <t>Domestic</t>
  </si>
  <si>
    <t>Foreign</t>
  </si>
  <si>
    <t>Consolidated income (loss) before income taxes</t>
  </si>
  <si>
    <t>Income Taxes - Benefit (Provision) for Income Taxes (Detail) - USD ($) $ in Thousands</t>
  </si>
  <si>
    <t>Federal</t>
  </si>
  <si>
    <t>State</t>
  </si>
  <si>
    <t>Total current taxes</t>
  </si>
  <si>
    <t>Total deferred taxes</t>
  </si>
  <si>
    <t>Income tax benefit (provision)</t>
  </si>
  <si>
    <t>Income Taxes - Reconciliation of the U.S. Federal Tax Rate (Detail)</t>
  </si>
  <si>
    <t>(21.00%)</t>
  </si>
  <si>
    <t>(35.00%)</t>
  </si>
  <si>
    <t>State tax provisions, net of federal income tax benefit</t>
  </si>
  <si>
    <t>(2.70%)</t>
  </si>
  <si>
    <t>6.40%</t>
  </si>
  <si>
    <t>263.40%</t>
  </si>
  <si>
    <t>Tax credits</t>
  </si>
  <si>
    <t>(6.60%)</t>
  </si>
  <si>
    <t>1.30%</t>
  </si>
  <si>
    <t>88.90%</t>
  </si>
  <si>
    <t>Foreign income taxes at rates other than the statutory rate</t>
  </si>
  <si>
    <t>(17.70%)</t>
  </si>
  <si>
    <t>16.80%</t>
  </si>
  <si>
    <t>1206.60%</t>
  </si>
  <si>
    <t>Valuation allowance and other</t>
  </si>
  <si>
    <t>6.90%</t>
  </si>
  <si>
    <t>(28.00%)</t>
  </si>
  <si>
    <t>(138.00%)</t>
  </si>
  <si>
    <t>Changes in tax liabilities, net</t>
  </si>
  <si>
    <t>0.30%</t>
  </si>
  <si>
    <t>(0.60%)</t>
  </si>
  <si>
    <t>(11.30%)</t>
  </si>
  <si>
    <t>Share based compensation</t>
  </si>
  <si>
    <t>1.80%</t>
  </si>
  <si>
    <t>(1.00%)</t>
  </si>
  <si>
    <t>(61.50%)</t>
  </si>
  <si>
    <t>Transaction costs</t>
  </si>
  <si>
    <t>(372.20%)</t>
  </si>
  <si>
    <t>US Tax Reform implementation</t>
  </si>
  <si>
    <t>10.90%</t>
  </si>
  <si>
    <t>(1918.70%)</t>
  </si>
  <si>
    <t>US tax on non-US income</t>
  </si>
  <si>
    <t>6.70%</t>
  </si>
  <si>
    <t>(16.10%)</t>
  </si>
  <si>
    <t>Non taxable income</t>
  </si>
  <si>
    <t>(2.40%)</t>
  </si>
  <si>
    <t>16.30%</t>
  </si>
  <si>
    <t>152.60%</t>
  </si>
  <si>
    <t>Impairment of goodwill</t>
  </si>
  <si>
    <t>34.00%</t>
  </si>
  <si>
    <t>Other</t>
  </si>
  <si>
    <t>4.40%</t>
  </si>
  <si>
    <t>(4.50%)</t>
  </si>
  <si>
    <t>31.30%</t>
  </si>
  <si>
    <t>Effective income tax rate</t>
  </si>
  <si>
    <t>3.70%</t>
  </si>
  <si>
    <t>(19.50%)</t>
  </si>
  <si>
    <t>(793.90%)</t>
  </si>
  <si>
    <t>Income Taxes - Summary of Deferred Income Tax Assets and Liabilities (Detail) - USD ($) $ in Thousands</t>
  </si>
  <si>
    <t>Deferred income tax assets:</t>
  </si>
  <si>
    <t>Accrued liabilities</t>
  </si>
  <si>
    <t>Hedging and foreign currency losses</t>
  </si>
  <si>
    <t>Deferred compensation</t>
  </si>
  <si>
    <t>Inventory reserves</t>
  </si>
  <si>
    <t>Net loss carryforwards and credits</t>
  </si>
  <si>
    <t>Interest carryforwards</t>
  </si>
  <si>
    <t>Competent authority deferred tax assets and other foreign timing differences</t>
  </si>
  <si>
    <t>Total before valuation allowance</t>
  </si>
  <si>
    <t>Valuation allowance</t>
  </si>
  <si>
    <t>Net deferred income tax assets</t>
  </si>
  <si>
    <t>Deferred income tax liabilities:</t>
  </si>
  <si>
    <t>Intangibles, property, plant and equipment and other</t>
  </si>
  <si>
    <t>Deferred income tax liabilities</t>
  </si>
  <si>
    <t>Long-term deferred income tax assets</t>
  </si>
  <si>
    <t>Long-term deferred income tax liabilities</t>
  </si>
  <si>
    <t>Net deferred tax asset</t>
  </si>
  <si>
    <t>Income Taxes - Additional Information (Detail) - USD ($)</t>
  </si>
  <si>
    <t>Unrecognized Tax Benefits Summary [Line Items]</t>
  </si>
  <si>
    <t>Income tax effects provisional amount</t>
  </si>
  <si>
    <t>Income tax effects adjustment to provisional amounts</t>
  </si>
  <si>
    <t>Operating Loss Carryforwards</t>
  </si>
  <si>
    <t>Tax credit carryforward, amount</t>
  </si>
  <si>
    <t>Unremitted earnings of foreign subsidiaries</t>
  </si>
  <si>
    <t>Unrecognized tax benefits that would favorably impact effective tax rate</t>
  </si>
  <si>
    <t>Unrecognized tax benefits, income tax penalties and interest accrued</t>
  </si>
  <si>
    <t>Decrease in unrecognized tax benefits in next twelve months</t>
  </si>
  <si>
    <t>Earliest Tax Year [Member]</t>
  </si>
  <si>
    <t>Operating loss carryforwards, expiration year</t>
  </si>
  <si>
    <t>State tax credit carryforwards, expiration year</t>
  </si>
  <si>
    <t>Open tax year</t>
  </si>
  <si>
    <t>2014</t>
  </si>
  <si>
    <t>Earliest Tax Year [Member] | U.S. [Member]</t>
  </si>
  <si>
    <t>Ongoing tax audits period</t>
  </si>
  <si>
    <t>2015</t>
  </si>
  <si>
    <t>Earliest Tax Year [Member] | Germany [Member]</t>
  </si>
  <si>
    <t>2017</t>
  </si>
  <si>
    <t>Latest Tax Year [Member]</t>
  </si>
  <si>
    <t>2038</t>
  </si>
  <si>
    <t>2026</t>
  </si>
  <si>
    <t>2018</t>
  </si>
  <si>
    <t>Latest Tax Year [Member] | U.S. [Member]</t>
  </si>
  <si>
    <t>Latest Tax Year [Member] | Germany [Member]</t>
  </si>
  <si>
    <t>Income Taxes - Schedule of Unrecognized Tax Benefits Roll Forward (Detail) - USD ($) $ in Thousands</t>
  </si>
  <si>
    <t>Increases (decreases) due to foreign currency translations</t>
  </si>
  <si>
    <t>Increases (decreases) as a result of positions taken during: Prior periods</t>
  </si>
  <si>
    <t>Current period</t>
  </si>
  <si>
    <t>Expiration of applicable statutes of limitation</t>
  </si>
  <si>
    <t>Leases - Additional Information (Detail) - USD ($) $ in Thousands</t>
  </si>
  <si>
    <t>Jan. 01, 2019</t>
  </si>
  <si>
    <t>Operating Leased Assets [Line Items]</t>
  </si>
  <si>
    <t>Lessee, operating lease, option to extend</t>
  </si>
  <si>
    <t>Certain leases include options to extend the lease term for up to ten years</t>
  </si>
  <si>
    <t>Accounting Standards Update 2016-02 [Member] | Minimum [Member]</t>
  </si>
  <si>
    <t>Lessee, operating lease, term of contract</t>
  </si>
  <si>
    <t>1 year</t>
  </si>
  <si>
    <t>Accounting Standards Update 2016-02 [Member] | Maximum [Member]</t>
  </si>
  <si>
    <t>Leases - Schedule of Lease Expense, Cash Flow, Operating and Finance Lease Assets and Liabilities, Average Lease Term and Average Discount Rate (Detail) $ in Thousands</t>
  </si>
  <si>
    <t>Finance lease expense:</t>
  </si>
  <si>
    <t>Amortization of right-of-use assets</t>
  </si>
  <si>
    <t>Interest on lease liabilities</t>
  </si>
  <si>
    <t>Operating lease expense</t>
  </si>
  <si>
    <t>Total lease expense</t>
  </si>
  <si>
    <t>Cash paid for amounts included in the measurement of lease liabilities:</t>
  </si>
  <si>
    <t>Operating cash outflows from finance leases</t>
  </si>
  <si>
    <t>Operating cash outflows from operating leases</t>
  </si>
  <si>
    <t>Financing cash outflows from finance leases</t>
  </si>
  <si>
    <t>Right-of-use assets obtained in exchange for new finance lease liabilities, net of terminations and disposals</t>
  </si>
  <si>
    <t>Right-of-use assets obtained in exchange for operating lease liabilities (including adoption impact of $18.2 million) net of terminations and disposals</t>
  </si>
  <si>
    <t>Operating leases:</t>
  </si>
  <si>
    <t>Total operating lease liabilities</t>
  </si>
  <si>
    <t>Property and equipment gross</t>
  </si>
  <si>
    <t>Property and equipment, net</t>
  </si>
  <si>
    <t>Current portion of long-term debt</t>
  </si>
  <si>
    <t>Total finance lease liabilities</t>
  </si>
  <si>
    <t>Weighted-average remaining lease term - finance leases (years)</t>
  </si>
  <si>
    <t>4 years 1 month 6 days</t>
  </si>
  <si>
    <t>Weighted-average remaining lease term - operating leases (years)</t>
  </si>
  <si>
    <t>6 years 4 months 24 days</t>
  </si>
  <si>
    <t>Weighted-average discount rate - finance leases</t>
  </si>
  <si>
    <t>Weighted-average discount rate - operating leases</t>
  </si>
  <si>
    <t>3.90%</t>
  </si>
  <si>
    <t>Leases - Schedule of Lease Expense, Cash Flow, Operating and Finance Lease Assets and Liabilities, Average Lease Term and Average Discount Rate (Parenthetical) (Detail) - USD ($) $ in Thousands</t>
  </si>
  <si>
    <t>Lessee Lease Description [Line Items]</t>
  </si>
  <si>
    <t>Leases - Schedule of Future Minimum Rental Payments For Finance and Operating Leases (Detail) - USD ($) $ in Thousands</t>
  </si>
  <si>
    <t>Finance Leases, 2020</t>
  </si>
  <si>
    <t>Finance Leases, 2021</t>
  </si>
  <si>
    <t>Finance Leases, 2022</t>
  </si>
  <si>
    <t>Finance Leases, 2023</t>
  </si>
  <si>
    <t>Finance Leases, 2024</t>
  </si>
  <si>
    <t>Finance Leases, Thereafter</t>
  </si>
  <si>
    <t>Finance Leases, Total</t>
  </si>
  <si>
    <t>Finance Leases, Less: Imputed interest</t>
  </si>
  <si>
    <t>Finance Leases, Total lease liabilities, net of interest</t>
  </si>
  <si>
    <t>Operating Leases, 2020</t>
  </si>
  <si>
    <t>Operating Leases, 2021</t>
  </si>
  <si>
    <t>Operating Leases, 2022</t>
  </si>
  <si>
    <t>Operating Leases, 2023</t>
  </si>
  <si>
    <t>Operating Leases, 2024</t>
  </si>
  <si>
    <t>Operating Leases, Thereafter</t>
  </si>
  <si>
    <t>Operating Leases, Total</t>
  </si>
  <si>
    <t>Operating Leases, Less: Imputed interest</t>
  </si>
  <si>
    <t>Operating Leases, Total lease liabilities, net of interest</t>
  </si>
  <si>
    <t>Thereafter</t>
  </si>
  <si>
    <t>Retirement Plans - Additional Information (Detail) $ in Millions</t>
  </si>
  <si>
    <t>Jun. 30, 2019USD ($)</t>
  </si>
  <si>
    <t>Dec. 31, 2019USD ($)Age</t>
  </si>
  <si>
    <t>Age for benefits | Age</t>
  </si>
  <si>
    <t>Defined contribution plan, cost recognized</t>
  </si>
  <si>
    <t>Retirement Plans - Summary of Changes in Plan Assets and Plan Benefit Obligations (Detail) - USD ($) $ in Thousands</t>
  </si>
  <si>
    <t>Beginning benefit obligation</t>
  </si>
  <si>
    <t>Interest cost</t>
  </si>
  <si>
    <t>Actuarial (gain) loss</t>
  </si>
  <si>
    <t>Benefit payments</t>
  </si>
  <si>
    <t>Ending benefit obligation</t>
  </si>
  <si>
    <t>Retirement Plans - Schedule of Defined Benefit Plans Disclosures (Detail) - USD ($) $ in Thousands</t>
  </si>
  <si>
    <t>Fair value of plan assets at beginning of year</t>
  </si>
  <si>
    <t>Employer contribution</t>
  </si>
  <si>
    <t>Fair value of plan assets at end of year</t>
  </si>
  <si>
    <t>Funded status</t>
  </si>
  <si>
    <t>Net amount recognized</t>
  </si>
  <si>
    <t>Net actuarial loss</t>
  </si>
  <si>
    <t>Prior service cost</t>
  </si>
  <si>
    <t>Net amount recognized, before tax effect</t>
  </si>
  <si>
    <t>3.30%</t>
  </si>
  <si>
    <t>Rate of compensation increase</t>
  </si>
  <si>
    <t>Retirement Plans - Schedule of Net Benefit Costs (Detail) - USD ($) $ in Thousands</t>
  </si>
  <si>
    <t>Amortization of actuarial loss</t>
  </si>
  <si>
    <t>Net periodic pension cost</t>
  </si>
  <si>
    <t>Retirement Plans - Schedule of Expected Benefit Payments (Detail) $ in Thousands</t>
  </si>
  <si>
    <t>2024</t>
  </si>
  <si>
    <t>Years 2025 to 2029</t>
  </si>
  <si>
    <t>Retirement Plans - Periodic Pension Cost, Next Fiscal Year (Detail) - USD ($) $ in Thousands</t>
  </si>
  <si>
    <t>Defined Benefit Plan Disclosure [Line Items]</t>
  </si>
  <si>
    <t>Estimated 2020 net periodic pension cost</t>
  </si>
  <si>
    <t>Accrued Expenses - Schedule of Accrued Liabilities (Detail) - USD ($) $ in Thousands</t>
  </si>
  <si>
    <t>Payables And Accruals [Abstract]</t>
  </si>
  <si>
    <t>Payroll and related benefits</t>
  </si>
  <si>
    <t>Insurance reserves</t>
  </si>
  <si>
    <t>Taxes, other than income taxes</t>
  </si>
  <si>
    <t>Current portion of derivative liability</t>
  </si>
  <si>
    <t>Dividends and interest</t>
  </si>
  <si>
    <t>Deferred tooling revenue</t>
  </si>
  <si>
    <t>Current portion of executive retirement liabilities</t>
  </si>
  <si>
    <t>Professional fees</t>
  </si>
  <si>
    <t>Warranty liability</t>
  </si>
  <si>
    <t>Stock-Based Compensation - Additional Information (Detail) - USD ($) $ in Millions</t>
  </si>
  <si>
    <t>May 16, 2019</t>
  </si>
  <si>
    <t>Share-based Compensation Arrangement by Share-based Payment Award [Line Items]</t>
  </si>
  <si>
    <t>Authorizes issuance of common stock</t>
  </si>
  <si>
    <t>Number of shares available for grant</t>
  </si>
  <si>
    <t>Maximum shares that may be used as full value awards</t>
  </si>
  <si>
    <t>Stock-based compensation expense</t>
  </si>
  <si>
    <t>Amount of unrecognized stock-based compensation expense</t>
  </si>
  <si>
    <t>Weighted average period for recognition</t>
  </si>
  <si>
    <t>1 year 9 months 18 days</t>
  </si>
  <si>
    <t>Restricted Stock Units [Member]</t>
  </si>
  <si>
    <t>Vesting period</t>
  </si>
  <si>
    <t>Grants in period</t>
  </si>
  <si>
    <t>Restricted Stock Units [Member] | President and Chief Executive Officer [Member]</t>
  </si>
  <si>
    <t>Performance Shares Unit [Member]</t>
  </si>
  <si>
    <t>PSU awards earnings expected target</t>
  </si>
  <si>
    <t>200.00%</t>
  </si>
  <si>
    <t>Performance Shares Unit [Member] | President and Chief Executive Officer [Member]</t>
  </si>
  <si>
    <t>Shares awarded under the plan, vesting description</t>
  </si>
  <si>
    <t>(a) 666,667 PSUs at target, vesting in three approximately equal installments, to the extent the performance metrics are satisfied, during each of three performance periods and (b) 333,333 RSUs, vesting in approximately equal installments on February 28, 2020, 2021 and 2022; (ii) a 2019-2021 PSU grant, with the target number of 316,832 PSUs, which will vest to the extent the performance metrics are satisfied; and (iii) a 2019 RSU grant of 158,416 RSUs, vesting in approximately equal installments on February 28, 2020, 2021 and 2022. The PSU awards may be earned at up to 200 percent of target depending on the level of achievement of the performance metrics</t>
  </si>
  <si>
    <t>2019-2021 PSU [Member] | President and Chief Executive Officer [Member]</t>
  </si>
  <si>
    <t>2019 RSU [Member] | President and Chief Executive Officer [Member]</t>
  </si>
  <si>
    <t>Stock-Based Compensation - Summary of Restricted Performance Stock Unit and Equity Incentive Activity (Detail)</t>
  </si>
  <si>
    <t>Dec. 31, 2019$ / sharesshares</t>
  </si>
  <si>
    <t>Number of Options Outstanding</t>
  </si>
  <si>
    <t>Number of Options Outstanding, Beginning balance (in shares) | shares</t>
  </si>
  <si>
    <t>Forfeited or expired (in shares) | shares</t>
  </si>
  <si>
    <t>Number of Options Outstanding, Ending balance (in shares) | shares</t>
  </si>
  <si>
    <t>Options vested or expected to vest, Outstanding (in shares) | shares</t>
  </si>
  <si>
    <t>Weighted Average Exercise Price</t>
  </si>
  <si>
    <t>Weighted Average Exercise Price, Beginning balance (in dollars per share) | $ / shares</t>
  </si>
  <si>
    <t>Forfeited or expired (in dollars per share) | $ / shares</t>
  </si>
  <si>
    <t>Weighted Average Exercise Price, Ending balance (in dollars per share) | $ / shares</t>
  </si>
  <si>
    <t>Vested or expected to vest (in dollar per share) | $ / shares</t>
  </si>
  <si>
    <t>Number of Awards</t>
  </si>
  <si>
    <t>Number of Awards, Beginning balance (in shares) | shares</t>
  </si>
  <si>
    <t>Granted (in shares) | shares</t>
  </si>
  <si>
    <t>Settled (in shares) | shares</t>
  </si>
  <si>
    <t>Number of Awards, Ending balance (in shares) | shares</t>
  </si>
  <si>
    <t>Number of Awards, vested or expected to vest, Outstanding (in shares) | shares</t>
  </si>
  <si>
    <t>Weighted Average Grant Date Fair Value</t>
  </si>
  <si>
    <t>Weighted Average Grant Date Fair Value, Beginning balance (in dollars per share) | $ / shares</t>
  </si>
  <si>
    <t>Granted (in dollars per share) | $ / shares</t>
  </si>
  <si>
    <t>Settled (in dollars per share) | $ / shares</t>
  </si>
  <si>
    <t>Weighted Average Grant Date Fair Value, Ending balance (in dollars per share) | $ / shares</t>
  </si>
  <si>
    <t>Receivables Securitization - Additional Information (Detail) - USD ($)</t>
  </si>
  <si>
    <t>Accounts Receivable [Line Items]</t>
  </si>
  <si>
    <t>Collective limit under factoring arrangements</t>
  </si>
  <si>
    <t>Factored receivables yet not collected</t>
  </si>
  <si>
    <t>Other (Expense) Income, Net [Member]</t>
  </si>
  <si>
    <t>Factoring fees</t>
  </si>
  <si>
    <t>Related Parties - Additional Information (Detail) - USD ($)</t>
  </si>
  <si>
    <t>Related party transaction, amounts of transaction</t>
  </si>
  <si>
    <t>Restructuring - Additional Information (Detail) - Fayetteville, Arkansas Manufacturing Facility [Member] - USD ($) $ in Millions</t>
  </si>
  <si>
    <t>Restructuring Cost And Reserve [Line Items]</t>
  </si>
  <si>
    <t>Restructuring charge, write-down of inventory to net salvage value</t>
  </si>
  <si>
    <t>Restructuring charge, employee severance</t>
  </si>
  <si>
    <t>Restructuring charge, accelerated amortization of right of use assets</t>
  </si>
  <si>
    <t>Relocation costs</t>
  </si>
  <si>
    <t>Restructuring severance accrual</t>
  </si>
  <si>
    <t>Relocation costs recognition period</t>
  </si>
  <si>
    <t>12 months</t>
  </si>
  <si>
    <t>18 months</t>
  </si>
  <si>
    <t>Cost of Sales [Member]</t>
  </si>
  <si>
    <t>Non-cash restructuring charge</t>
  </si>
  <si>
    <t>Quarterly Financial Data - Schedule of Quarterly Financial Information (Detail) - USD ($) $ / shares in Units, $ in Thousands</t>
  </si>
  <si>
    <t>Gross profit</t>
  </si>
  <si>
    <t>Income (loss) from operations</t>
  </si>
  <si>
    <t>Income tax (provision) benefit</t>
  </si>
  <si>
    <t>Less: Net loss (income) attributable to non-controlling interest</t>
  </si>
  <si>
    <t>Dividends declared per share</t>
  </si>
  <si>
    <t>Schedule II - Valuation and Qualifying Accounts (Detail) - USD ($) $ in Thousands</t>
  </si>
  <si>
    <t>Allowance for Doubtful Accounts Receivable [Member]</t>
  </si>
  <si>
    <t>SEC Schedule, 12-09, Valuation and Qualifying Accounts Disclosure [Line Items]</t>
  </si>
  <si>
    <t>Balance at Beginning of Year</t>
  </si>
  <si>
    <t>Additions, Charge to Costs and Expenses</t>
  </si>
  <si>
    <t>Additions, Other</t>
  </si>
  <si>
    <t>Deductions From Reserves</t>
  </si>
  <si>
    <t>Balance at End of Year</t>
  </si>
  <si>
    <t>Valuation Allowances for Deferred Tax Assets [Member]</t>
  </si>
</sst>
</file>

<file path=xl/styles.xml><?xml version="1.0" encoding="utf-8"?>
<styleSheet xmlns="http://schemas.openxmlformats.org/spreadsheetml/2006/main">
  <numFmts count="8">
    <numFmt formatCode="_(&quot;$ &quot;#,##0_);_(&quot;$ &quot;(#,##0)" numFmtId="164"/>
    <numFmt formatCode="_(&quot;$ &quot;#,##0.00_);_(&quot;$ &quot;(#,##0.00)" numFmtId="165"/>
    <numFmt formatCode="#,##0.00000_);(#,##0.00000)" numFmtId="166"/>
    <numFmt formatCode="_(&quot;€ &quot;#,##0.00_);_(&quot;€ &quot;(#,##0.00)" numFmtId="167"/>
    <numFmt formatCode="_(&quot;$ &quot;#,##0.0_);_(&quot;$ &quot;(#,##0.0)" numFmtId="168"/>
    <numFmt formatCode="_(&quot;$ &quot;#,##0.000_);_(&quot;$ &quot;(#,##0.00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27</v>
      </c>
    </row>
    <row r="17" spans="1:4">
      <c r="A17" s="4" t="s">
        <v>30</v>
      </c>
      <c r="B17" s="4" t="s">
        <v>31</v>
      </c>
    </row>
    <row r="18" spans="1:4">
      <c r="A18" s="4" t="s">
        <v>32</v>
      </c>
      <c r="C18" s="5" t="n">
        <v>25128158</v>
      </c>
    </row>
    <row r="19" spans="1:4">
      <c r="A19" s="4" t="s">
        <v>33</v>
      </c>
      <c r="D19" s="6" t="n">
        <v>86896509</v>
      </c>
    </row>
    <row r="20" spans="1:4">
      <c r="A20" s="4" t="s">
        <v>34</v>
      </c>
      <c r="B20" s="4" t="s">
        <v>9</v>
      </c>
    </row>
    <row r="21" spans="1:4">
      <c r="A21" s="4" t="s">
        <v>35</v>
      </c>
      <c r="B21" s="4" t="s">
        <v>9</v>
      </c>
    </row>
    <row r="22" spans="1:4">
      <c r="A22" s="4" t="s">
        <v>36</v>
      </c>
      <c r="B22" s="4" t="s">
        <v>37</v>
      </c>
    </row>
    <row r="23" spans="1:4">
      <c r="A23" s="4" t="s">
        <v>38</v>
      </c>
      <c r="B23" s="4" t="s">
        <v>39</v>
      </c>
    </row>
    <row r="24" spans="1:4">
      <c r="A24" s="4" t="s">
        <v>40</v>
      </c>
      <c r="B24" s="4" t="s">
        <v>9</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66</v>
      </c>
      <c r="D2" s="2" t="s">
        <v>67</v>
      </c>
    </row>
    <row r="3" spans="1:4">
      <c r="A3" s="3" t="s">
        <v>278</v>
      </c>
    </row>
    <row r="4" spans="1:4">
      <c r="A4" s="4" t="s">
        <v>1069</v>
      </c>
      <c r="B4" s="6" t="n">
        <v>26953</v>
      </c>
      <c r="C4" s="6" t="n">
        <v>29759</v>
      </c>
    </row>
    <row r="5" spans="1:4">
      <c r="A5" s="4" t="s">
        <v>1070</v>
      </c>
      <c r="B5" s="5" t="n">
        <v>1144</v>
      </c>
      <c r="C5" s="5" t="n">
        <v>1086</v>
      </c>
      <c r="D5" s="6" t="n">
        <v>1189</v>
      </c>
    </row>
    <row r="6" spans="1:4">
      <c r="A6" s="4" t="s">
        <v>1071</v>
      </c>
      <c r="B6" s="5" t="n">
        <v>4295</v>
      </c>
      <c r="C6" s="5" t="n">
        <v>-2486</v>
      </c>
    </row>
    <row r="7" spans="1:4">
      <c r="A7" s="4" t="s">
        <v>1072</v>
      </c>
      <c r="B7" s="5" t="n">
        <v>-1391</v>
      </c>
      <c r="C7" s="5" t="n">
        <v>-1406</v>
      </c>
    </row>
    <row r="8" spans="1:4">
      <c r="A8" s="4" t="s">
        <v>1073</v>
      </c>
      <c r="B8" s="6" t="n">
        <v>31001</v>
      </c>
      <c r="C8" s="6" t="n">
        <v>26953</v>
      </c>
      <c r="D8" s="6" t="n">
        <v>297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66</v>
      </c>
    </row>
    <row r="3" spans="1:3">
      <c r="A3" s="3" t="s">
        <v>278</v>
      </c>
    </row>
    <row r="4" spans="1:3">
      <c r="A4" s="4" t="s">
        <v>1075</v>
      </c>
      <c r="B4" s="6" t="n">
        <v>0</v>
      </c>
      <c r="C4" s="6" t="n">
        <v>0</v>
      </c>
    </row>
    <row r="5" spans="1:3">
      <c r="A5" s="4" t="s">
        <v>1076</v>
      </c>
      <c r="B5" s="5" t="n">
        <v>1391</v>
      </c>
      <c r="C5" s="5" t="n">
        <v>1406</v>
      </c>
    </row>
    <row r="6" spans="1:3">
      <c r="A6" s="4" t="s">
        <v>1072</v>
      </c>
      <c r="B6" s="5" t="n">
        <v>-1391</v>
      </c>
      <c r="C6" s="5" t="n">
        <v>-1406</v>
      </c>
    </row>
    <row r="7" spans="1:3">
      <c r="A7" s="4" t="s">
        <v>1077</v>
      </c>
      <c r="B7" s="5" t="n">
        <v>0</v>
      </c>
      <c r="C7" s="5" t="n">
        <v>0</v>
      </c>
    </row>
    <row r="8" spans="1:3">
      <c r="A8" s="4" t="s">
        <v>1078</v>
      </c>
      <c r="B8" s="5" t="n">
        <v>-31001</v>
      </c>
      <c r="C8" s="5" t="n">
        <v>-26953</v>
      </c>
    </row>
    <row r="9" spans="1:3">
      <c r="A9" s="4" t="s">
        <v>119</v>
      </c>
      <c r="B9" s="5" t="n">
        <v>-1478</v>
      </c>
      <c r="C9" s="5" t="n">
        <v>-1392</v>
      </c>
    </row>
    <row r="10" spans="1:3">
      <c r="A10" s="4" t="s">
        <v>126</v>
      </c>
      <c r="B10" s="5" t="n">
        <v>-29523</v>
      </c>
      <c r="C10" s="5" t="n">
        <v>-25561</v>
      </c>
    </row>
    <row r="11" spans="1:3">
      <c r="A11" s="4" t="s">
        <v>1079</v>
      </c>
      <c r="B11" s="5" t="n">
        <v>-31001</v>
      </c>
      <c r="C11" s="5" t="n">
        <v>-26953</v>
      </c>
    </row>
    <row r="12" spans="1:3">
      <c r="A12" s="4" t="s">
        <v>1080</v>
      </c>
      <c r="B12" s="5" t="n">
        <v>8940</v>
      </c>
      <c r="C12" s="5" t="n">
        <v>4799</v>
      </c>
    </row>
    <row r="13" spans="1:3">
      <c r="A13" s="4" t="s">
        <v>1081</v>
      </c>
      <c r="B13" s="5" t="n">
        <v>-1</v>
      </c>
      <c r="C13" s="5" t="n">
        <v>-1</v>
      </c>
    </row>
    <row r="14" spans="1:3">
      <c r="A14" s="4" t="s">
        <v>1082</v>
      </c>
      <c r="B14" s="6" t="n">
        <v>8939</v>
      </c>
      <c r="C14" s="6" t="n">
        <v>4798</v>
      </c>
    </row>
    <row r="15" spans="1:3">
      <c r="A15" s="4" t="s">
        <v>701</v>
      </c>
      <c r="B15" s="4" t="s">
        <v>1083</v>
      </c>
      <c r="C15" s="4" t="s">
        <v>951</v>
      </c>
    </row>
    <row r="16" spans="1:3">
      <c r="A16" s="4" t="s">
        <v>1084</v>
      </c>
      <c r="B16" s="4" t="s">
        <v>789</v>
      </c>
      <c r="C16" s="4" t="s">
        <v>78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66</v>
      </c>
      <c r="D2" s="2" t="s">
        <v>67</v>
      </c>
    </row>
    <row r="3" spans="1:4">
      <c r="A3" s="3" t="s">
        <v>278</v>
      </c>
    </row>
    <row r="4" spans="1:4">
      <c r="A4" s="4" t="s">
        <v>1070</v>
      </c>
      <c r="B4" s="6" t="n">
        <v>1144</v>
      </c>
      <c r="C4" s="6" t="n">
        <v>1086</v>
      </c>
      <c r="D4" s="6" t="n">
        <v>1189</v>
      </c>
    </row>
    <row r="5" spans="1:4">
      <c r="A5" s="4" t="s">
        <v>1086</v>
      </c>
      <c r="B5" s="5" t="n">
        <v>209</v>
      </c>
      <c r="C5" s="5" t="n">
        <v>438</v>
      </c>
      <c r="D5" s="5" t="n">
        <v>369</v>
      </c>
    </row>
    <row r="6" spans="1:4">
      <c r="A6" s="4" t="s">
        <v>1087</v>
      </c>
      <c r="B6" s="6" t="n">
        <v>1353</v>
      </c>
      <c r="C6" s="6" t="n">
        <v>1524</v>
      </c>
      <c r="D6" s="6" t="n">
        <v>1558</v>
      </c>
    </row>
    <row r="7" spans="1:4">
      <c r="A7" s="4" t="s">
        <v>701</v>
      </c>
      <c r="B7" s="4" t="s">
        <v>951</v>
      </c>
      <c r="C7" s="4" t="s">
        <v>955</v>
      </c>
      <c r="D7" s="4" t="s">
        <v>951</v>
      </c>
    </row>
    <row r="8" spans="1:4">
      <c r="A8" s="4" t="s">
        <v>1084</v>
      </c>
      <c r="B8" s="4" t="s">
        <v>789</v>
      </c>
      <c r="C8" s="4" t="s">
        <v>789</v>
      </c>
      <c r="D8" s="4" t="s">
        <v>7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426</v>
      </c>
    </row>
    <row r="2" spans="1:2">
      <c r="A2" s="3" t="s">
        <v>278</v>
      </c>
    </row>
    <row r="3" spans="1:2">
      <c r="A3" s="4" t="s">
        <v>693</v>
      </c>
      <c r="B3" s="6" t="n">
        <v>1502</v>
      </c>
    </row>
    <row r="4" spans="1:2">
      <c r="A4" s="4" t="s">
        <v>694</v>
      </c>
      <c r="B4" s="5" t="n">
        <v>1478</v>
      </c>
    </row>
    <row r="5" spans="1:2">
      <c r="A5" s="4" t="s">
        <v>695</v>
      </c>
      <c r="B5" s="5" t="n">
        <v>1518</v>
      </c>
    </row>
    <row r="6" spans="1:2">
      <c r="A6" s="4" t="s">
        <v>696</v>
      </c>
      <c r="B6" s="5" t="n">
        <v>1497</v>
      </c>
    </row>
    <row r="7" spans="1:2">
      <c r="A7" s="4" t="s">
        <v>1089</v>
      </c>
      <c r="B7" s="5" t="n">
        <v>1535</v>
      </c>
    </row>
    <row r="8" spans="1:2">
      <c r="A8" s="4" t="s">
        <v>1090</v>
      </c>
      <c r="B8" s="6" t="n">
        <v>887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1</v>
      </c>
      <c r="B1" s="2" t="s">
        <v>1</v>
      </c>
    </row>
    <row r="2" spans="1:5">
      <c r="B2" s="2" t="s">
        <v>683</v>
      </c>
      <c r="C2" s="2" t="s">
        <v>2</v>
      </c>
      <c r="D2" s="2" t="s">
        <v>66</v>
      </c>
      <c r="E2" s="2" t="s">
        <v>67</v>
      </c>
    </row>
    <row r="3" spans="1:5">
      <c r="A3" s="3" t="s">
        <v>1092</v>
      </c>
    </row>
    <row r="4" spans="1:5">
      <c r="A4" s="4" t="s">
        <v>1070</v>
      </c>
      <c r="C4" s="6" t="n">
        <v>1144</v>
      </c>
      <c r="D4" s="6" t="n">
        <v>1086</v>
      </c>
      <c r="E4" s="6" t="n">
        <v>1189</v>
      </c>
    </row>
    <row r="5" spans="1:5">
      <c r="A5" s="4" t="s">
        <v>1093</v>
      </c>
      <c r="C5" s="6" t="n">
        <v>1353</v>
      </c>
      <c r="D5" s="6" t="n">
        <v>1524</v>
      </c>
      <c r="E5" s="6" t="n">
        <v>1558</v>
      </c>
    </row>
    <row r="6" spans="1:5">
      <c r="A6" s="4" t="s">
        <v>697</v>
      </c>
    </row>
    <row r="7" spans="1:5">
      <c r="A7" s="3" t="s">
        <v>1092</v>
      </c>
    </row>
    <row r="8" spans="1:5">
      <c r="A8" s="4" t="s">
        <v>1070</v>
      </c>
      <c r="B8" s="6" t="n">
        <v>1004</v>
      </c>
    </row>
    <row r="9" spans="1:5">
      <c r="A9" s="4" t="s">
        <v>1086</v>
      </c>
      <c r="B9" s="5" t="n">
        <v>289</v>
      </c>
    </row>
    <row r="10" spans="1:5">
      <c r="A10" s="4" t="s">
        <v>1093</v>
      </c>
      <c r="B10" s="6" t="n">
        <v>1293</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66</v>
      </c>
    </row>
    <row r="2" spans="1:3">
      <c r="A2" s="3" t="s">
        <v>1095</v>
      </c>
    </row>
    <row r="3" spans="1:3">
      <c r="A3" s="4" t="s">
        <v>1096</v>
      </c>
      <c r="B3" s="6" t="n">
        <v>25048</v>
      </c>
      <c r="C3" s="6" t="n">
        <v>23503</v>
      </c>
    </row>
    <row r="4" spans="1:3">
      <c r="A4" s="4" t="s">
        <v>1097</v>
      </c>
      <c r="B4" s="5" t="n">
        <v>840</v>
      </c>
      <c r="C4" s="5" t="n">
        <v>1120</v>
      </c>
    </row>
    <row r="5" spans="1:3">
      <c r="A5" s="4" t="s">
        <v>1098</v>
      </c>
      <c r="B5" s="5" t="n">
        <v>12096</v>
      </c>
      <c r="C5" s="5" t="n">
        <v>8115</v>
      </c>
    </row>
    <row r="6" spans="1:3">
      <c r="A6" s="4" t="s">
        <v>1099</v>
      </c>
      <c r="B6" s="5" t="n">
        <v>4357</v>
      </c>
      <c r="C6" s="5" t="n">
        <v>2506</v>
      </c>
    </row>
    <row r="7" spans="1:3">
      <c r="A7" s="4" t="s">
        <v>1100</v>
      </c>
      <c r="B7" s="5" t="n">
        <v>1247</v>
      </c>
      <c r="C7" s="5" t="n">
        <v>4197</v>
      </c>
    </row>
    <row r="8" spans="1:3">
      <c r="A8" s="4" t="s">
        <v>1101</v>
      </c>
      <c r="B8" s="5" t="n">
        <v>5880</v>
      </c>
      <c r="C8" s="5" t="n">
        <v>5810</v>
      </c>
    </row>
    <row r="9" spans="1:3">
      <c r="A9" s="4" t="s">
        <v>1102</v>
      </c>
      <c r="B9" s="5" t="n">
        <v>1478</v>
      </c>
      <c r="C9" s="5" t="n">
        <v>1392</v>
      </c>
    </row>
    <row r="10" spans="1:3">
      <c r="A10" s="4" t="s">
        <v>1103</v>
      </c>
      <c r="B10" s="5" t="n">
        <v>2216</v>
      </c>
      <c r="C10" s="5" t="n">
        <v>4750</v>
      </c>
    </row>
    <row r="11" spans="1:3">
      <c r="A11" s="4" t="s">
        <v>1104</v>
      </c>
      <c r="B11" s="5" t="n">
        <v>143</v>
      </c>
      <c r="C11" s="5" t="n">
        <v>437</v>
      </c>
    </row>
    <row r="12" spans="1:3">
      <c r="A12" s="4" t="s">
        <v>950</v>
      </c>
      <c r="B12" s="5" t="n">
        <v>7540</v>
      </c>
      <c r="C12" s="5" t="n">
        <v>13832</v>
      </c>
    </row>
    <row r="13" spans="1:3">
      <c r="A13" s="4" t="s">
        <v>960</v>
      </c>
      <c r="B13" s="6" t="n">
        <v>60845</v>
      </c>
      <c r="C13" s="6" t="n">
        <v>6566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s>
  <sheetData>
    <row r="1" spans="1:5">
      <c r="A1" s="1" t="s">
        <v>1105</v>
      </c>
      <c r="B1" s="2" t="s">
        <v>1106</v>
      </c>
      <c r="C1" s="2" t="s">
        <v>2</v>
      </c>
      <c r="D1" s="2" t="s">
        <v>66</v>
      </c>
      <c r="E1" s="2" t="s">
        <v>67</v>
      </c>
    </row>
    <row r="2" spans="1:5">
      <c r="A2" s="3" t="s">
        <v>1107</v>
      </c>
    </row>
    <row r="3" spans="1:5">
      <c r="A3" s="4" t="s">
        <v>1108</v>
      </c>
      <c r="C3" s="5" t="n">
        <v>4350000</v>
      </c>
    </row>
    <row r="4" spans="1:5">
      <c r="A4" s="4" t="s">
        <v>1109</v>
      </c>
      <c r="C4" s="5" t="n">
        <v>1600000</v>
      </c>
    </row>
    <row r="5" spans="1:5">
      <c r="A5" s="4" t="s">
        <v>1110</v>
      </c>
      <c r="C5" s="5" t="n">
        <v>1200000</v>
      </c>
    </row>
    <row r="6" spans="1:5">
      <c r="A6" s="4" t="s">
        <v>1111</v>
      </c>
      <c r="C6" s="10" t="n">
        <v>5.7</v>
      </c>
      <c r="D6" s="10" t="n">
        <v>2.1</v>
      </c>
      <c r="E6" s="10" t="n">
        <v>1.6</v>
      </c>
    </row>
    <row r="7" spans="1:5">
      <c r="A7" s="4" t="s">
        <v>1112</v>
      </c>
      <c r="C7" s="10" t="n">
        <v>7.7</v>
      </c>
    </row>
    <row r="8" spans="1:5">
      <c r="A8" s="4" t="s">
        <v>1113</v>
      </c>
      <c r="C8" s="4" t="s">
        <v>1114</v>
      </c>
    </row>
    <row r="9" spans="1:5">
      <c r="A9" s="4" t="s">
        <v>1115</v>
      </c>
    </row>
    <row r="10" spans="1:5">
      <c r="A10" s="3" t="s">
        <v>1107</v>
      </c>
    </row>
    <row r="11" spans="1:5">
      <c r="A11" s="4" t="s">
        <v>1116</v>
      </c>
      <c r="C11" s="4" t="s">
        <v>449</v>
      </c>
    </row>
    <row r="12" spans="1:5">
      <c r="A12" s="4" t="s">
        <v>1117</v>
      </c>
      <c r="C12" s="5" t="n">
        <v>1083999</v>
      </c>
    </row>
    <row r="13" spans="1:5">
      <c r="A13" s="4" t="s">
        <v>1118</v>
      </c>
    </row>
    <row r="14" spans="1:5">
      <c r="A14" s="3" t="s">
        <v>1107</v>
      </c>
    </row>
    <row r="15" spans="1:5">
      <c r="A15" s="4" t="s">
        <v>1117</v>
      </c>
      <c r="B15" s="5" t="n">
        <v>333333</v>
      </c>
    </row>
    <row r="16" spans="1:5">
      <c r="A16" s="4" t="s">
        <v>1119</v>
      </c>
    </row>
    <row r="17" spans="1:5">
      <c r="A17" s="3" t="s">
        <v>1107</v>
      </c>
    </row>
    <row r="18" spans="1:5">
      <c r="A18" s="4" t="s">
        <v>1116</v>
      </c>
      <c r="C18" s="4" t="s">
        <v>449</v>
      </c>
    </row>
    <row r="19" spans="1:5">
      <c r="A19" s="4" t="s">
        <v>1117</v>
      </c>
      <c r="C19" s="5" t="n">
        <v>1548098</v>
      </c>
    </row>
    <row r="20" spans="1:5">
      <c r="A20" s="4" t="s">
        <v>1120</v>
      </c>
      <c r="B20" s="4" t="s">
        <v>1121</v>
      </c>
    </row>
    <row r="21" spans="1:5">
      <c r="A21" s="4" t="s">
        <v>1122</v>
      </c>
    </row>
    <row r="22" spans="1:5">
      <c r="A22" s="3" t="s">
        <v>1107</v>
      </c>
    </row>
    <row r="23" spans="1:5">
      <c r="A23" s="4" t="s">
        <v>1116</v>
      </c>
      <c r="B23" s="4" t="s">
        <v>449</v>
      </c>
    </row>
    <row r="24" spans="1:5">
      <c r="A24" s="4" t="s">
        <v>1117</v>
      </c>
      <c r="B24" s="5" t="n">
        <v>666667</v>
      </c>
    </row>
    <row r="25" spans="1:5">
      <c r="A25" s="4" t="s">
        <v>1123</v>
      </c>
      <c r="C25" s="4" t="s">
        <v>1124</v>
      </c>
    </row>
    <row r="26" spans="1:5">
      <c r="A26" s="4" t="s">
        <v>1125</v>
      </c>
    </row>
    <row r="27" spans="1:5">
      <c r="A27" s="3" t="s">
        <v>1107</v>
      </c>
    </row>
    <row r="28" spans="1:5">
      <c r="A28" s="4" t="s">
        <v>1117</v>
      </c>
      <c r="B28" s="5" t="n">
        <v>316832</v>
      </c>
    </row>
    <row r="29" spans="1:5">
      <c r="A29" s="4" t="s">
        <v>1126</v>
      </c>
    </row>
    <row r="30" spans="1:5">
      <c r="A30" s="3" t="s">
        <v>1107</v>
      </c>
    </row>
    <row r="31" spans="1:5">
      <c r="A31" s="4" t="s">
        <v>1117</v>
      </c>
      <c r="B31" s="5" t="n">
        <v>15841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1127</v>
      </c>
      <c r="B1" s="2" t="s">
        <v>1</v>
      </c>
    </row>
    <row r="2" spans="1:2">
      <c r="B2" s="2" t="s">
        <v>1128</v>
      </c>
    </row>
    <row r="3" spans="1:2">
      <c r="A3" s="3" t="s">
        <v>1129</v>
      </c>
    </row>
    <row r="4" spans="1:2">
      <c r="A4" s="4" t="s">
        <v>1130</v>
      </c>
      <c r="B4" s="5" t="n">
        <v>59000</v>
      </c>
    </row>
    <row r="5" spans="1:2">
      <c r="A5" s="4" t="s">
        <v>1131</v>
      </c>
      <c r="B5" s="5" t="n">
        <v>-8750</v>
      </c>
    </row>
    <row r="6" spans="1:2">
      <c r="A6" s="4" t="s">
        <v>1132</v>
      </c>
      <c r="B6" s="5" t="n">
        <v>50250</v>
      </c>
    </row>
    <row r="7" spans="1:2">
      <c r="A7" s="4" t="s">
        <v>1133</v>
      </c>
      <c r="B7" s="5" t="n">
        <v>50250</v>
      </c>
    </row>
    <row r="8" spans="1:2">
      <c r="A8" s="3" t="s">
        <v>1134</v>
      </c>
    </row>
    <row r="9" spans="1:2">
      <c r="A9" s="4" t="s">
        <v>1135</v>
      </c>
      <c r="B9" s="7" t="n">
        <v>18.33</v>
      </c>
    </row>
    <row r="10" spans="1:2">
      <c r="A10" s="4" t="s">
        <v>1136</v>
      </c>
      <c r="B10" s="13" t="n">
        <v>15.3</v>
      </c>
    </row>
    <row r="11" spans="1:2">
      <c r="A11" s="4" t="s">
        <v>1137</v>
      </c>
      <c r="B11" s="13" t="n">
        <v>18.86</v>
      </c>
    </row>
    <row r="12" spans="1:2">
      <c r="A12" s="4" t="s">
        <v>1138</v>
      </c>
      <c r="B12" s="7" t="n">
        <v>18.86</v>
      </c>
    </row>
    <row r="13" spans="1:2">
      <c r="A13" s="4" t="s">
        <v>1115</v>
      </c>
    </row>
    <row r="14" spans="1:2">
      <c r="A14" s="3" t="s">
        <v>1139</v>
      </c>
    </row>
    <row r="15" spans="1:2">
      <c r="A15" s="4" t="s">
        <v>1140</v>
      </c>
      <c r="B15" s="5" t="n">
        <v>183726</v>
      </c>
    </row>
    <row r="16" spans="1:2">
      <c r="A16" s="4" t="s">
        <v>1141</v>
      </c>
      <c r="B16" s="5" t="n">
        <v>1083999</v>
      </c>
    </row>
    <row r="17" spans="1:2">
      <c r="A17" s="4" t="s">
        <v>1142</v>
      </c>
      <c r="B17" s="5" t="n">
        <v>-103681</v>
      </c>
    </row>
    <row r="18" spans="1:2">
      <c r="A18" s="4" t="s">
        <v>1131</v>
      </c>
      <c r="B18" s="5" t="n">
        <v>-116788</v>
      </c>
    </row>
    <row r="19" spans="1:2">
      <c r="A19" s="4" t="s">
        <v>1143</v>
      </c>
      <c r="B19" s="5" t="n">
        <v>1047256</v>
      </c>
    </row>
    <row r="20" spans="1:2">
      <c r="A20" s="4" t="s">
        <v>1144</v>
      </c>
      <c r="B20" s="5" t="n">
        <v>933826</v>
      </c>
    </row>
    <row r="21" spans="1:2">
      <c r="A21" s="3" t="s">
        <v>1145</v>
      </c>
    </row>
    <row r="22" spans="1:2">
      <c r="A22" s="4" t="s">
        <v>1146</v>
      </c>
      <c r="B22" s="7" t="n">
        <v>17.26</v>
      </c>
    </row>
    <row r="23" spans="1:2">
      <c r="A23" s="4" t="s">
        <v>1147</v>
      </c>
      <c r="B23" s="13" t="n">
        <v>4.88</v>
      </c>
    </row>
    <row r="24" spans="1:2">
      <c r="A24" s="4" t="s">
        <v>1148</v>
      </c>
      <c r="B24" s="13" t="n">
        <v>17.12</v>
      </c>
    </row>
    <row r="25" spans="1:2">
      <c r="A25" s="4" t="s">
        <v>1136</v>
      </c>
      <c r="B25" s="13" t="n">
        <v>8.92</v>
      </c>
    </row>
    <row r="26" spans="1:2">
      <c r="A26" s="4" t="s">
        <v>1149</v>
      </c>
      <c r="B26" s="13" t="n">
        <v>5.39</v>
      </c>
    </row>
    <row r="27" spans="1:2">
      <c r="A27" s="4" t="s">
        <v>1138</v>
      </c>
      <c r="B27" s="7" t="n">
        <v>5.44</v>
      </c>
    </row>
    <row r="28" spans="1:2">
      <c r="A28" s="4" t="s">
        <v>1119</v>
      </c>
    </row>
    <row r="29" spans="1:2">
      <c r="A29" s="3" t="s">
        <v>1139</v>
      </c>
    </row>
    <row r="30" spans="1:2">
      <c r="A30" s="4" t="s">
        <v>1140</v>
      </c>
      <c r="B30" s="5" t="n">
        <v>296523</v>
      </c>
    </row>
    <row r="31" spans="1:2">
      <c r="A31" s="4" t="s">
        <v>1141</v>
      </c>
      <c r="B31" s="5" t="n">
        <v>1548098</v>
      </c>
    </row>
    <row r="32" spans="1:2">
      <c r="A32" s="4" t="s">
        <v>1142</v>
      </c>
      <c r="B32" s="5" t="n">
        <v>-31081</v>
      </c>
    </row>
    <row r="33" spans="1:2">
      <c r="A33" s="4" t="s">
        <v>1131</v>
      </c>
      <c r="B33" s="5" t="n">
        <v>-264747</v>
      </c>
    </row>
    <row r="34" spans="1:2">
      <c r="A34" s="4" t="s">
        <v>1143</v>
      </c>
      <c r="B34" s="5" t="n">
        <v>1548793</v>
      </c>
    </row>
    <row r="35" spans="1:2">
      <c r="A35" s="4" t="s">
        <v>1144</v>
      </c>
      <c r="B35" s="5" t="n">
        <v>1340263</v>
      </c>
    </row>
    <row r="36" spans="1:2">
      <c r="A36" s="3" t="s">
        <v>1145</v>
      </c>
    </row>
    <row r="37" spans="1:2">
      <c r="A37" s="4" t="s">
        <v>1146</v>
      </c>
      <c r="B37" s="7" t="n">
        <v>19.1</v>
      </c>
    </row>
    <row r="38" spans="1:2">
      <c r="A38" s="4" t="s">
        <v>1147</v>
      </c>
      <c r="B38" s="13" t="n">
        <v>6.01</v>
      </c>
    </row>
    <row r="39" spans="1:2">
      <c r="A39" s="4" t="s">
        <v>1148</v>
      </c>
      <c r="B39" s="13" t="n">
        <v>22.81</v>
      </c>
    </row>
    <row r="40" spans="1:2">
      <c r="A40" s="4" t="s">
        <v>1136</v>
      </c>
      <c r="B40" s="13" t="n">
        <v>11.92</v>
      </c>
    </row>
    <row r="41" spans="1:2">
      <c r="A41" s="4" t="s">
        <v>1149</v>
      </c>
      <c r="B41" s="13" t="n">
        <v>7.17</v>
      </c>
    </row>
    <row r="42" spans="1:2">
      <c r="A42" s="4" t="s">
        <v>1138</v>
      </c>
      <c r="B42" s="7" t="n">
        <v>6.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50</v>
      </c>
      <c r="B1" s="2" t="s">
        <v>1</v>
      </c>
    </row>
    <row r="2" spans="1:3">
      <c r="B2" s="2" t="s">
        <v>2</v>
      </c>
      <c r="C2" s="2" t="s">
        <v>66</v>
      </c>
    </row>
    <row r="3" spans="1:3">
      <c r="A3" s="3" t="s">
        <v>1151</v>
      </c>
    </row>
    <row r="4" spans="1:3">
      <c r="A4" s="4" t="s">
        <v>637</v>
      </c>
      <c r="B4" s="6" t="n">
        <v>334100000</v>
      </c>
      <c r="C4" s="6" t="n">
        <v>276800000</v>
      </c>
    </row>
    <row r="5" spans="1:3">
      <c r="A5" s="4" t="s">
        <v>1152</v>
      </c>
      <c r="B5" s="5" t="n">
        <v>117300000</v>
      </c>
      <c r="C5" s="5" t="n">
        <v>80900000</v>
      </c>
    </row>
    <row r="6" spans="1:3">
      <c r="A6" s="4" t="s">
        <v>1153</v>
      </c>
      <c r="B6" s="5" t="n">
        <v>49600000</v>
      </c>
      <c r="C6" s="5" t="n">
        <v>53800000</v>
      </c>
    </row>
    <row r="7" spans="1:3">
      <c r="A7" s="4" t="s">
        <v>1154</v>
      </c>
    </row>
    <row r="8" spans="1:3">
      <c r="A8" s="3" t="s">
        <v>1151</v>
      </c>
    </row>
    <row r="9" spans="1:3">
      <c r="A9" s="4" t="s">
        <v>1155</v>
      </c>
      <c r="B9" s="6" t="n">
        <v>1000000</v>
      </c>
      <c r="C9" s="6" t="n">
        <v>90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56</v>
      </c>
      <c r="B1" s="2" t="s">
        <v>1</v>
      </c>
    </row>
    <row r="2" spans="1:4">
      <c r="B2" s="2" t="s">
        <v>2</v>
      </c>
      <c r="C2" s="2" t="s">
        <v>66</v>
      </c>
      <c r="D2" s="2" t="s">
        <v>67</v>
      </c>
    </row>
    <row r="3" spans="1:4">
      <c r="A3" s="3" t="s">
        <v>291</v>
      </c>
    </row>
    <row r="4" spans="1:4">
      <c r="A4" s="4" t="s">
        <v>1157</v>
      </c>
      <c r="B4" s="6" t="n">
        <v>479520</v>
      </c>
      <c r="C4" s="6" t="n">
        <v>479520</v>
      </c>
      <c r="D4" s="6" t="n">
        <v>3769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58</v>
      </c>
      <c r="B1" s="2" t="s">
        <v>184</v>
      </c>
      <c r="D1" s="2" t="s">
        <v>1</v>
      </c>
    </row>
    <row r="2" spans="1:4">
      <c r="B2" s="2" t="s">
        <v>2</v>
      </c>
      <c r="C2" s="2" t="s">
        <v>619</v>
      </c>
      <c r="D2" s="2" t="s">
        <v>2</v>
      </c>
    </row>
    <row r="3" spans="1:4">
      <c r="A3" s="3" t="s">
        <v>1159</v>
      </c>
    </row>
    <row r="4" spans="1:4">
      <c r="A4" s="4" t="s">
        <v>678</v>
      </c>
      <c r="C4" s="10" t="n">
        <v>7.6</v>
      </c>
      <c r="D4" s="10" t="n">
        <v>7.6</v>
      </c>
    </row>
    <row r="5" spans="1:4">
      <c r="A5" s="4" t="s">
        <v>1160</v>
      </c>
      <c r="C5" s="14" t="n">
        <v>3.2</v>
      </c>
    </row>
    <row r="6" spans="1:4">
      <c r="A6" s="4" t="s">
        <v>1161</v>
      </c>
      <c r="C6" s="14" t="n">
        <v>1.6</v>
      </c>
    </row>
    <row r="7" spans="1:4">
      <c r="A7" s="4" t="s">
        <v>1162</v>
      </c>
      <c r="C7" s="14" t="n">
        <v>0.6</v>
      </c>
    </row>
    <row r="8" spans="1:4">
      <c r="A8" s="4" t="s">
        <v>1163</v>
      </c>
      <c r="B8" s="10" t="n">
        <v>1.8</v>
      </c>
    </row>
    <row r="9" spans="1:4">
      <c r="A9" s="4" t="s">
        <v>1164</v>
      </c>
      <c r="B9" s="10" t="n">
        <v>1.1</v>
      </c>
      <c r="D9" s="10" t="n">
        <v>1.1</v>
      </c>
    </row>
    <row r="10" spans="1:4">
      <c r="A10" s="4" t="s">
        <v>565</v>
      </c>
    </row>
    <row r="11" spans="1:4">
      <c r="A11" s="3" t="s">
        <v>1159</v>
      </c>
    </row>
    <row r="12" spans="1:4">
      <c r="A12" s="4" t="s">
        <v>1165</v>
      </c>
      <c r="D12" s="4" t="s">
        <v>1166</v>
      </c>
    </row>
    <row r="13" spans="1:4">
      <c r="A13" s="4" t="s">
        <v>571</v>
      </c>
    </row>
    <row r="14" spans="1:4">
      <c r="A14" s="3" t="s">
        <v>1159</v>
      </c>
    </row>
    <row r="15" spans="1:4">
      <c r="A15" s="4" t="s">
        <v>1165</v>
      </c>
      <c r="D15" s="4" t="s">
        <v>1167</v>
      </c>
    </row>
    <row r="16" spans="1:4">
      <c r="A16" s="4" t="s">
        <v>1168</v>
      </c>
    </row>
    <row r="17" spans="1:4">
      <c r="A17" s="3" t="s">
        <v>1159</v>
      </c>
    </row>
    <row r="18" spans="1:4">
      <c r="A18" s="4" t="s">
        <v>1169</v>
      </c>
      <c r="C18" s="6" t="n">
        <v>1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184</v>
      </c>
      <c r="J1" s="2" t="s">
        <v>1</v>
      </c>
    </row>
    <row r="2" spans="1:12">
      <c r="B2" s="2" t="s">
        <v>2</v>
      </c>
      <c r="C2" s="2" t="s">
        <v>619</v>
      </c>
      <c r="D2" s="2" t="s">
        <v>4</v>
      </c>
      <c r="E2" s="2" t="s">
        <v>185</v>
      </c>
      <c r="F2" s="2" t="s">
        <v>186</v>
      </c>
      <c r="G2" s="2" t="s">
        <v>187</v>
      </c>
      <c r="H2" s="2" t="s">
        <v>188</v>
      </c>
      <c r="I2" s="2" t="s">
        <v>189</v>
      </c>
      <c r="J2" s="2" t="s">
        <v>2</v>
      </c>
      <c r="K2" s="2" t="s">
        <v>66</v>
      </c>
      <c r="L2" s="2" t="s">
        <v>67</v>
      </c>
    </row>
    <row r="3" spans="1:12">
      <c r="A3" s="3" t="s">
        <v>297</v>
      </c>
    </row>
    <row r="4" spans="1:12">
      <c r="A4" s="4" t="s">
        <v>630</v>
      </c>
      <c r="B4" s="6" t="n">
        <v>310281</v>
      </c>
      <c r="C4" s="6" t="n">
        <v>352014</v>
      </c>
      <c r="D4" s="6" t="n">
        <v>352499</v>
      </c>
      <c r="E4" s="6" t="n">
        <v>357693</v>
      </c>
      <c r="F4" s="6" t="n">
        <v>378823</v>
      </c>
      <c r="G4" s="6" t="n">
        <v>347612</v>
      </c>
      <c r="H4" s="6" t="n">
        <v>388944</v>
      </c>
      <c r="I4" s="6" t="n">
        <v>386448</v>
      </c>
      <c r="J4" s="6" t="n">
        <v>1372487</v>
      </c>
      <c r="K4" s="6" t="n">
        <v>1501827</v>
      </c>
      <c r="L4" s="6" t="n">
        <v>1108055</v>
      </c>
    </row>
    <row r="5" spans="1:12">
      <c r="A5" s="4" t="s">
        <v>1171</v>
      </c>
      <c r="B5" s="5" t="n">
        <v>26898</v>
      </c>
      <c r="C5" s="5" t="n">
        <v>16047</v>
      </c>
      <c r="D5" s="5" t="n">
        <v>39995</v>
      </c>
      <c r="E5" s="5" t="n">
        <v>33122</v>
      </c>
      <c r="F5" s="5" t="n">
        <v>36304</v>
      </c>
      <c r="G5" s="5" t="n">
        <v>23673</v>
      </c>
      <c r="H5" s="5" t="n">
        <v>53559</v>
      </c>
      <c r="I5" s="5" t="n">
        <v>49991</v>
      </c>
      <c r="J5" s="5" t="n">
        <v>116062</v>
      </c>
      <c r="K5" s="5" t="n">
        <v>163527</v>
      </c>
      <c r="L5" s="5" t="n">
        <v>102897</v>
      </c>
    </row>
    <row r="6" spans="1:12">
      <c r="A6" s="4" t="s">
        <v>1172</v>
      </c>
      <c r="B6" s="5" t="n">
        <v>-92486</v>
      </c>
      <c r="C6" s="5" t="n">
        <v>-243</v>
      </c>
      <c r="D6" s="5" t="n">
        <v>24031</v>
      </c>
      <c r="E6" s="5" t="n">
        <v>18639</v>
      </c>
      <c r="F6" s="5" t="n">
        <v>19213</v>
      </c>
      <c r="G6" s="5" t="n">
        <v>7688</v>
      </c>
      <c r="H6" s="5" t="n">
        <v>31270</v>
      </c>
      <c r="I6" s="5" t="n">
        <v>27634</v>
      </c>
      <c r="J6" s="5" t="n">
        <v>-50059</v>
      </c>
      <c r="K6" s="5" t="n">
        <v>85805</v>
      </c>
      <c r="L6" s="5" t="n">
        <v>21518</v>
      </c>
    </row>
    <row r="7" spans="1:12">
      <c r="A7" s="4" t="s">
        <v>902</v>
      </c>
      <c r="B7" s="5" t="n">
        <v>-103325</v>
      </c>
      <c r="C7" s="5" t="n">
        <v>-11416</v>
      </c>
      <c r="D7" s="5" t="n">
        <v>14811</v>
      </c>
      <c r="E7" s="5" t="n">
        <v>6893</v>
      </c>
      <c r="F7" s="5" t="n">
        <v>13349</v>
      </c>
      <c r="G7" s="5" t="n">
        <v>-7714</v>
      </c>
      <c r="H7" s="5" t="n">
        <v>12930</v>
      </c>
      <c r="I7" s="5" t="n">
        <v>13687</v>
      </c>
      <c r="J7" s="5" t="n">
        <v>-93037</v>
      </c>
      <c r="K7" s="5" t="n">
        <v>32252</v>
      </c>
      <c r="L7" s="5" t="n">
        <v>866</v>
      </c>
    </row>
    <row r="8" spans="1:12">
      <c r="A8" s="4" t="s">
        <v>1173</v>
      </c>
      <c r="B8" s="5" t="n">
        <v>4276</v>
      </c>
      <c r="C8" s="5" t="n">
        <v>4785</v>
      </c>
      <c r="D8" s="5" t="n">
        <v>-7541</v>
      </c>
      <c r="E8" s="5" t="n">
        <v>-4943</v>
      </c>
      <c r="F8" s="5" t="n">
        <v>-5177</v>
      </c>
      <c r="G8" s="5" t="n">
        <v>7051</v>
      </c>
      <c r="H8" s="5" t="n">
        <v>-4795</v>
      </c>
      <c r="I8" s="5" t="n">
        <v>-3370</v>
      </c>
      <c r="J8" s="5" t="n">
        <v>-3423</v>
      </c>
      <c r="K8" s="5" t="n">
        <v>-6291</v>
      </c>
      <c r="L8" s="5" t="n">
        <v>-6875</v>
      </c>
    </row>
    <row r="9" spans="1:12">
      <c r="A9" s="4" t="s">
        <v>159</v>
      </c>
      <c r="B9" s="6" t="n">
        <v>-99049</v>
      </c>
      <c r="C9" s="6" t="n">
        <v>-6631</v>
      </c>
      <c r="D9" s="6" t="n">
        <v>7270</v>
      </c>
      <c r="E9" s="6" t="n">
        <v>1950</v>
      </c>
      <c r="F9" s="6" t="n">
        <v>8172</v>
      </c>
      <c r="G9" s="6" t="n">
        <v>-663</v>
      </c>
      <c r="H9" s="6" t="n">
        <v>8135</v>
      </c>
      <c r="I9" s="6" t="n">
        <v>10317</v>
      </c>
      <c r="J9" s="5" t="n">
        <v>-96460</v>
      </c>
      <c r="K9" s="5" t="n">
        <v>25961</v>
      </c>
      <c r="L9" s="5" t="n">
        <v>-6009</v>
      </c>
    </row>
    <row r="10" spans="1:12">
      <c r="A10" s="4" t="s">
        <v>1174</v>
      </c>
      <c r="L10" s="5" t="n">
        <v>-194</v>
      </c>
    </row>
    <row r="11" spans="1:12">
      <c r="A11" s="4" t="s">
        <v>88</v>
      </c>
      <c r="J11" s="6" t="n">
        <v>-96460</v>
      </c>
      <c r="K11" s="6" t="n">
        <v>25961</v>
      </c>
      <c r="L11" s="6" t="n">
        <v>-6203</v>
      </c>
    </row>
    <row r="12" spans="1:12">
      <c r="A12" s="4" t="s">
        <v>892</v>
      </c>
      <c r="B12" s="7" t="n">
        <v>-4.25</v>
      </c>
      <c r="C12" s="7" t="n">
        <v>-0.57</v>
      </c>
      <c r="D12" s="7" t="n">
        <v>-0.04</v>
      </c>
      <c r="E12" s="7" t="n">
        <v>-0.24</v>
      </c>
      <c r="F12" s="7" t="n">
        <v>0.61</v>
      </c>
      <c r="G12" s="7" t="n">
        <v>-0.37</v>
      </c>
      <c r="H12" s="7" t="n">
        <v>-0.02</v>
      </c>
      <c r="I12" s="7" t="n">
        <v>0.07000000000000001</v>
      </c>
      <c r="J12" s="7" t="n">
        <v>-5.1</v>
      </c>
      <c r="K12" s="7" t="n">
        <v>0.29</v>
      </c>
      <c r="L12" s="7" t="n">
        <v>-1.01</v>
      </c>
    </row>
    <row r="13" spans="1:12">
      <c r="A13" s="4" t="s">
        <v>896</v>
      </c>
      <c r="B13" s="7" t="n">
        <v>-4.25</v>
      </c>
      <c r="C13" s="7" t="n">
        <v>-0.57</v>
      </c>
      <c r="D13" s="13" t="n">
        <v>-0.04</v>
      </c>
      <c r="E13" s="13" t="n">
        <v>-0.24</v>
      </c>
      <c r="F13" s="13" t="n">
        <v>0.61</v>
      </c>
      <c r="G13" s="13" t="n">
        <v>-0.37</v>
      </c>
      <c r="H13" s="13" t="n">
        <v>-0.02</v>
      </c>
      <c r="I13" s="13" t="n">
        <v>0.07000000000000001</v>
      </c>
      <c r="J13" s="13" t="n">
        <v>-5.1</v>
      </c>
      <c r="K13" s="13" t="n">
        <v>0.29</v>
      </c>
      <c r="L13" s="13" t="n">
        <v>-1.01</v>
      </c>
    </row>
    <row r="14" spans="1:12">
      <c r="A14" s="4" t="s">
        <v>1175</v>
      </c>
      <c r="D14" s="7" t="n">
        <v>0.09</v>
      </c>
      <c r="E14" s="7" t="n">
        <v>0.09</v>
      </c>
      <c r="F14" s="7" t="n">
        <v>0.09</v>
      </c>
      <c r="G14" s="7" t="n">
        <v>0.09</v>
      </c>
      <c r="H14" s="7" t="n">
        <v>0.09</v>
      </c>
      <c r="I14" s="7" t="n">
        <v>0.09</v>
      </c>
      <c r="J14" s="7" t="n">
        <v>0.18</v>
      </c>
      <c r="K14" s="7" t="n">
        <v>0.36</v>
      </c>
      <c r="L14" s="7" t="n">
        <v>0.4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66</v>
      </c>
      <c r="D2" s="2" t="s">
        <v>67</v>
      </c>
    </row>
    <row r="3" spans="1:4">
      <c r="A3" s="4" t="s">
        <v>1177</v>
      </c>
    </row>
    <row r="4" spans="1:4">
      <c r="A4" s="3" t="s">
        <v>1178</v>
      </c>
    </row>
    <row r="5" spans="1:4">
      <c r="A5" s="4" t="s">
        <v>1179</v>
      </c>
      <c r="B5" s="6" t="n">
        <v>4298</v>
      </c>
      <c r="C5" s="6" t="n">
        <v>2325</v>
      </c>
      <c r="D5" s="6" t="n">
        <v>919</v>
      </c>
    </row>
    <row r="6" spans="1:4">
      <c r="A6" s="4" t="s">
        <v>1180</v>
      </c>
      <c r="B6" s="5" t="n">
        <v>919</v>
      </c>
      <c r="C6" s="5" t="n">
        <v>2311</v>
      </c>
      <c r="D6" s="5" t="n">
        <v>1127</v>
      </c>
    </row>
    <row r="7" spans="1:4">
      <c r="A7" s="4" t="s">
        <v>1181</v>
      </c>
      <c r="B7" s="5" t="n">
        <v>56</v>
      </c>
      <c r="D7" s="5" t="n">
        <v>1162</v>
      </c>
    </row>
    <row r="8" spans="1:4">
      <c r="A8" s="4" t="s">
        <v>1182</v>
      </c>
      <c r="B8" s="5" t="n">
        <v>-2406</v>
      </c>
      <c r="C8" s="5" t="n">
        <v>-338</v>
      </c>
      <c r="D8" s="5" t="n">
        <v>-883</v>
      </c>
    </row>
    <row r="9" spans="1:4">
      <c r="A9" s="4" t="s">
        <v>1183</v>
      </c>
      <c r="B9" s="5" t="n">
        <v>2867</v>
      </c>
      <c r="C9" s="5" t="n">
        <v>4298</v>
      </c>
      <c r="D9" s="5" t="n">
        <v>2325</v>
      </c>
    </row>
    <row r="10" spans="1:4">
      <c r="A10" s="4" t="s">
        <v>1184</v>
      </c>
    </row>
    <row r="11" spans="1:4">
      <c r="A11" s="3" t="s">
        <v>1178</v>
      </c>
    </row>
    <row r="12" spans="1:4">
      <c r="A12" s="4" t="s">
        <v>1179</v>
      </c>
      <c r="B12" s="5" t="n">
        <v>16576</v>
      </c>
      <c r="C12" s="5" t="n">
        <v>7634</v>
      </c>
      <c r="D12" s="5" t="n">
        <v>3123</v>
      </c>
    </row>
    <row r="13" spans="1:4">
      <c r="A13" s="4" t="s">
        <v>1180</v>
      </c>
      <c r="B13" s="5" t="n">
        <v>6822</v>
      </c>
      <c r="C13" s="5" t="n">
        <v>9036</v>
      </c>
      <c r="D13" s="5" t="n">
        <v>1005</v>
      </c>
    </row>
    <row r="14" spans="1:4">
      <c r="A14" s="4" t="s">
        <v>1181</v>
      </c>
      <c r="D14" s="5" t="n">
        <v>3506</v>
      </c>
    </row>
    <row r="15" spans="1:4">
      <c r="A15" s="4" t="s">
        <v>1182</v>
      </c>
      <c r="B15" s="5" t="n">
        <v>-519</v>
      </c>
      <c r="C15" s="5" t="n">
        <v>-94</v>
      </c>
    </row>
    <row r="16" spans="1:4">
      <c r="A16" s="4" t="s">
        <v>1183</v>
      </c>
      <c r="B16" s="6" t="n">
        <v>22879</v>
      </c>
      <c r="C16" s="6" t="n">
        <v>16576</v>
      </c>
      <c r="D16" s="6" t="n">
        <v>763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51</v>
      </c>
    </row>
    <row r="4" spans="1:2">
      <c r="A4" s="4" t="s">
        <v>20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v>
      </c>
      <c r="B1" s="2" t="s">
        <v>1</v>
      </c>
    </row>
    <row r="2" spans="1:4">
      <c r="B2" s="2" t="s">
        <v>2</v>
      </c>
      <c r="C2" s="2" t="s">
        <v>66</v>
      </c>
      <c r="D2" s="2" t="s">
        <v>67</v>
      </c>
    </row>
    <row r="3" spans="1:4">
      <c r="A3" s="3" t="s">
        <v>68</v>
      </c>
    </row>
    <row r="4" spans="1:4">
      <c r="A4" s="4" t="s">
        <v>69</v>
      </c>
      <c r="B4" s="6" t="n">
        <v>1372487</v>
      </c>
      <c r="C4" s="6" t="n">
        <v>1501827</v>
      </c>
      <c r="D4" s="6" t="n">
        <v>1108055</v>
      </c>
    </row>
    <row r="5" spans="1:4">
      <c r="A5" s="3" t="s">
        <v>70</v>
      </c>
    </row>
    <row r="6" spans="1:4">
      <c r="A6" s="4" t="s">
        <v>71</v>
      </c>
      <c r="B6" s="5" t="n">
        <v>1256425</v>
      </c>
      <c r="C6" s="5" t="n">
        <v>1338300</v>
      </c>
      <c r="D6" s="5" t="n">
        <v>1005158</v>
      </c>
    </row>
    <row r="7" spans="1:4">
      <c r="A7" s="4" t="s">
        <v>72</v>
      </c>
      <c r="B7" s="5" t="n">
        <v>116062</v>
      </c>
      <c r="C7" s="5" t="n">
        <v>163527</v>
      </c>
      <c r="D7" s="5" t="n">
        <v>102897</v>
      </c>
    </row>
    <row r="8" spans="1:4">
      <c r="A8" s="4" t="s">
        <v>73</v>
      </c>
      <c r="B8" s="5" t="n">
        <v>63883</v>
      </c>
      <c r="C8" s="5" t="n">
        <v>77722</v>
      </c>
      <c r="D8" s="5" t="n">
        <v>81379</v>
      </c>
    </row>
    <row r="9" spans="1:4">
      <c r="A9" s="4" t="s">
        <v>74</v>
      </c>
      <c r="B9" s="5" t="n">
        <v>102238</v>
      </c>
    </row>
    <row r="10" spans="1:4">
      <c r="A10" s="4" t="s">
        <v>75</v>
      </c>
      <c r="B10" s="5" t="n">
        <v>-50059</v>
      </c>
      <c r="C10" s="5" t="n">
        <v>85805</v>
      </c>
      <c r="D10" s="5" t="n">
        <v>21518</v>
      </c>
    </row>
    <row r="11" spans="1:4">
      <c r="A11" s="4" t="s">
        <v>76</v>
      </c>
      <c r="B11" s="5" t="n">
        <v>-47011</v>
      </c>
      <c r="C11" s="5" t="n">
        <v>-50097</v>
      </c>
      <c r="D11" s="5" t="n">
        <v>-40004</v>
      </c>
    </row>
    <row r="12" spans="1:4">
      <c r="A12" s="4" t="s">
        <v>77</v>
      </c>
      <c r="B12" s="5" t="n">
        <v>4815</v>
      </c>
      <c r="C12" s="5" t="n">
        <v>-6936</v>
      </c>
      <c r="D12" s="5" t="n">
        <v>13188</v>
      </c>
    </row>
    <row r="13" spans="1:4">
      <c r="A13" s="4" t="s">
        <v>78</v>
      </c>
      <c r="B13" s="5" t="n">
        <v>-782</v>
      </c>
      <c r="C13" s="5" t="n">
        <v>3480</v>
      </c>
      <c r="D13" s="5" t="n">
        <v>6164</v>
      </c>
    </row>
    <row r="14" spans="1:4">
      <c r="A14" s="4" t="s">
        <v>79</v>
      </c>
      <c r="B14" s="5" t="n">
        <v>-93037</v>
      </c>
      <c r="C14" s="5" t="n">
        <v>32252</v>
      </c>
      <c r="D14" s="5" t="n">
        <v>866</v>
      </c>
    </row>
    <row r="15" spans="1:4">
      <c r="A15" s="4" t="s">
        <v>80</v>
      </c>
      <c r="B15" s="5" t="n">
        <v>-3423</v>
      </c>
      <c r="C15" s="5" t="n">
        <v>-6291</v>
      </c>
      <c r="D15" s="5" t="n">
        <v>-6875</v>
      </c>
    </row>
    <row r="16" spans="1:4">
      <c r="A16" s="4" t="s">
        <v>81</v>
      </c>
      <c r="B16" s="5" t="n">
        <v>-96460</v>
      </c>
      <c r="C16" s="5" t="n">
        <v>25961</v>
      </c>
      <c r="D16" s="5" t="n">
        <v>-6009</v>
      </c>
    </row>
    <row r="17" spans="1:4">
      <c r="A17" s="4" t="s">
        <v>82</v>
      </c>
      <c r="D17" s="5" t="n">
        <v>-194</v>
      </c>
    </row>
    <row r="18" spans="1:4">
      <c r="A18" s="4" t="s">
        <v>83</v>
      </c>
      <c r="B18" s="6" t="n">
        <v>-96460</v>
      </c>
      <c r="C18" s="6" t="n">
        <v>25961</v>
      </c>
      <c r="D18" s="6" t="n">
        <v>-6203</v>
      </c>
    </row>
    <row r="19" spans="1:4">
      <c r="A19" s="4" t="s">
        <v>84</v>
      </c>
      <c r="B19" s="7" t="n">
        <v>-5.1</v>
      </c>
      <c r="C19" s="7" t="n">
        <v>0.29</v>
      </c>
      <c r="D19" s="7" t="n">
        <v>-1.01</v>
      </c>
    </row>
    <row r="20" spans="1:4">
      <c r="A20" s="4" t="s">
        <v>85</v>
      </c>
      <c r="B20" s="7" t="n">
        <v>-5.1</v>
      </c>
      <c r="C20" s="7" t="n">
        <v>0.29</v>
      </c>
      <c r="D20" s="7" t="n">
        <v>-1.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2</v>
      </c>
    </row>
    <row r="3" spans="1:2">
      <c r="A3" s="3" t="s">
        <v>263</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49</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66</v>
      </c>
      <c r="D2" s="2" t="s">
        <v>67</v>
      </c>
    </row>
    <row r="3" spans="1:4">
      <c r="A3" s="3" t="s">
        <v>87</v>
      </c>
    </row>
    <row r="4" spans="1:4">
      <c r="A4" s="4" t="s">
        <v>88</v>
      </c>
      <c r="B4" s="6" t="n">
        <v>-96460</v>
      </c>
      <c r="C4" s="6" t="n">
        <v>25961</v>
      </c>
      <c r="D4" s="6" t="n">
        <v>-6203</v>
      </c>
    </row>
    <row r="5" spans="1:4">
      <c r="A5" s="3" t="s">
        <v>89</v>
      </c>
    </row>
    <row r="6" spans="1:4">
      <c r="A6" s="4" t="s">
        <v>90</v>
      </c>
      <c r="B6" s="5" t="n">
        <v>-5168</v>
      </c>
      <c r="C6" s="5" t="n">
        <v>-23924</v>
      </c>
      <c r="D6" s="5" t="n">
        <v>29822</v>
      </c>
    </row>
    <row r="7" spans="1:4">
      <c r="A7" s="3" t="s">
        <v>91</v>
      </c>
    </row>
    <row r="8" spans="1:4">
      <c r="A8" s="4" t="s">
        <v>92</v>
      </c>
      <c r="B8" s="5" t="n">
        <v>17515</v>
      </c>
      <c r="C8" s="5" t="n">
        <v>7221</v>
      </c>
      <c r="D8" s="5" t="n">
        <v>14067</v>
      </c>
    </row>
    <row r="9" spans="1:4">
      <c r="A9" s="4" t="s">
        <v>93</v>
      </c>
      <c r="B9" s="5" t="n">
        <v>-4359</v>
      </c>
      <c r="C9" s="5" t="n">
        <v>-1928</v>
      </c>
      <c r="D9" s="5" t="n">
        <v>-6464</v>
      </c>
    </row>
    <row r="10" spans="1:4">
      <c r="A10" s="4" t="s">
        <v>94</v>
      </c>
      <c r="B10" s="5" t="n">
        <v>13156</v>
      </c>
      <c r="C10" s="5" t="n">
        <v>5293</v>
      </c>
      <c r="D10" s="5" t="n">
        <v>7603</v>
      </c>
    </row>
    <row r="11" spans="1:4">
      <c r="A11" s="3" t="s">
        <v>95</v>
      </c>
    </row>
    <row r="12" spans="1:4">
      <c r="A12" s="4" t="s">
        <v>96</v>
      </c>
      <c r="B12" s="5" t="n">
        <v>-4086</v>
      </c>
      <c r="C12" s="5" t="n">
        <v>2924</v>
      </c>
      <c r="D12" s="5" t="n">
        <v>-1931</v>
      </c>
    </row>
    <row r="13" spans="1:4">
      <c r="A13" s="4" t="s">
        <v>97</v>
      </c>
      <c r="B13" s="5" t="n">
        <v>1515</v>
      </c>
      <c r="C13" s="5" t="n">
        <v>-667</v>
      </c>
      <c r="D13" s="5" t="n">
        <v>310</v>
      </c>
    </row>
    <row r="14" spans="1:4">
      <c r="A14" s="4" t="s">
        <v>98</v>
      </c>
      <c r="B14" s="5" t="n">
        <v>-2571</v>
      </c>
      <c r="C14" s="5" t="n">
        <v>2257</v>
      </c>
      <c r="D14" s="5" t="n">
        <v>-1621</v>
      </c>
    </row>
    <row r="15" spans="1:4">
      <c r="A15" s="4" t="s">
        <v>99</v>
      </c>
      <c r="B15" s="5" t="n">
        <v>5417</v>
      </c>
      <c r="C15" s="5" t="n">
        <v>-16374</v>
      </c>
      <c r="D15" s="5" t="n">
        <v>35804</v>
      </c>
    </row>
    <row r="16" spans="1:4">
      <c r="A16" s="4" t="s">
        <v>100</v>
      </c>
      <c r="B16" s="6" t="n">
        <v>-91043</v>
      </c>
      <c r="C16" s="6" t="n">
        <v>9587</v>
      </c>
      <c r="D16" s="6" t="n">
        <v>296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1</v>
      </c>
    </row>
    <row r="4" spans="1:2">
      <c r="A4" s="4" t="s">
        <v>303</v>
      </c>
      <c r="B4" s="4" t="s">
        <v>304</v>
      </c>
    </row>
    <row r="5" spans="1:2">
      <c r="A5" s="4" t="s">
        <v>305</v>
      </c>
      <c r="B5" s="4" t="s">
        <v>306</v>
      </c>
    </row>
    <row r="6" spans="1:2">
      <c r="A6" s="4" t="s">
        <v>307</v>
      </c>
      <c r="B6" s="4" t="s">
        <v>308</v>
      </c>
    </row>
    <row r="7" spans="1:2">
      <c r="A7" s="4" t="s">
        <v>309</v>
      </c>
      <c r="B7" s="4" t="s">
        <v>310</v>
      </c>
    </row>
    <row r="8" spans="1:2">
      <c r="A8" s="4" t="s">
        <v>248</v>
      </c>
      <c r="B8" s="4" t="s">
        <v>311</v>
      </c>
    </row>
    <row r="9" spans="1:2">
      <c r="A9" s="4" t="s">
        <v>312</v>
      </c>
      <c r="B9" s="4" t="s">
        <v>313</v>
      </c>
    </row>
    <row r="10" spans="1:2">
      <c r="A10" s="4" t="s">
        <v>253</v>
      </c>
      <c r="B10" s="4" t="s">
        <v>314</v>
      </c>
    </row>
    <row r="11" spans="1:2">
      <c r="A11" s="4" t="s">
        <v>315</v>
      </c>
      <c r="B11" s="4" t="s">
        <v>316</v>
      </c>
    </row>
    <row r="12" spans="1:2">
      <c r="A12" s="4" t="s">
        <v>112</v>
      </c>
      <c r="B12" s="4" t="s">
        <v>317</v>
      </c>
    </row>
    <row r="13" spans="1:2">
      <c r="A13" s="4" t="s">
        <v>318</v>
      </c>
      <c r="B13" s="4" t="s">
        <v>319</v>
      </c>
    </row>
    <row r="14" spans="1:2">
      <c r="A14" s="4" t="s">
        <v>320</v>
      </c>
      <c r="B14" s="4" t="s">
        <v>321</v>
      </c>
    </row>
    <row r="15" spans="1:2">
      <c r="A15" s="4" t="s">
        <v>322</v>
      </c>
      <c r="B15" s="4" t="s">
        <v>323</v>
      </c>
    </row>
    <row r="16" spans="1:2">
      <c r="A16" s="4" t="s">
        <v>282</v>
      </c>
      <c r="B16" s="4" t="s">
        <v>324</v>
      </c>
    </row>
    <row r="17" spans="1:2">
      <c r="A17" s="4" t="s">
        <v>271</v>
      </c>
      <c r="B17" s="4" t="s">
        <v>325</v>
      </c>
    </row>
    <row r="18" spans="1:2">
      <c r="A18" s="4" t="s">
        <v>326</v>
      </c>
      <c r="B18" s="4" t="s">
        <v>327</v>
      </c>
    </row>
    <row r="19" spans="1:2">
      <c r="A19" s="4" t="s">
        <v>328</v>
      </c>
      <c r="B19" s="4" t="s">
        <v>329</v>
      </c>
    </row>
    <row r="20" spans="1:2">
      <c r="A20" s="4" t="s">
        <v>239</v>
      </c>
      <c r="B20" s="4" t="s">
        <v>330</v>
      </c>
    </row>
    <row r="21" spans="1:2">
      <c r="A21" s="4" t="s">
        <v>331</v>
      </c>
      <c r="B21" s="4" t="s">
        <v>332</v>
      </c>
    </row>
    <row r="22" spans="1:2">
      <c r="A22" s="4" t="s">
        <v>333</v>
      </c>
      <c r="B22"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31</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2</v>
      </c>
    </row>
    <row r="3" spans="1:2">
      <c r="A3" s="3" t="s">
        <v>23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7</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6</v>
      </c>
    </row>
    <row r="2" spans="1:3">
      <c r="A2" s="3" t="s">
        <v>102</v>
      </c>
    </row>
    <row r="3" spans="1:3">
      <c r="A3" s="4" t="s">
        <v>103</v>
      </c>
      <c r="B3" s="6" t="n">
        <v>77927</v>
      </c>
      <c r="C3" s="6" t="n">
        <v>47464</v>
      </c>
    </row>
    <row r="4" spans="1:3">
      <c r="A4" s="4" t="s">
        <v>104</v>
      </c>
      <c r="C4" s="5" t="n">
        <v>750</v>
      </c>
    </row>
    <row r="5" spans="1:3">
      <c r="A5" s="4" t="s">
        <v>105</v>
      </c>
      <c r="B5" s="5" t="n">
        <v>76786</v>
      </c>
      <c r="C5" s="5" t="n">
        <v>104649</v>
      </c>
    </row>
    <row r="6" spans="1:3">
      <c r="A6" s="4" t="s">
        <v>106</v>
      </c>
      <c r="B6" s="5" t="n">
        <v>168470</v>
      </c>
      <c r="C6" s="5" t="n">
        <v>175578</v>
      </c>
    </row>
    <row r="7" spans="1:3">
      <c r="A7" s="4" t="s">
        <v>107</v>
      </c>
      <c r="B7" s="5" t="n">
        <v>4630</v>
      </c>
      <c r="C7" s="5" t="n">
        <v>6791</v>
      </c>
    </row>
    <row r="8" spans="1:3">
      <c r="A8" s="4" t="s">
        <v>108</v>
      </c>
      <c r="B8" s="5" t="n">
        <v>26375</v>
      </c>
      <c r="C8" s="5" t="n">
        <v>35189</v>
      </c>
    </row>
    <row r="9" spans="1:3">
      <c r="A9" s="4" t="s">
        <v>109</v>
      </c>
      <c r="B9" s="5" t="n">
        <v>354188</v>
      </c>
      <c r="C9" s="5" t="n">
        <v>370421</v>
      </c>
    </row>
    <row r="10" spans="1:3">
      <c r="A10" s="4" t="s">
        <v>110</v>
      </c>
      <c r="B10" s="5" t="n">
        <v>529282</v>
      </c>
      <c r="C10" s="5" t="n">
        <v>532767</v>
      </c>
    </row>
    <row r="11" spans="1:3">
      <c r="A11" s="4" t="s">
        <v>111</v>
      </c>
      <c r="B11" s="5" t="n">
        <v>38607</v>
      </c>
      <c r="C11" s="5" t="n">
        <v>42105</v>
      </c>
    </row>
    <row r="12" spans="1:3">
      <c r="A12" s="4" t="s">
        <v>112</v>
      </c>
      <c r="B12" s="5" t="n">
        <v>184832</v>
      </c>
      <c r="C12" s="5" t="n">
        <v>291434</v>
      </c>
    </row>
    <row r="13" spans="1:3">
      <c r="A13" s="4" t="s">
        <v>113</v>
      </c>
      <c r="B13" s="5" t="n">
        <v>137078</v>
      </c>
      <c r="C13" s="5" t="n">
        <v>168369</v>
      </c>
    </row>
    <row r="14" spans="1:3">
      <c r="A14" s="4" t="s">
        <v>114</v>
      </c>
      <c r="B14" s="5" t="n">
        <v>67880</v>
      </c>
      <c r="C14" s="5" t="n">
        <v>46520</v>
      </c>
    </row>
    <row r="15" spans="1:3">
      <c r="A15" s="4" t="s">
        <v>115</v>
      </c>
      <c r="B15" s="5" t="n">
        <v>1311867</v>
      </c>
      <c r="C15" s="5" t="n">
        <v>1451616</v>
      </c>
    </row>
    <row r="16" spans="1:3">
      <c r="A16" s="3" t="s">
        <v>116</v>
      </c>
    </row>
    <row r="17" spans="1:3">
      <c r="A17" s="4" t="s">
        <v>117</v>
      </c>
      <c r="B17" s="5" t="n">
        <v>123112</v>
      </c>
      <c r="C17" s="5" t="n">
        <v>107274</v>
      </c>
    </row>
    <row r="18" spans="1:3">
      <c r="A18" s="4" t="s">
        <v>118</v>
      </c>
      <c r="B18" s="5" t="n">
        <v>4010</v>
      </c>
      <c r="C18" s="5" t="n">
        <v>3052</v>
      </c>
    </row>
    <row r="19" spans="1:3">
      <c r="A19" s="4" t="s">
        <v>119</v>
      </c>
      <c r="B19" s="5" t="n">
        <v>60845</v>
      </c>
      <c r="C19" s="5" t="n">
        <v>65662</v>
      </c>
    </row>
    <row r="20" spans="1:3">
      <c r="A20" s="4" t="s">
        <v>120</v>
      </c>
      <c r="B20" s="5" t="n">
        <v>3148</v>
      </c>
      <c r="C20" s="5" t="n">
        <v>2475</v>
      </c>
    </row>
    <row r="21" spans="1:3">
      <c r="A21" s="4" t="s">
        <v>121</v>
      </c>
      <c r="B21" s="5" t="n">
        <v>191115</v>
      </c>
      <c r="C21" s="5" t="n">
        <v>178463</v>
      </c>
    </row>
    <row r="22" spans="1:3">
      <c r="A22" s="4" t="s">
        <v>122</v>
      </c>
      <c r="B22" s="5" t="n">
        <v>611025</v>
      </c>
      <c r="C22" s="5" t="n">
        <v>661426</v>
      </c>
    </row>
    <row r="23" spans="1:3">
      <c r="A23" s="4" t="s">
        <v>123</v>
      </c>
      <c r="B23" s="5" t="n">
        <v>3916</v>
      </c>
      <c r="C23" s="5" t="n">
        <v>3134</v>
      </c>
    </row>
    <row r="24" spans="1:3">
      <c r="A24" s="4" t="s">
        <v>124</v>
      </c>
      <c r="B24" s="5" t="n">
        <v>6523</v>
      </c>
      <c r="C24" s="5" t="n">
        <v>9046</v>
      </c>
    </row>
    <row r="25" spans="1:3">
      <c r="A25" s="4" t="s">
        <v>125</v>
      </c>
      <c r="B25" s="5" t="n">
        <v>12369</v>
      </c>
      <c r="C25" s="5" t="n">
        <v>18664</v>
      </c>
    </row>
    <row r="26" spans="1:3">
      <c r="A26" s="4" t="s">
        <v>126</v>
      </c>
      <c r="B26" s="5" t="n">
        <v>67724</v>
      </c>
      <c r="C26" s="5" t="n">
        <v>49306</v>
      </c>
    </row>
    <row r="27" spans="1:3">
      <c r="A27" s="4" t="s">
        <v>127</v>
      </c>
      <c r="B27" s="4" t="s">
        <v>128</v>
      </c>
      <c r="C27" s="4" t="s">
        <v>128</v>
      </c>
    </row>
    <row r="28" spans="1:3">
      <c r="A28" s="3" t="s">
        <v>129</v>
      </c>
    </row>
    <row r="29" spans="1:3">
      <c r="A29" s="4" t="s">
        <v>130</v>
      </c>
      <c r="B29" s="5" t="n">
        <v>160980</v>
      </c>
      <c r="C29" s="5" t="n">
        <v>144463</v>
      </c>
    </row>
    <row r="30" spans="1:3">
      <c r="A30" s="4" t="s">
        <v>131</v>
      </c>
      <c r="B30" s="5" t="n">
        <v>6525</v>
      </c>
      <c r="C30" s="5" t="n">
        <v>13849</v>
      </c>
    </row>
    <row r="31" spans="1:3">
      <c r="A31" s="3" t="s">
        <v>132</v>
      </c>
    </row>
    <row r="32" spans="1:3">
      <c r="A32" s="4" t="s">
        <v>133</v>
      </c>
      <c r="B32" s="5" t="n">
        <v>93331</v>
      </c>
      <c r="C32" s="5" t="n">
        <v>87723</v>
      </c>
    </row>
    <row r="33" spans="1:3">
      <c r="A33" s="4" t="s">
        <v>134</v>
      </c>
      <c r="B33" s="5" t="n">
        <v>-100078</v>
      </c>
      <c r="C33" s="5" t="n">
        <v>-105495</v>
      </c>
    </row>
    <row r="34" spans="1:3">
      <c r="A34" s="4" t="s">
        <v>135</v>
      </c>
      <c r="B34" s="5" t="n">
        <v>258437</v>
      </c>
      <c r="C34" s="5" t="n">
        <v>391037</v>
      </c>
    </row>
    <row r="35" spans="1:3">
      <c r="A35" s="4" t="s">
        <v>136</v>
      </c>
      <c r="B35" s="5" t="n">
        <v>251690</v>
      </c>
      <c r="C35" s="5" t="n">
        <v>373265</v>
      </c>
    </row>
    <row r="36" spans="1:3">
      <c r="A36" s="4" t="s">
        <v>137</v>
      </c>
      <c r="B36" s="6" t="n">
        <v>1311867</v>
      </c>
      <c r="C36" s="6" t="n">
        <v>14516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5</v>
      </c>
      <c r="B1" s="2" t="s">
        <v>1</v>
      </c>
    </row>
    <row r="2" spans="1:2">
      <c r="B2" s="2" t="s">
        <v>2</v>
      </c>
    </row>
    <row r="3" spans="1:2">
      <c r="A3" s="3" t="s">
        <v>24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0</v>
      </c>
      <c r="B1" s="2" t="s">
        <v>1</v>
      </c>
    </row>
    <row r="2" spans="1:2">
      <c r="B2" s="2" t="s">
        <v>2</v>
      </c>
    </row>
    <row r="3" spans="1:2">
      <c r="A3" s="3" t="s">
        <v>251</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3</v>
      </c>
      <c r="B1" s="2" t="s">
        <v>1</v>
      </c>
    </row>
    <row r="2" spans="1:2">
      <c r="B2" s="2" t="s">
        <v>2</v>
      </c>
    </row>
    <row r="3" spans="1:2">
      <c r="A3" s="3" t="s">
        <v>254</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57</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9</v>
      </c>
      <c r="B1" s="2" t="s">
        <v>1</v>
      </c>
    </row>
    <row r="2" spans="1:2">
      <c r="B2" s="2" t="s">
        <v>2</v>
      </c>
    </row>
    <row r="3" spans="1:2">
      <c r="A3" s="3" t="s">
        <v>260</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66</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69</v>
      </c>
    </row>
    <row r="4" spans="1:2">
      <c r="A4" s="4" t="s">
        <v>386</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2</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5</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8</v>
      </c>
      <c r="B1" s="2" t="s">
        <v>2</v>
      </c>
      <c r="C1" s="2" t="s">
        <v>66</v>
      </c>
    </row>
    <row r="2" spans="1:3">
      <c r="A2" s="3" t="s">
        <v>139</v>
      </c>
    </row>
    <row r="3" spans="1:3">
      <c r="A3" s="4" t="s">
        <v>140</v>
      </c>
      <c r="B3" s="7" t="n">
        <v>0.01</v>
      </c>
      <c r="C3" s="7" t="n">
        <v>0.01</v>
      </c>
    </row>
    <row r="4" spans="1:3">
      <c r="A4" s="4" t="s">
        <v>141</v>
      </c>
      <c r="B4" s="5" t="n">
        <v>1000000</v>
      </c>
      <c r="C4" s="5" t="n">
        <v>1000000</v>
      </c>
    </row>
    <row r="5" spans="1:3">
      <c r="A5" s="4" t="s">
        <v>142</v>
      </c>
      <c r="B5" s="5" t="n">
        <v>150000</v>
      </c>
      <c r="C5" s="5" t="n">
        <v>150000</v>
      </c>
    </row>
    <row r="6" spans="1:3">
      <c r="A6" s="4" t="s">
        <v>143</v>
      </c>
      <c r="B6" s="5" t="n">
        <v>150000</v>
      </c>
      <c r="C6" s="5" t="n">
        <v>150000</v>
      </c>
    </row>
    <row r="7" spans="1:3">
      <c r="A7" s="4" t="s">
        <v>144</v>
      </c>
      <c r="B7" s="7" t="n">
        <v>0.01</v>
      </c>
      <c r="C7" s="7" t="n">
        <v>0.01</v>
      </c>
    </row>
    <row r="8" spans="1:3">
      <c r="A8" s="4" t="s">
        <v>145</v>
      </c>
      <c r="B8" s="5" t="n">
        <v>100000000</v>
      </c>
      <c r="C8" s="5" t="n">
        <v>100000000</v>
      </c>
    </row>
    <row r="9" spans="1:3">
      <c r="A9" s="4" t="s">
        <v>146</v>
      </c>
      <c r="B9" s="5" t="n">
        <v>25128158</v>
      </c>
      <c r="C9" s="5" t="n">
        <v>25019237</v>
      </c>
    </row>
    <row r="10" spans="1:3">
      <c r="A10" s="4" t="s">
        <v>147</v>
      </c>
      <c r="B10" s="5" t="n">
        <v>25128158</v>
      </c>
      <c r="C10" s="5" t="n">
        <v>250192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04</v>
      </c>
      <c r="B1" s="2" t="s">
        <v>1</v>
      </c>
    </row>
    <row r="2" spans="1:2">
      <c r="B2" s="2" t="s">
        <v>2</v>
      </c>
    </row>
    <row r="3" spans="1:2">
      <c r="A3" s="3" t="s">
        <v>278</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5</v>
      </c>
      <c r="B1" s="2" t="s">
        <v>1</v>
      </c>
    </row>
    <row r="2" spans="1:2">
      <c r="B2" s="2" t="s">
        <v>2</v>
      </c>
    </row>
    <row r="3" spans="1:2">
      <c r="A3" s="3" t="s">
        <v>263</v>
      </c>
    </row>
    <row r="4" spans="1:2">
      <c r="A4" s="4" t="s">
        <v>416</v>
      </c>
      <c r="B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8</v>
      </c>
      <c r="B1" s="2" t="s">
        <v>1</v>
      </c>
    </row>
    <row r="2" spans="1:2">
      <c r="B2" s="2" t="s">
        <v>2</v>
      </c>
    </row>
    <row r="3" spans="1:2">
      <c r="A3" s="3" t="s">
        <v>283</v>
      </c>
    </row>
    <row r="4" spans="1:2">
      <c r="A4" s="4" t="s">
        <v>419</v>
      </c>
      <c r="B4"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97</v>
      </c>
    </row>
    <row r="4" spans="1:2">
      <c r="A4" s="4" t="s">
        <v>422</v>
      </c>
      <c r="B4"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424</v>
      </c>
      <c r="B1" s="2" t="s">
        <v>425</v>
      </c>
      <c r="C1" s="2" t="s">
        <v>426</v>
      </c>
      <c r="D1" s="2" t="s">
        <v>426</v>
      </c>
      <c r="E1" s="2" t="s">
        <v>427</v>
      </c>
      <c r="F1" s="2" t="s">
        <v>428</v>
      </c>
    </row>
    <row r="2" spans="1:6">
      <c r="A2" s="3" t="s">
        <v>429</v>
      </c>
    </row>
    <row r="3" spans="1:6">
      <c r="A3" s="4" t="s">
        <v>430</v>
      </c>
      <c r="C3" s="6" t="n">
        <v>0</v>
      </c>
      <c r="D3" s="6" t="n">
        <v>0</v>
      </c>
      <c r="E3" s="6" t="n">
        <v>800000</v>
      </c>
    </row>
    <row r="4" spans="1:6">
      <c r="A4" s="4" t="s">
        <v>431</v>
      </c>
      <c r="D4" s="5" t="n">
        <v>99505000</v>
      </c>
    </row>
    <row r="5" spans="1:6">
      <c r="A5" s="4" t="s">
        <v>432</v>
      </c>
      <c r="D5" s="5" t="n">
        <v>2733000</v>
      </c>
    </row>
    <row r="6" spans="1:6">
      <c r="A6" s="4" t="s">
        <v>433</v>
      </c>
      <c r="D6" s="5" t="n">
        <v>500000</v>
      </c>
      <c r="E6" s="5" t="n">
        <v>-1000000</v>
      </c>
      <c r="F6" s="6" t="n">
        <v>12900000</v>
      </c>
    </row>
    <row r="7" spans="1:6">
      <c r="A7" s="4" t="s">
        <v>434</v>
      </c>
      <c r="D7" s="5" t="n">
        <v>42300000</v>
      </c>
      <c r="E7" s="5" t="n">
        <v>43800000</v>
      </c>
      <c r="F7" s="5" t="n">
        <v>24300000</v>
      </c>
    </row>
    <row r="8" spans="1:6">
      <c r="A8" s="4" t="s">
        <v>435</v>
      </c>
      <c r="D8" s="5" t="n">
        <v>9000000</v>
      </c>
      <c r="E8" s="5" t="n">
        <v>6500000</v>
      </c>
      <c r="F8" s="5" t="n">
        <v>11100000</v>
      </c>
    </row>
    <row r="9" spans="1:6">
      <c r="A9" s="4" t="s">
        <v>436</v>
      </c>
      <c r="D9" s="5" t="n">
        <v>15600000</v>
      </c>
      <c r="E9" s="6" t="n">
        <v>10300000</v>
      </c>
      <c r="F9" s="6" t="n">
        <v>15100000</v>
      </c>
    </row>
    <row r="10" spans="1:6">
      <c r="A10" s="4" t="s">
        <v>437</v>
      </c>
      <c r="C10" s="5" t="n">
        <v>15201000</v>
      </c>
      <c r="D10" s="5" t="n">
        <v>15201000</v>
      </c>
    </row>
    <row r="11" spans="1:6">
      <c r="A11" s="4" t="s">
        <v>438</v>
      </c>
      <c r="C11" s="5" t="n">
        <v>16231000</v>
      </c>
      <c r="D11" s="5" t="n">
        <v>16231000</v>
      </c>
    </row>
    <row r="12" spans="1:6">
      <c r="A12" s="4" t="s">
        <v>439</v>
      </c>
    </row>
    <row r="13" spans="1:6">
      <c r="A13" s="3" t="s">
        <v>429</v>
      </c>
    </row>
    <row r="14" spans="1:6">
      <c r="A14" s="4" t="s">
        <v>437</v>
      </c>
      <c r="B14" s="6" t="n">
        <v>18200000</v>
      </c>
    </row>
    <row r="15" spans="1:6">
      <c r="A15" s="4" t="s">
        <v>438</v>
      </c>
      <c r="B15" s="5" t="n">
        <v>18600000</v>
      </c>
    </row>
    <row r="16" spans="1:6">
      <c r="A16" s="4" t="s">
        <v>440</v>
      </c>
      <c r="B16" s="6" t="n">
        <v>400000</v>
      </c>
    </row>
    <row r="17" spans="1:6">
      <c r="A17" s="4" t="s">
        <v>441</v>
      </c>
    </row>
    <row r="18" spans="1:6">
      <c r="A18" s="3" t="s">
        <v>429</v>
      </c>
    </row>
    <row r="19" spans="1:6">
      <c r="A19" s="4" t="s">
        <v>432</v>
      </c>
      <c r="C19" s="5" t="n">
        <v>2700000</v>
      </c>
      <c r="D19" s="6" t="n">
        <v>2700000</v>
      </c>
    </row>
    <row r="20" spans="1:6">
      <c r="A20" s="4" t="s">
        <v>442</v>
      </c>
    </row>
    <row r="21" spans="1:6">
      <c r="A21" s="3" t="s">
        <v>429</v>
      </c>
    </row>
    <row r="22" spans="1:6">
      <c r="A22" s="4" t="s">
        <v>431</v>
      </c>
      <c r="C22" s="6" t="n">
        <v>99500000</v>
      </c>
    </row>
    <row r="23" spans="1:6">
      <c r="A23" s="4" t="s">
        <v>443</v>
      </c>
    </row>
    <row r="24" spans="1:6">
      <c r="A24" s="3" t="s">
        <v>429</v>
      </c>
    </row>
    <row r="25" spans="1:6">
      <c r="A25" s="4" t="s">
        <v>444</v>
      </c>
      <c r="D25"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5</v>
      </c>
      <c r="B1" s="2" t="s">
        <v>1</v>
      </c>
    </row>
    <row r="2" spans="1:2">
      <c r="B2" s="2" t="s">
        <v>2</v>
      </c>
    </row>
    <row r="3" spans="1:2">
      <c r="A3" s="4" t="s">
        <v>446</v>
      </c>
    </row>
    <row r="4" spans="1:2">
      <c r="A4" s="3" t="s">
        <v>447</v>
      </c>
    </row>
    <row r="5" spans="1:2">
      <c r="A5" s="4" t="s">
        <v>448</v>
      </c>
      <c r="B5" s="4" t="s">
        <v>449</v>
      </c>
    </row>
    <row r="6" spans="1:2">
      <c r="A6" s="4" t="s">
        <v>450</v>
      </c>
    </row>
    <row r="7" spans="1:2">
      <c r="A7" s="3" t="s">
        <v>447</v>
      </c>
    </row>
    <row r="8" spans="1:2">
      <c r="A8" s="4" t="s">
        <v>448</v>
      </c>
      <c r="B8" s="4" t="s">
        <v>449</v>
      </c>
    </row>
    <row r="9" spans="1:2">
      <c r="A9" s="4" t="s">
        <v>451</v>
      </c>
    </row>
    <row r="10" spans="1:2">
      <c r="A10" s="3" t="s">
        <v>447</v>
      </c>
    </row>
    <row r="11" spans="1:2">
      <c r="A11" s="4" t="s">
        <v>448</v>
      </c>
      <c r="B11" s="4" t="s">
        <v>452</v>
      </c>
    </row>
    <row r="12" spans="1:2">
      <c r="A12" s="4" t="s">
        <v>453</v>
      </c>
    </row>
    <row r="13" spans="1:2">
      <c r="A13" s="3" t="s">
        <v>447</v>
      </c>
    </row>
    <row r="14" spans="1:2">
      <c r="A14" s="4" t="s">
        <v>448</v>
      </c>
      <c r="B14" s="4" t="s">
        <v>449</v>
      </c>
    </row>
    <row r="15" spans="1:2">
      <c r="A15" s="4" t="s">
        <v>454</v>
      </c>
    </row>
    <row r="16" spans="1:2">
      <c r="A16" s="3" t="s">
        <v>447</v>
      </c>
    </row>
    <row r="17" spans="1:2">
      <c r="A17" s="4" t="s">
        <v>448</v>
      </c>
      <c r="B17" s="4" t="s">
        <v>455</v>
      </c>
    </row>
    <row r="18" spans="1:2">
      <c r="A18" s="4" t="s">
        <v>456</v>
      </c>
    </row>
    <row r="19" spans="1:2">
      <c r="A19" s="3" t="s">
        <v>447</v>
      </c>
    </row>
    <row r="20" spans="1:2">
      <c r="A20" s="4" t="s">
        <v>448</v>
      </c>
      <c r="B20" s="4" t="s">
        <v>457</v>
      </c>
    </row>
    <row r="21" spans="1:2">
      <c r="A21" s="4" t="s">
        <v>458</v>
      </c>
    </row>
    <row r="22" spans="1:2">
      <c r="A22" s="3" t="s">
        <v>447</v>
      </c>
    </row>
    <row r="23" spans="1:2">
      <c r="A23" s="4" t="s">
        <v>448</v>
      </c>
      <c r="B23" s="4" t="s">
        <v>459</v>
      </c>
    </row>
    <row r="24" spans="1:2">
      <c r="A24" s="4" t="s">
        <v>460</v>
      </c>
    </row>
    <row r="25" spans="1:2">
      <c r="A25" s="3" t="s">
        <v>447</v>
      </c>
    </row>
    <row r="26" spans="1:2">
      <c r="A26" s="4" t="s">
        <v>448</v>
      </c>
      <c r="B26" s="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27"/>
    <col customWidth="1" max="5" min="5" width="31"/>
    <col customWidth="1" max="6" min="6" width="21"/>
    <col customWidth="1" max="7" min="7" width="21"/>
    <col customWidth="1" max="8" min="8" width="24"/>
    <col customWidth="1" max="9" min="9" width="21"/>
  </cols>
  <sheetData>
    <row r="1" spans="1:9">
      <c r="A1" s="1" t="s">
        <v>461</v>
      </c>
      <c r="B1" s="2" t="s">
        <v>462</v>
      </c>
      <c r="C1" s="2" t="s">
        <v>426</v>
      </c>
      <c r="D1" s="2" t="s">
        <v>463</v>
      </c>
      <c r="E1" s="2" t="s">
        <v>464</v>
      </c>
      <c r="F1" s="2" t="s">
        <v>427</v>
      </c>
      <c r="G1" s="2" t="s">
        <v>428</v>
      </c>
      <c r="H1" s="2" t="s">
        <v>465</v>
      </c>
      <c r="I1" s="2" t="s">
        <v>466</v>
      </c>
    </row>
    <row r="2" spans="1:9">
      <c r="A2" s="3" t="s">
        <v>467</v>
      </c>
    </row>
    <row r="3" spans="1:9">
      <c r="A3" s="4" t="s">
        <v>468</v>
      </c>
      <c r="B3" s="4" t="s">
        <v>469</v>
      </c>
    </row>
    <row r="4" spans="1:9">
      <c r="A4" s="4" t="s">
        <v>470</v>
      </c>
      <c r="B4" s="8" t="n">
        <v>3.74193</v>
      </c>
    </row>
    <row r="5" spans="1:9">
      <c r="A5" s="4" t="s">
        <v>471</v>
      </c>
      <c r="D5" s="4" t="s">
        <v>472</v>
      </c>
      <c r="F5" s="4" t="s">
        <v>472</v>
      </c>
      <c r="G5" s="4" t="s">
        <v>473</v>
      </c>
    </row>
    <row r="6" spans="1:9">
      <c r="A6" s="4" t="s">
        <v>112</v>
      </c>
      <c r="C6" s="6" t="n">
        <v>184832</v>
      </c>
      <c r="D6" s="6" t="n">
        <v>184832</v>
      </c>
      <c r="E6" s="6" t="n">
        <v>184832</v>
      </c>
      <c r="F6" s="6" t="n">
        <v>291434</v>
      </c>
      <c r="G6" s="6" t="n">
        <v>304805</v>
      </c>
    </row>
    <row r="7" spans="1:9">
      <c r="A7" s="4" t="s">
        <v>431</v>
      </c>
      <c r="D7" s="5" t="n">
        <v>99505</v>
      </c>
    </row>
    <row r="8" spans="1:9">
      <c r="A8" s="4" t="s">
        <v>432</v>
      </c>
      <c r="D8" s="6" t="n">
        <v>2733</v>
      </c>
    </row>
    <row r="9" spans="1:9">
      <c r="A9" s="4" t="s">
        <v>474</v>
      </c>
    </row>
    <row r="10" spans="1:9">
      <c r="A10" s="3" t="s">
        <v>467</v>
      </c>
    </row>
    <row r="11" spans="1:9">
      <c r="A11" s="4" t="s">
        <v>470</v>
      </c>
      <c r="C11" s="8" t="n">
        <v>3.74193</v>
      </c>
      <c r="D11" s="8" t="n">
        <v>3.74193</v>
      </c>
      <c r="E11" s="8" t="n">
        <v>3.74193</v>
      </c>
    </row>
    <row r="12" spans="1:9">
      <c r="A12" s="4" t="s">
        <v>475</v>
      </c>
      <c r="H12" s="9" t="n">
        <v>62.18</v>
      </c>
    </row>
    <row r="13" spans="1:9">
      <c r="A13" s="4" t="s">
        <v>476</v>
      </c>
      <c r="E13" s="7" t="n">
        <v>3.23</v>
      </c>
    </row>
    <row r="14" spans="1:9">
      <c r="A14" s="4" t="s">
        <v>471</v>
      </c>
      <c r="D14" s="4" t="s">
        <v>477</v>
      </c>
    </row>
    <row r="15" spans="1:9">
      <c r="A15" s="4" t="s">
        <v>478</v>
      </c>
    </row>
    <row r="16" spans="1:9">
      <c r="A16" s="3" t="s">
        <v>467</v>
      </c>
    </row>
    <row r="17" spans="1:9">
      <c r="A17" s="4" t="s">
        <v>479</v>
      </c>
      <c r="B17" s="6" t="n">
        <v>703000</v>
      </c>
    </row>
    <row r="18" spans="1:9">
      <c r="A18" s="4" t="s">
        <v>112</v>
      </c>
      <c r="B18" s="6" t="n">
        <v>286249</v>
      </c>
    </row>
    <row r="19" spans="1:9">
      <c r="A19" s="4" t="s">
        <v>480</v>
      </c>
    </row>
    <row r="20" spans="1:9">
      <c r="A20" s="3" t="s">
        <v>467</v>
      </c>
    </row>
    <row r="21" spans="1:9">
      <c r="A21" s="4" t="s">
        <v>112</v>
      </c>
      <c r="I21" s="6" t="n">
        <v>286200</v>
      </c>
    </row>
    <row r="22" spans="1:9">
      <c r="A22" s="4" t="s">
        <v>481</v>
      </c>
    </row>
    <row r="23" spans="1:9">
      <c r="A23" s="3" t="s">
        <v>467</v>
      </c>
    </row>
    <row r="24" spans="1:9">
      <c r="A24" s="4" t="s">
        <v>482</v>
      </c>
      <c r="D24" s="5" t="n">
        <v>12310000</v>
      </c>
    </row>
    <row r="25" spans="1:9">
      <c r="A25" s="4" t="s">
        <v>483</v>
      </c>
      <c r="D25" s="4" t="s">
        <v>484</v>
      </c>
    </row>
    <row r="26" spans="1:9">
      <c r="A26" s="4" t="s">
        <v>485</v>
      </c>
    </row>
    <row r="27" spans="1:9">
      <c r="A27" s="3" t="s">
        <v>467</v>
      </c>
    </row>
    <row r="28" spans="1:9">
      <c r="A28" s="4" t="s">
        <v>431</v>
      </c>
      <c r="C28" s="6" t="n">
        <v>99500</v>
      </c>
    </row>
    <row r="29" spans="1:9">
      <c r="A29" s="4" t="s">
        <v>432</v>
      </c>
      <c r="C29" s="5" t="n">
        <v>2700</v>
      </c>
    </row>
    <row r="30" spans="1:9">
      <c r="A30" s="4" t="s">
        <v>474</v>
      </c>
    </row>
    <row r="31" spans="1:9">
      <c r="A31" s="3" t="s">
        <v>467</v>
      </c>
    </row>
    <row r="32" spans="1:9">
      <c r="A32" s="4" t="s">
        <v>486</v>
      </c>
      <c r="C32" s="6" t="n">
        <v>51900</v>
      </c>
      <c r="D32" s="6" t="n">
        <v>51900</v>
      </c>
      <c r="E32" s="6" t="n">
        <v>51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87</v>
      </c>
      <c r="B1" s="2" t="s">
        <v>488</v>
      </c>
      <c r="C1" s="2" t="s">
        <v>2</v>
      </c>
      <c r="D1" s="2" t="s">
        <v>66</v>
      </c>
      <c r="E1" s="2" t="s">
        <v>67</v>
      </c>
    </row>
    <row r="2" spans="1:5">
      <c r="A2" s="3" t="s">
        <v>467</v>
      </c>
    </row>
    <row r="3" spans="1:5">
      <c r="A3" s="4" t="s">
        <v>112</v>
      </c>
      <c r="C3" s="6" t="n">
        <v>184832</v>
      </c>
      <c r="D3" s="6" t="n">
        <v>291434</v>
      </c>
      <c r="E3" s="6" t="n">
        <v>304805</v>
      </c>
    </row>
    <row r="4" spans="1:5">
      <c r="A4" s="4" t="s">
        <v>478</v>
      </c>
    </row>
    <row r="5" spans="1:5">
      <c r="A5" s="3" t="s">
        <v>467</v>
      </c>
    </row>
    <row r="6" spans="1:5">
      <c r="A6" s="4" t="s">
        <v>479</v>
      </c>
      <c r="B6" s="6" t="n">
        <v>703000</v>
      </c>
    </row>
    <row r="7" spans="1:5">
      <c r="A7" s="4" t="s">
        <v>171</v>
      </c>
      <c r="B7" s="5" t="n">
        <v>63200</v>
      </c>
    </row>
    <row r="8" spans="1:5">
      <c r="A8" s="4" t="s">
        <v>103</v>
      </c>
      <c r="B8" s="5" t="n">
        <v>12296</v>
      </c>
    </row>
    <row r="9" spans="1:5">
      <c r="A9" s="4" t="s">
        <v>199</v>
      </c>
      <c r="B9" s="5" t="n">
        <v>60580</v>
      </c>
    </row>
    <row r="10" spans="1:5">
      <c r="A10" s="4" t="s">
        <v>200</v>
      </c>
      <c r="B10" s="5" t="n">
        <v>83901</v>
      </c>
    </row>
    <row r="11" spans="1:5">
      <c r="A11" s="4" t="s">
        <v>489</v>
      </c>
      <c r="B11" s="5" t="n">
        <v>11859</v>
      </c>
    </row>
    <row r="12" spans="1:5">
      <c r="A12" s="4" t="s">
        <v>109</v>
      </c>
      <c r="B12" s="5" t="n">
        <v>168636</v>
      </c>
    </row>
    <row r="13" spans="1:5">
      <c r="A13" s="4" t="s">
        <v>490</v>
      </c>
      <c r="B13" s="5" t="n">
        <v>259784</v>
      </c>
    </row>
    <row r="14" spans="1:5">
      <c r="A14" s="4" t="s">
        <v>491</v>
      </c>
      <c r="B14" s="5" t="n">
        <v>205000</v>
      </c>
    </row>
    <row r="15" spans="1:5">
      <c r="A15" s="4" t="s">
        <v>112</v>
      </c>
      <c r="B15" s="5" t="n">
        <v>286249</v>
      </c>
    </row>
    <row r="16" spans="1:5">
      <c r="A16" s="4" t="s">
        <v>492</v>
      </c>
      <c r="B16" s="5" t="n">
        <v>32987</v>
      </c>
    </row>
    <row r="17" spans="1:5">
      <c r="A17" s="4" t="s">
        <v>493</v>
      </c>
      <c r="B17" s="5" t="n">
        <v>952656</v>
      </c>
    </row>
    <row r="18" spans="1:5">
      <c r="A18" s="4" t="s">
        <v>117</v>
      </c>
      <c r="B18" s="5" t="n">
        <v>61883</v>
      </c>
    </row>
    <row r="19" spans="1:5">
      <c r="A19" s="4" t="s">
        <v>494</v>
      </c>
      <c r="B19" s="5" t="n">
        <v>40903</v>
      </c>
    </row>
    <row r="20" spans="1:5">
      <c r="A20" s="4" t="s">
        <v>121</v>
      </c>
      <c r="B20" s="5" t="n">
        <v>102786</v>
      </c>
    </row>
    <row r="21" spans="1:5">
      <c r="A21" s="4" t="s">
        <v>495</v>
      </c>
      <c r="B21" s="5" t="n">
        <v>83670</v>
      </c>
    </row>
    <row r="22" spans="1:5">
      <c r="A22" s="4" t="s">
        <v>496</v>
      </c>
      <c r="B22" s="5" t="n">
        <v>186456</v>
      </c>
    </row>
    <row r="23" spans="1:5">
      <c r="A23" s="4" t="s">
        <v>497</v>
      </c>
      <c r="B23" s="6" t="n">
        <v>766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1"/>
    <col customWidth="1" max="2" min="2" width="20"/>
  </cols>
  <sheetData>
    <row r="1" spans="1:2">
      <c r="A1" s="1" t="s">
        <v>498</v>
      </c>
      <c r="B1" s="2" t="s">
        <v>462</v>
      </c>
    </row>
    <row r="2" spans="1:2">
      <c r="A2" s="4" t="s">
        <v>478</v>
      </c>
    </row>
    <row r="3" spans="1:2">
      <c r="A3" s="3" t="s">
        <v>467</v>
      </c>
    </row>
    <row r="4" spans="1:2">
      <c r="A4" s="4" t="s">
        <v>491</v>
      </c>
      <c r="B4" s="6" t="n">
        <v>205000</v>
      </c>
    </row>
    <row r="5" spans="1:2">
      <c r="A5" s="4" t="s">
        <v>499</v>
      </c>
    </row>
    <row r="6" spans="1:2">
      <c r="A6" s="3" t="s">
        <v>467</v>
      </c>
    </row>
    <row r="7" spans="1:2">
      <c r="A7" s="4" t="s">
        <v>500</v>
      </c>
      <c r="B7" s="5" t="n">
        <v>9000</v>
      </c>
    </row>
    <row r="8" spans="1:2">
      <c r="A8" s="4" t="s">
        <v>501</v>
      </c>
    </row>
    <row r="9" spans="1:2">
      <c r="A9" s="3" t="s">
        <v>467</v>
      </c>
    </row>
    <row r="10" spans="1:2">
      <c r="A10" s="4" t="s">
        <v>500</v>
      </c>
      <c r="B10" s="5" t="n">
        <v>15000</v>
      </c>
    </row>
    <row r="11" spans="1:2">
      <c r="A11" s="4" t="s">
        <v>502</v>
      </c>
    </row>
    <row r="12" spans="1:2">
      <c r="A12" s="3" t="s">
        <v>467</v>
      </c>
    </row>
    <row r="13" spans="1:2">
      <c r="A13" s="4" t="s">
        <v>500</v>
      </c>
      <c r="B13" s="5" t="n">
        <v>167000</v>
      </c>
    </row>
    <row r="14" spans="1:2">
      <c r="A14" s="4" t="s">
        <v>503</v>
      </c>
    </row>
    <row r="15" spans="1:2">
      <c r="A15" s="3" t="s">
        <v>467</v>
      </c>
    </row>
    <row r="16" spans="1:2">
      <c r="A16" s="4" t="s">
        <v>504</v>
      </c>
      <c r="B16" s="6" t="n">
        <v>14000</v>
      </c>
    </row>
    <row r="17" spans="1:2">
      <c r="A17" s="4" t="s">
        <v>505</v>
      </c>
    </row>
    <row r="18" spans="1:2">
      <c r="A18" s="3" t="s">
        <v>467</v>
      </c>
    </row>
    <row r="19" spans="1:2">
      <c r="A19" s="4" t="s">
        <v>506</v>
      </c>
      <c r="B19" s="4" t="s">
        <v>507</v>
      </c>
    </row>
    <row r="20" spans="1:2">
      <c r="A20" s="4" t="s">
        <v>508</v>
      </c>
    </row>
    <row r="21" spans="1:2">
      <c r="A21" s="3" t="s">
        <v>467</v>
      </c>
    </row>
    <row r="22" spans="1:2">
      <c r="A22" s="4" t="s">
        <v>506</v>
      </c>
      <c r="B22" s="4" t="s">
        <v>507</v>
      </c>
    </row>
    <row r="23" spans="1:2">
      <c r="A23" s="4" t="s">
        <v>509</v>
      </c>
    </row>
    <row r="24" spans="1:2">
      <c r="A24" s="3" t="s">
        <v>467</v>
      </c>
    </row>
    <row r="25" spans="1:2">
      <c r="A25" s="4" t="s">
        <v>506</v>
      </c>
      <c r="B25" s="4" t="s">
        <v>510</v>
      </c>
    </row>
    <row r="26" spans="1:2">
      <c r="A26" s="4" t="s">
        <v>511</v>
      </c>
    </row>
    <row r="27" spans="1:2">
      <c r="A27" s="3" t="s">
        <v>467</v>
      </c>
    </row>
    <row r="28" spans="1:2">
      <c r="A28" s="4" t="s">
        <v>506</v>
      </c>
      <c r="B28" s="4" t="s">
        <v>512</v>
      </c>
    </row>
    <row r="29" spans="1:2">
      <c r="A29" s="4" t="s">
        <v>513</v>
      </c>
    </row>
    <row r="30" spans="1:2">
      <c r="A30" s="3" t="s">
        <v>467</v>
      </c>
    </row>
    <row r="31" spans="1:2">
      <c r="A31" s="4" t="s">
        <v>506</v>
      </c>
      <c r="B31" s="4" t="s">
        <v>512</v>
      </c>
    </row>
    <row r="32" spans="1:2">
      <c r="A32" s="4" t="s">
        <v>514</v>
      </c>
    </row>
    <row r="33" spans="1:2">
      <c r="A33" s="3" t="s">
        <v>467</v>
      </c>
    </row>
    <row r="34" spans="1:2">
      <c r="A34" s="4" t="s">
        <v>506</v>
      </c>
      <c r="B34" s="4" t="s">
        <v>5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516</v>
      </c>
      <c r="B1" s="2" t="s">
        <v>1</v>
      </c>
    </row>
    <row r="2" spans="1:2">
      <c r="B2" s="2" t="s">
        <v>428</v>
      </c>
    </row>
    <row r="3" spans="1:2">
      <c r="A3" s="3" t="s">
        <v>234</v>
      </c>
    </row>
    <row r="4" spans="1:2">
      <c r="A4" s="4" t="s">
        <v>517</v>
      </c>
      <c r="B4" s="6" t="n">
        <v>1351799</v>
      </c>
    </row>
    <row r="5" spans="1:2">
      <c r="A5" s="4" t="s">
        <v>518</v>
      </c>
      <c r="B5" s="6" t="n">
        <v>176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5"/>
    <col customWidth="1" max="2" min="2" width="11"/>
    <col customWidth="1" max="3" min="3" width="13"/>
    <col customWidth="1" max="4" min="4" width="54"/>
    <col customWidth="1" max="5" min="5" width="20"/>
    <col customWidth="1" max="6" min="6" width="34"/>
    <col customWidth="1" max="7" min="7" width="18"/>
    <col customWidth="1" max="8" min="8" width="25"/>
  </cols>
  <sheetData>
    <row r="1" spans="1:8">
      <c r="A1" s="1" t="s">
        <v>148</v>
      </c>
      <c r="B1" s="2" t="s">
        <v>149</v>
      </c>
      <c r="C1" s="2" t="s">
        <v>150</v>
      </c>
      <c r="D1" s="2" t="s">
        <v>151</v>
      </c>
      <c r="E1" s="2" t="s">
        <v>152</v>
      </c>
      <c r="F1" s="2" t="s">
        <v>153</v>
      </c>
      <c r="G1" s="2" t="s">
        <v>154</v>
      </c>
      <c r="H1" s="2" t="s">
        <v>155</v>
      </c>
    </row>
    <row r="2" spans="1:8">
      <c r="A2" s="4" t="s">
        <v>156</v>
      </c>
      <c r="B2" s="6" t="n">
        <v>398226</v>
      </c>
      <c r="C2" s="6" t="n">
        <v>89916</v>
      </c>
      <c r="D2" s="6" t="n">
        <v>-16101</v>
      </c>
      <c r="E2" s="6" t="n">
        <v>-3636</v>
      </c>
      <c r="F2" s="6" t="n">
        <v>-105188</v>
      </c>
      <c r="G2" s="6" t="n">
        <v>433235</v>
      </c>
    </row>
    <row r="3" spans="1:8">
      <c r="A3" s="4" t="s">
        <v>157</v>
      </c>
      <c r="C3" s="5" t="n">
        <v>25143950</v>
      </c>
    </row>
    <row r="4" spans="1:8">
      <c r="A4" s="3" t="s">
        <v>158</v>
      </c>
    </row>
    <row r="5" spans="1:8">
      <c r="A5" s="4" t="s">
        <v>159</v>
      </c>
      <c r="B5" s="5" t="n">
        <v>-6009</v>
      </c>
      <c r="G5" s="5" t="n">
        <v>-6203</v>
      </c>
      <c r="H5" s="6" t="n">
        <v>194</v>
      </c>
    </row>
    <row r="6" spans="1:8">
      <c r="A6" s="4" t="s">
        <v>160</v>
      </c>
      <c r="B6" s="5" t="n">
        <v>7603</v>
      </c>
      <c r="D6" s="5" t="n">
        <v>7603</v>
      </c>
    </row>
    <row r="7" spans="1:8">
      <c r="A7" s="4" t="s">
        <v>161</v>
      </c>
      <c r="B7" s="5" t="n">
        <v>-1621</v>
      </c>
      <c r="E7" s="5" t="n">
        <v>-1621</v>
      </c>
    </row>
    <row r="8" spans="1:8">
      <c r="A8" s="4" t="s">
        <v>162</v>
      </c>
      <c r="B8" s="5" t="n">
        <v>34089</v>
      </c>
      <c r="F8" s="5" t="n">
        <v>29822</v>
      </c>
      <c r="H8" s="5" t="n">
        <v>4267</v>
      </c>
    </row>
    <row r="9" spans="1:8">
      <c r="A9" s="4" t="s">
        <v>163</v>
      </c>
      <c r="B9" s="5" t="n">
        <v>41</v>
      </c>
      <c r="C9" s="6" t="n">
        <v>41</v>
      </c>
    </row>
    <row r="10" spans="1:8">
      <c r="A10" s="4" t="s">
        <v>164</v>
      </c>
      <c r="C10" s="5" t="n">
        <v>2000</v>
      </c>
    </row>
    <row r="11" spans="1:8">
      <c r="A11" s="4" t="s">
        <v>165</v>
      </c>
      <c r="C11" s="5" t="n">
        <v>-13084</v>
      </c>
    </row>
    <row r="12" spans="1:8">
      <c r="A12" s="4" t="s">
        <v>166</v>
      </c>
      <c r="B12" s="5" t="n">
        <v>889</v>
      </c>
      <c r="C12" s="6" t="n">
        <v>889</v>
      </c>
    </row>
    <row r="13" spans="1:8">
      <c r="A13" s="4" t="s">
        <v>167</v>
      </c>
      <c r="B13" s="5" t="n">
        <v>-5014</v>
      </c>
      <c r="C13" s="6" t="n">
        <v>-777</v>
      </c>
      <c r="G13" s="5" t="n">
        <v>-4237</v>
      </c>
    </row>
    <row r="14" spans="1:8">
      <c r="A14" s="4" t="s">
        <v>168</v>
      </c>
      <c r="C14" s="5" t="n">
        <v>-215841</v>
      </c>
    </row>
    <row r="15" spans="1:8">
      <c r="A15" s="4" t="s">
        <v>169</v>
      </c>
      <c r="B15" s="5" t="n">
        <v>-10737</v>
      </c>
      <c r="G15" s="5" t="n">
        <v>-10737</v>
      </c>
    </row>
    <row r="16" spans="1:8">
      <c r="A16" s="4" t="s">
        <v>170</v>
      </c>
      <c r="B16" s="5" t="n">
        <v>-18912</v>
      </c>
      <c r="G16" s="5" t="n">
        <v>-18912</v>
      </c>
    </row>
    <row r="17" spans="1:8">
      <c r="A17" s="4" t="s">
        <v>171</v>
      </c>
      <c r="B17" s="5" t="n">
        <v>63200</v>
      </c>
      <c r="H17" s="5" t="n">
        <v>63200</v>
      </c>
    </row>
    <row r="18" spans="1:8">
      <c r="A18" s="4" t="s">
        <v>172</v>
      </c>
      <c r="B18" s="5" t="n">
        <v>-16032</v>
      </c>
      <c r="C18" s="6" t="n">
        <v>-314</v>
      </c>
      <c r="H18" s="5" t="n">
        <v>-15718</v>
      </c>
    </row>
    <row r="19" spans="1:8">
      <c r="A19" s="4" t="s">
        <v>173</v>
      </c>
      <c r="B19" s="5" t="n">
        <v>445723</v>
      </c>
      <c r="C19" s="6" t="n">
        <v>89755</v>
      </c>
      <c r="D19" s="5" t="n">
        <v>-8498</v>
      </c>
      <c r="E19" s="5" t="n">
        <v>-5257</v>
      </c>
      <c r="F19" s="5" t="n">
        <v>-75366</v>
      </c>
      <c r="G19" s="5" t="n">
        <v>393146</v>
      </c>
      <c r="H19" s="5" t="n">
        <v>51943</v>
      </c>
    </row>
    <row r="20" spans="1:8">
      <c r="A20" s="4" t="s">
        <v>174</v>
      </c>
      <c r="C20" s="5" t="n">
        <v>24917025</v>
      </c>
    </row>
    <row r="21" spans="1:8">
      <c r="A21" s="3" t="s">
        <v>158</v>
      </c>
    </row>
    <row r="22" spans="1:8">
      <c r="A22" s="4" t="s">
        <v>159</v>
      </c>
      <c r="B22" s="5" t="n">
        <v>25961</v>
      </c>
      <c r="G22" s="5" t="n">
        <v>25961</v>
      </c>
    </row>
    <row r="23" spans="1:8">
      <c r="A23" s="4" t="s">
        <v>160</v>
      </c>
      <c r="B23" s="5" t="n">
        <v>5293</v>
      </c>
      <c r="D23" s="5" t="n">
        <v>5293</v>
      </c>
    </row>
    <row r="24" spans="1:8">
      <c r="A24" s="4" t="s">
        <v>161</v>
      </c>
      <c r="B24" s="5" t="n">
        <v>2257</v>
      </c>
      <c r="E24" s="5" t="n">
        <v>2257</v>
      </c>
    </row>
    <row r="25" spans="1:8">
      <c r="A25" s="4" t="s">
        <v>162</v>
      </c>
      <c r="B25" s="5" t="n">
        <v>-23924</v>
      </c>
      <c r="F25" s="5" t="n">
        <v>-23924</v>
      </c>
    </row>
    <row r="26" spans="1:8">
      <c r="A26" s="4" t="s">
        <v>163</v>
      </c>
      <c r="B26" s="5" t="n">
        <v>68</v>
      </c>
      <c r="C26" s="6" t="n">
        <v>68</v>
      </c>
    </row>
    <row r="27" spans="1:8">
      <c r="A27" s="4" t="s">
        <v>164</v>
      </c>
      <c r="C27" s="5" t="n">
        <v>4500</v>
      </c>
    </row>
    <row r="28" spans="1:8">
      <c r="A28" s="4" t="s">
        <v>165</v>
      </c>
      <c r="C28" s="5" t="n">
        <v>97712</v>
      </c>
    </row>
    <row r="29" spans="1:8">
      <c r="A29" s="4" t="s">
        <v>166</v>
      </c>
      <c r="B29" s="5" t="n">
        <v>1525</v>
      </c>
      <c r="C29" s="6" t="n">
        <v>1525</v>
      </c>
    </row>
    <row r="30" spans="1:8">
      <c r="A30" s="4" t="s">
        <v>169</v>
      </c>
      <c r="B30" s="5" t="n">
        <v>-9353</v>
      </c>
      <c r="G30" s="5" t="n">
        <v>-9353</v>
      </c>
    </row>
    <row r="31" spans="1:8">
      <c r="A31" s="4" t="s">
        <v>170</v>
      </c>
      <c r="B31" s="5" t="n">
        <v>-32462</v>
      </c>
      <c r="G31" s="5" t="n">
        <v>-32462</v>
      </c>
    </row>
    <row r="32" spans="1:8">
      <c r="A32" s="4" t="s">
        <v>175</v>
      </c>
      <c r="B32" s="5" t="n">
        <v>15257</v>
      </c>
      <c r="G32" s="5" t="n">
        <v>15257</v>
      </c>
    </row>
    <row r="33" spans="1:8">
      <c r="A33" s="4" t="s">
        <v>176</v>
      </c>
      <c r="B33" s="5" t="n">
        <v>-51943</v>
      </c>
      <c r="H33" s="6" t="n">
        <v>-51943</v>
      </c>
    </row>
    <row r="34" spans="1:8">
      <c r="A34" s="4" t="s">
        <v>177</v>
      </c>
      <c r="B34" s="5" t="n">
        <v>-3625</v>
      </c>
      <c r="C34" s="5" t="n">
        <v>-3625</v>
      </c>
    </row>
    <row r="35" spans="1:8">
      <c r="A35" s="4" t="s">
        <v>178</v>
      </c>
      <c r="B35" s="5" t="n">
        <v>-1512</v>
      </c>
      <c r="G35" s="5" t="n">
        <v>-1512</v>
      </c>
    </row>
    <row r="36" spans="1:8">
      <c r="A36" s="4" t="s">
        <v>179</v>
      </c>
      <c r="B36" s="6" t="n">
        <v>373265</v>
      </c>
      <c r="C36" s="6" t="n">
        <v>87723</v>
      </c>
      <c r="D36" s="5" t="n">
        <v>-3205</v>
      </c>
      <c r="E36" s="5" t="n">
        <v>-3000</v>
      </c>
      <c r="F36" s="5" t="n">
        <v>-99290</v>
      </c>
      <c r="G36" s="5" t="n">
        <v>391037</v>
      </c>
    </row>
    <row r="37" spans="1:8">
      <c r="A37" s="4" t="s">
        <v>180</v>
      </c>
      <c r="B37" s="5" t="n">
        <v>25019237</v>
      </c>
      <c r="C37" s="5" t="n">
        <v>25019237</v>
      </c>
    </row>
    <row r="38" spans="1:8">
      <c r="A38" s="3" t="s">
        <v>158</v>
      </c>
    </row>
    <row r="39" spans="1:8">
      <c r="A39" s="4" t="s">
        <v>159</v>
      </c>
      <c r="B39" s="6" t="n">
        <v>-96460</v>
      </c>
      <c r="G39" s="5" t="n">
        <v>-96460</v>
      </c>
    </row>
    <row r="40" spans="1:8">
      <c r="A40" s="4" t="s">
        <v>160</v>
      </c>
      <c r="B40" s="5" t="n">
        <v>13156</v>
      </c>
      <c r="D40" s="5" t="n">
        <v>13156</v>
      </c>
    </row>
    <row r="41" spans="1:8">
      <c r="A41" s="4" t="s">
        <v>161</v>
      </c>
      <c r="B41" s="5" t="n">
        <v>-2571</v>
      </c>
      <c r="E41" s="5" t="n">
        <v>-2571</v>
      </c>
    </row>
    <row r="42" spans="1:8">
      <c r="A42" s="4" t="s">
        <v>162</v>
      </c>
      <c r="B42" s="5" t="n">
        <v>-5168</v>
      </c>
      <c r="F42" s="5" t="n">
        <v>-5168</v>
      </c>
    </row>
    <row r="43" spans="1:8">
      <c r="A43" s="4" t="s">
        <v>165</v>
      </c>
      <c r="C43" s="5" t="n">
        <v>108921</v>
      </c>
    </row>
    <row r="44" spans="1:8">
      <c r="A44" s="4" t="s">
        <v>166</v>
      </c>
      <c r="B44" s="5" t="n">
        <v>5608</v>
      </c>
      <c r="C44" s="6" t="n">
        <v>5608</v>
      </c>
    </row>
    <row r="45" spans="1:8">
      <c r="A45" s="4" t="s">
        <v>169</v>
      </c>
      <c r="B45" s="5" t="n">
        <v>-4597</v>
      </c>
      <c r="G45" s="5" t="n">
        <v>-4597</v>
      </c>
    </row>
    <row r="46" spans="1:8">
      <c r="A46" s="4" t="s">
        <v>170</v>
      </c>
      <c r="B46" s="5" t="n">
        <v>-30977</v>
      </c>
      <c r="G46" s="5" t="n">
        <v>-30977</v>
      </c>
    </row>
    <row r="47" spans="1:8">
      <c r="A47" s="4" t="s">
        <v>178</v>
      </c>
      <c r="B47" s="5" t="n">
        <v>-566</v>
      </c>
      <c r="G47" s="5" t="n">
        <v>-566</v>
      </c>
    </row>
    <row r="48" spans="1:8">
      <c r="A48" s="4" t="s">
        <v>181</v>
      </c>
      <c r="B48" s="6" t="n">
        <v>251690</v>
      </c>
      <c r="C48" s="6" t="n">
        <v>93331</v>
      </c>
      <c r="D48" s="6" t="n">
        <v>9951</v>
      </c>
      <c r="E48" s="6" t="n">
        <v>-5571</v>
      </c>
      <c r="F48" s="6" t="n">
        <v>-104458</v>
      </c>
      <c r="G48" s="6" t="n">
        <v>258437</v>
      </c>
    </row>
    <row r="49" spans="1:8">
      <c r="A49" s="4" t="s">
        <v>182</v>
      </c>
      <c r="B49" s="5" t="n">
        <v>25128158</v>
      </c>
      <c r="C49" s="5" t="n">
        <v>251281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6</v>
      </c>
    </row>
    <row r="2" spans="1:3">
      <c r="A2" s="3" t="s">
        <v>520</v>
      </c>
    </row>
    <row r="3" spans="1:3">
      <c r="A3" s="4" t="s">
        <v>521</v>
      </c>
      <c r="B3" s="6" t="n">
        <v>68283</v>
      </c>
      <c r="C3" s="6" t="n">
        <v>97566</v>
      </c>
    </row>
    <row r="4" spans="1:3">
      <c r="A4" s="4" t="s">
        <v>522</v>
      </c>
      <c r="B4" s="5" t="n">
        <v>5880</v>
      </c>
      <c r="C4" s="5" t="n">
        <v>5810</v>
      </c>
    </row>
    <row r="5" spans="1:3">
      <c r="A5" s="4" t="s">
        <v>523</v>
      </c>
      <c r="B5" s="5" t="n">
        <v>13577</v>
      </c>
      <c r="C5" s="6" t="n">
        <v>8354</v>
      </c>
    </row>
    <row r="6" spans="1:3">
      <c r="A6" s="4" t="s">
        <v>524</v>
      </c>
    </row>
    <row r="7" spans="1:3">
      <c r="A7" s="3" t="s">
        <v>520</v>
      </c>
    </row>
    <row r="8" spans="1:3">
      <c r="A8" s="4" t="s">
        <v>521</v>
      </c>
      <c r="B8" s="5" t="n">
        <v>-29283</v>
      </c>
    </row>
    <row r="9" spans="1:3">
      <c r="A9" s="4" t="s">
        <v>522</v>
      </c>
      <c r="B9" s="5" t="n">
        <v>70</v>
      </c>
    </row>
    <row r="10" spans="1:3">
      <c r="A10" s="4" t="s">
        <v>523</v>
      </c>
      <c r="B10" s="6" t="n">
        <v>52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5</v>
      </c>
      <c r="B1" s="2" t="s">
        <v>1</v>
      </c>
    </row>
    <row r="2" spans="1:3">
      <c r="B2" s="2" t="s">
        <v>2</v>
      </c>
      <c r="C2" s="2" t="s">
        <v>66</v>
      </c>
    </row>
    <row r="3" spans="1:3">
      <c r="A3" s="4" t="s">
        <v>526</v>
      </c>
    </row>
    <row r="4" spans="1:3">
      <c r="A4" s="3" t="s">
        <v>527</v>
      </c>
    </row>
    <row r="5" spans="1:3">
      <c r="A5" s="4" t="s">
        <v>528</v>
      </c>
      <c r="B5" s="10" t="n">
        <v>10.7</v>
      </c>
      <c r="C5" s="10" t="n">
        <v>8.5</v>
      </c>
    </row>
    <row r="6" spans="1:3">
      <c r="A6" s="4" t="s">
        <v>529</v>
      </c>
    </row>
    <row r="7" spans="1:3">
      <c r="A7" s="3" t="s">
        <v>527</v>
      </c>
    </row>
    <row r="8" spans="1:3">
      <c r="A8" s="4" t="s">
        <v>528</v>
      </c>
      <c r="B8" s="10" t="n">
        <v>1.7</v>
      </c>
      <c r="C8" s="10" t="n">
        <v>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84</v>
      </c>
    </row>
    <row r="2" spans="1:3">
      <c r="B2" s="2" t="s">
        <v>4</v>
      </c>
      <c r="C2" s="2" t="s">
        <v>66</v>
      </c>
    </row>
    <row r="3" spans="1:3">
      <c r="A3" s="3" t="s">
        <v>240</v>
      </c>
    </row>
    <row r="4" spans="1:3">
      <c r="A4" s="4" t="s">
        <v>531</v>
      </c>
      <c r="B4" s="10" t="n">
        <v>7.6</v>
      </c>
      <c r="C4" s="10" t="n">
        <v>8.1</v>
      </c>
    </row>
    <row r="5" spans="1:3">
      <c r="A5" s="4" t="s">
        <v>532</v>
      </c>
      <c r="B5" s="10" t="n">
        <v>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33</v>
      </c>
      <c r="B1" s="2" t="s">
        <v>2</v>
      </c>
      <c r="C1" s="2" t="s">
        <v>66</v>
      </c>
      <c r="D1" s="2" t="s">
        <v>67</v>
      </c>
    </row>
    <row r="2" spans="1:4">
      <c r="A2" s="3" t="s">
        <v>534</v>
      </c>
    </row>
    <row r="3" spans="1:4">
      <c r="A3" s="4" t="s">
        <v>123</v>
      </c>
      <c r="B3" s="6" t="n">
        <v>3916</v>
      </c>
      <c r="C3" s="6" t="n">
        <v>3134</v>
      </c>
      <c r="D3" s="6" t="n">
        <v>10900</v>
      </c>
    </row>
    <row r="4" spans="1:4">
      <c r="A4" s="4" t="s">
        <v>535</v>
      </c>
    </row>
    <row r="5" spans="1:4">
      <c r="A5" s="3" t="s">
        <v>536</v>
      </c>
    </row>
    <row r="6" spans="1:4">
      <c r="A6" s="4" t="s">
        <v>531</v>
      </c>
      <c r="C6" s="5" t="n">
        <v>8057</v>
      </c>
    </row>
    <row r="7" spans="1:4">
      <c r="A7" s="4" t="s">
        <v>537</v>
      </c>
      <c r="B7" s="5" t="n">
        <v>21973</v>
      </c>
      <c r="C7" s="5" t="n">
        <v>4218</v>
      </c>
    </row>
    <row r="8" spans="1:4">
      <c r="A8" s="4" t="s">
        <v>149</v>
      </c>
      <c r="B8" s="5" t="n">
        <v>21973</v>
      </c>
      <c r="C8" s="5" t="n">
        <v>13025</v>
      </c>
    </row>
    <row r="9" spans="1:4">
      <c r="A9" s="3" t="s">
        <v>534</v>
      </c>
    </row>
    <row r="10" spans="1:4">
      <c r="A10" s="4" t="s">
        <v>537</v>
      </c>
      <c r="B10" s="5" t="n">
        <v>8709</v>
      </c>
      <c r="C10" s="5" t="n">
        <v>8836</v>
      </c>
    </row>
    <row r="11" spans="1:4">
      <c r="A11" s="4" t="s">
        <v>123</v>
      </c>
      <c r="B11" s="5" t="n">
        <v>3916</v>
      </c>
      <c r="C11" s="5" t="n">
        <v>3134</v>
      </c>
    </row>
    <row r="12" spans="1:4">
      <c r="A12" s="4" t="s">
        <v>149</v>
      </c>
      <c r="B12" s="5" t="n">
        <v>12625</v>
      </c>
      <c r="C12" s="5" t="n">
        <v>11970</v>
      </c>
    </row>
    <row r="13" spans="1:4">
      <c r="A13" s="4" t="s">
        <v>538</v>
      </c>
    </row>
    <row r="14" spans="1:4">
      <c r="A14" s="3" t="s">
        <v>536</v>
      </c>
    </row>
    <row r="15" spans="1:4">
      <c r="A15" s="4" t="s">
        <v>539</v>
      </c>
      <c r="C15" s="5" t="n">
        <v>750</v>
      </c>
    </row>
    <row r="16" spans="1:4">
      <c r="A16" s="4" t="s">
        <v>540</v>
      </c>
    </row>
    <row r="17" spans="1:4">
      <c r="A17" s="3" t="s">
        <v>536</v>
      </c>
    </row>
    <row r="18" spans="1:4">
      <c r="A18" s="4" t="s">
        <v>531</v>
      </c>
      <c r="C18" s="5" t="n">
        <v>8057</v>
      </c>
    </row>
    <row r="19" spans="1:4">
      <c r="A19" s="4" t="s">
        <v>537</v>
      </c>
      <c r="B19" s="5" t="n">
        <v>21973</v>
      </c>
      <c r="C19" s="5" t="n">
        <v>4218</v>
      </c>
    </row>
    <row r="20" spans="1:4">
      <c r="A20" s="4" t="s">
        <v>149</v>
      </c>
      <c r="B20" s="5" t="n">
        <v>21973</v>
      </c>
      <c r="C20" s="5" t="n">
        <v>13025</v>
      </c>
    </row>
    <row r="21" spans="1:4">
      <c r="A21" s="3" t="s">
        <v>534</v>
      </c>
    </row>
    <row r="22" spans="1:4">
      <c r="A22" s="4" t="s">
        <v>537</v>
      </c>
      <c r="B22" s="5" t="n">
        <v>8709</v>
      </c>
      <c r="C22" s="5" t="n">
        <v>8836</v>
      </c>
    </row>
    <row r="23" spans="1:4">
      <c r="A23" s="4" t="s">
        <v>149</v>
      </c>
      <c r="B23" s="5" t="n">
        <v>8709</v>
      </c>
      <c r="C23" s="5" t="n">
        <v>8836</v>
      </c>
    </row>
    <row r="24" spans="1:4">
      <c r="A24" s="4" t="s">
        <v>541</v>
      </c>
    </row>
    <row r="25" spans="1:4">
      <c r="A25" s="3" t="s">
        <v>536</v>
      </c>
    </row>
    <row r="26" spans="1:4">
      <c r="A26" s="4" t="s">
        <v>539</v>
      </c>
      <c r="C26" s="5" t="n">
        <v>750</v>
      </c>
    </row>
    <row r="27" spans="1:4">
      <c r="A27" s="4" t="s">
        <v>542</v>
      </c>
    </row>
    <row r="28" spans="1:4">
      <c r="A28" s="3" t="s">
        <v>534</v>
      </c>
    </row>
    <row r="29" spans="1:4">
      <c r="A29" s="4" t="s">
        <v>123</v>
      </c>
      <c r="B29" s="5" t="n">
        <v>3916</v>
      </c>
      <c r="C29" s="5" t="n">
        <v>3134</v>
      </c>
    </row>
    <row r="30" spans="1:4">
      <c r="A30" s="4" t="s">
        <v>149</v>
      </c>
      <c r="B30" s="6" t="n">
        <v>3916</v>
      </c>
      <c r="C30" s="6" t="n">
        <v>31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66</v>
      </c>
      <c r="D2" s="2" t="s">
        <v>67</v>
      </c>
    </row>
    <row r="3" spans="1:4">
      <c r="A3" s="3" t="s">
        <v>544</v>
      </c>
    </row>
    <row r="4" spans="1:4">
      <c r="A4" s="4" t="s">
        <v>545</v>
      </c>
      <c r="B4" s="6" t="n">
        <v>3134</v>
      </c>
      <c r="C4" s="6" t="n">
        <v>4685</v>
      </c>
    </row>
    <row r="5" spans="1:4">
      <c r="A5" s="4" t="s">
        <v>546</v>
      </c>
      <c r="B5" s="5" t="n">
        <v>782</v>
      </c>
      <c r="C5" s="5" t="n">
        <v>-3480</v>
      </c>
      <c r="D5" s="6" t="n">
        <v>4685</v>
      </c>
    </row>
    <row r="6" spans="1:4">
      <c r="A6" s="4" t="s">
        <v>547</v>
      </c>
      <c r="C6" s="5" t="n">
        <v>1929</v>
      </c>
    </row>
    <row r="7" spans="1:4">
      <c r="A7" s="4" t="s">
        <v>548</v>
      </c>
      <c r="B7" s="6" t="n">
        <v>3916</v>
      </c>
      <c r="C7" s="6" t="n">
        <v>3134</v>
      </c>
      <c r="D7" s="6" t="n">
        <v>46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6</v>
      </c>
    </row>
    <row r="2" spans="1:3">
      <c r="A2" s="3" t="s">
        <v>550</v>
      </c>
    </row>
    <row r="3" spans="1:3">
      <c r="A3" s="4" t="s">
        <v>551</v>
      </c>
      <c r="B3" s="6" t="n">
        <v>606093</v>
      </c>
      <c r="C3" s="6" t="n">
        <v>624943</v>
      </c>
    </row>
    <row r="4" spans="1:3">
      <c r="A4" s="4" t="s">
        <v>552</v>
      </c>
      <c r="B4" s="6" t="n">
        <v>630635</v>
      </c>
      <c r="C4" s="6" t="n">
        <v>68492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80"/>
    <col customWidth="1" max="3" min="3" width="13"/>
  </cols>
  <sheetData>
    <row r="1" spans="1:3">
      <c r="A1" s="1" t="s">
        <v>553</v>
      </c>
      <c r="B1" s="2" t="s">
        <v>1</v>
      </c>
    </row>
    <row r="2" spans="1:3">
      <c r="B2" s="2" t="s">
        <v>2</v>
      </c>
      <c r="C2" s="2" t="s">
        <v>554</v>
      </c>
    </row>
    <row r="3" spans="1:3">
      <c r="A3" s="3" t="s">
        <v>555</v>
      </c>
    </row>
    <row r="4" spans="1:3">
      <c r="A4" s="4" t="s">
        <v>556</v>
      </c>
      <c r="B4" s="4" t="s">
        <v>557</v>
      </c>
    </row>
    <row r="5" spans="1:3">
      <c r="A5" s="4" t="s">
        <v>558</v>
      </c>
      <c r="B5" s="4" t="s">
        <v>559</v>
      </c>
    </row>
    <row r="6" spans="1:3">
      <c r="A6" s="4" t="s">
        <v>560</v>
      </c>
      <c r="B6" s="6" t="n">
        <v>300000000</v>
      </c>
    </row>
    <row r="7" spans="1:3">
      <c r="A7" s="4" t="s">
        <v>561</v>
      </c>
      <c r="B7" s="4" t="s">
        <v>562</v>
      </c>
    </row>
    <row r="8" spans="1:3">
      <c r="A8" s="4" t="s">
        <v>563</v>
      </c>
    </row>
    <row r="9" spans="1:3">
      <c r="A9" s="3" t="s">
        <v>555</v>
      </c>
    </row>
    <row r="10" spans="1:3">
      <c r="A10" s="4" t="s">
        <v>564</v>
      </c>
      <c r="B10" s="5" t="n">
        <v>0</v>
      </c>
    </row>
    <row r="11" spans="1:3">
      <c r="A11" s="4" t="s">
        <v>565</v>
      </c>
    </row>
    <row r="12" spans="1:3">
      <c r="A12" s="3" t="s">
        <v>555</v>
      </c>
    </row>
    <row r="13" spans="1:3">
      <c r="A13" s="4" t="s">
        <v>566</v>
      </c>
      <c r="B13" s="4" t="s">
        <v>567</v>
      </c>
    </row>
    <row r="14" spans="1:3">
      <c r="A14" s="4" t="s">
        <v>568</v>
      </c>
    </row>
    <row r="15" spans="1:3">
      <c r="A15" s="3" t="s">
        <v>555</v>
      </c>
    </row>
    <row r="16" spans="1:3">
      <c r="A16" s="4" t="s">
        <v>569</v>
      </c>
      <c r="B16" s="4" t="s">
        <v>570</v>
      </c>
    </row>
    <row r="17" spans="1:3">
      <c r="A17" s="4" t="s">
        <v>571</v>
      </c>
    </row>
    <row r="18" spans="1:3">
      <c r="A18" s="3" t="s">
        <v>555</v>
      </c>
    </row>
    <row r="19" spans="1:3">
      <c r="A19" s="4" t="s">
        <v>566</v>
      </c>
      <c r="B19" s="4" t="s">
        <v>572</v>
      </c>
    </row>
    <row r="20" spans="1:3">
      <c r="A20" s="4" t="s">
        <v>573</v>
      </c>
    </row>
    <row r="21" spans="1:3">
      <c r="A21" s="3" t="s">
        <v>555</v>
      </c>
    </row>
    <row r="22" spans="1:3">
      <c r="A22" s="4" t="s">
        <v>569</v>
      </c>
      <c r="B22" s="4" t="s">
        <v>574</v>
      </c>
    </row>
    <row r="23" spans="1:3">
      <c r="A23" s="4" t="s">
        <v>575</v>
      </c>
    </row>
    <row r="24" spans="1:3">
      <c r="A24" s="3" t="s">
        <v>555</v>
      </c>
    </row>
    <row r="25" spans="1:3">
      <c r="A25" s="4" t="s">
        <v>576</v>
      </c>
      <c r="B25" s="11" t="n">
        <v>56.324</v>
      </c>
    </row>
    <row r="26" spans="1:3">
      <c r="A26" s="4" t="s">
        <v>577</v>
      </c>
      <c r="C26" s="7" t="n">
        <v>19.05</v>
      </c>
    </row>
    <row r="27" spans="1:3">
      <c r="A27" s="4" t="s">
        <v>578</v>
      </c>
      <c r="B27" s="6" t="n">
        <v>150000000</v>
      </c>
    </row>
    <row r="28" spans="1:3">
      <c r="A28" s="4" t="s">
        <v>560</v>
      </c>
      <c r="B28" s="6" t="n">
        <v>300000000</v>
      </c>
    </row>
    <row r="29" spans="1:3">
      <c r="A29" s="4" t="s">
        <v>579</v>
      </c>
      <c r="B29" s="4" t="s">
        <v>5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6</v>
      </c>
    </row>
    <row r="2" spans="1:3">
      <c r="A2" s="4" t="s">
        <v>582</v>
      </c>
    </row>
    <row r="3" spans="1:3">
      <c r="A3" s="3" t="s">
        <v>555</v>
      </c>
    </row>
    <row r="4" spans="1:3">
      <c r="A4" s="4" t="s">
        <v>583</v>
      </c>
      <c r="B4" s="6" t="n">
        <v>9145</v>
      </c>
      <c r="C4" s="6" t="n">
        <v>3207</v>
      </c>
    </row>
    <row r="5" spans="1:3">
      <c r="A5" s="4" t="s">
        <v>584</v>
      </c>
    </row>
    <row r="6" spans="1:3">
      <c r="A6" s="3" t="s">
        <v>555</v>
      </c>
    </row>
    <row r="7" spans="1:3">
      <c r="A7" s="4" t="s">
        <v>583</v>
      </c>
      <c r="B7" s="5" t="n">
        <v>12828</v>
      </c>
      <c r="C7" s="5" t="n">
        <v>1011</v>
      </c>
    </row>
    <row r="8" spans="1:3">
      <c r="A8" s="4" t="s">
        <v>585</v>
      </c>
    </row>
    <row r="9" spans="1:3">
      <c r="A9" s="3" t="s">
        <v>555</v>
      </c>
    </row>
    <row r="10" spans="1:3">
      <c r="A10" s="4" t="s">
        <v>586</v>
      </c>
      <c r="B10" s="5" t="n">
        <v>4357</v>
      </c>
      <c r="C10" s="5" t="n">
        <v>2506</v>
      </c>
    </row>
    <row r="11" spans="1:3">
      <c r="A11" s="4" t="s">
        <v>587</v>
      </c>
    </row>
    <row r="12" spans="1:3">
      <c r="A12" s="3" t="s">
        <v>555</v>
      </c>
    </row>
    <row r="13" spans="1:3">
      <c r="A13" s="4" t="s">
        <v>586</v>
      </c>
      <c r="B13" s="5" t="n">
        <v>8268</v>
      </c>
      <c r="C13" s="5" t="n">
        <v>9464</v>
      </c>
    </row>
    <row r="14" spans="1:3">
      <c r="A14" s="4" t="s">
        <v>588</v>
      </c>
    </row>
    <row r="15" spans="1:3">
      <c r="A15" s="3" t="s">
        <v>555</v>
      </c>
    </row>
    <row r="16" spans="1:3">
      <c r="A16" s="4" t="s">
        <v>583</v>
      </c>
      <c r="B16" s="5" t="n">
        <v>81</v>
      </c>
      <c r="C16" s="5" t="n">
        <v>275</v>
      </c>
    </row>
    <row r="17" spans="1:3">
      <c r="A17" s="4" t="s">
        <v>589</v>
      </c>
    </row>
    <row r="18" spans="1:3">
      <c r="A18" s="3" t="s">
        <v>555</v>
      </c>
    </row>
    <row r="19" spans="1:3">
      <c r="A19" s="4" t="s">
        <v>583</v>
      </c>
      <c r="B19" s="5" t="n">
        <v>7</v>
      </c>
    </row>
    <row r="20" spans="1:3">
      <c r="A20" s="4" t="s">
        <v>590</v>
      </c>
    </row>
    <row r="21" spans="1:3">
      <c r="A21" s="3" t="s">
        <v>555</v>
      </c>
    </row>
    <row r="22" spans="1:3">
      <c r="A22" s="4" t="s">
        <v>586</v>
      </c>
      <c r="B22" s="5" t="n">
        <v>1312</v>
      </c>
      <c r="C22" s="5" t="n">
        <v>355</v>
      </c>
    </row>
    <row r="23" spans="1:3">
      <c r="A23" s="4" t="s">
        <v>591</v>
      </c>
    </row>
    <row r="24" spans="1:3">
      <c r="A24" s="3" t="s">
        <v>555</v>
      </c>
    </row>
    <row r="25" spans="1:3">
      <c r="A25" s="4" t="s">
        <v>586</v>
      </c>
      <c r="B25" s="5" t="n">
        <v>727</v>
      </c>
    </row>
    <row r="26" spans="1:3">
      <c r="A26" s="4" t="s">
        <v>592</v>
      </c>
    </row>
    <row r="27" spans="1:3">
      <c r="A27" s="3" t="s">
        <v>555</v>
      </c>
    </row>
    <row r="28" spans="1:3">
      <c r="A28" s="4" t="s">
        <v>583</v>
      </c>
      <c r="B28" s="5" t="n">
        <v>7808</v>
      </c>
      <c r="C28" s="5" t="n">
        <v>2599</v>
      </c>
    </row>
    <row r="29" spans="1:3">
      <c r="A29" s="4" t="s">
        <v>593</v>
      </c>
    </row>
    <row r="30" spans="1:3">
      <c r="A30" s="3" t="s">
        <v>555</v>
      </c>
    </row>
    <row r="31" spans="1:3">
      <c r="A31" s="4" t="s">
        <v>583</v>
      </c>
      <c r="B31" s="5" t="n">
        <v>12821</v>
      </c>
      <c r="C31" s="5" t="n">
        <v>1011</v>
      </c>
    </row>
    <row r="32" spans="1:3">
      <c r="A32" s="4" t="s">
        <v>594</v>
      </c>
    </row>
    <row r="33" spans="1:3">
      <c r="A33" s="3" t="s">
        <v>555</v>
      </c>
    </row>
    <row r="34" spans="1:3">
      <c r="A34" s="4" t="s">
        <v>586</v>
      </c>
      <c r="B34" s="5" t="n">
        <v>60</v>
      </c>
      <c r="C34" s="5" t="n">
        <v>659</v>
      </c>
    </row>
    <row r="35" spans="1:3">
      <c r="A35" s="4" t="s">
        <v>595</v>
      </c>
    </row>
    <row r="36" spans="1:3">
      <c r="A36" s="3" t="s">
        <v>555</v>
      </c>
    </row>
    <row r="37" spans="1:3">
      <c r="A37" s="4" t="s">
        <v>586</v>
      </c>
      <c r="B37" s="5" t="n">
        <v>100</v>
      </c>
      <c r="C37" s="5" t="n">
        <v>6202</v>
      </c>
    </row>
    <row r="38" spans="1:3">
      <c r="A38" s="4" t="s">
        <v>596</v>
      </c>
    </row>
    <row r="39" spans="1:3">
      <c r="A39" s="3" t="s">
        <v>555</v>
      </c>
    </row>
    <row r="40" spans="1:3">
      <c r="A40" s="4" t="s">
        <v>583</v>
      </c>
      <c r="B40" s="5" t="n">
        <v>1196</v>
      </c>
      <c r="C40" s="5" t="n">
        <v>333</v>
      </c>
    </row>
    <row r="41" spans="1:3">
      <c r="A41" s="4" t="s">
        <v>597</v>
      </c>
    </row>
    <row r="42" spans="1:3">
      <c r="A42" s="3" t="s">
        <v>555</v>
      </c>
    </row>
    <row r="43" spans="1:3">
      <c r="A43" s="4" t="s">
        <v>586</v>
      </c>
      <c r="B43" s="5" t="n">
        <v>554</v>
      </c>
      <c r="C43" s="5" t="n">
        <v>207</v>
      </c>
    </row>
    <row r="44" spans="1:3">
      <c r="A44" s="4" t="s">
        <v>598</v>
      </c>
    </row>
    <row r="45" spans="1:3">
      <c r="A45" s="3" t="s">
        <v>555</v>
      </c>
    </row>
    <row r="46" spans="1:3">
      <c r="A46" s="4" t="s">
        <v>583</v>
      </c>
      <c r="B46" s="5" t="n">
        <v>60</v>
      </c>
    </row>
    <row r="47" spans="1:3">
      <c r="A47" s="4" t="s">
        <v>599</v>
      </c>
    </row>
    <row r="48" spans="1:3">
      <c r="A48" s="3" t="s">
        <v>555</v>
      </c>
    </row>
    <row r="49" spans="1:3">
      <c r="A49" s="4" t="s">
        <v>586</v>
      </c>
      <c r="B49" s="5" t="n">
        <v>127</v>
      </c>
      <c r="C49" s="5" t="n">
        <v>927</v>
      </c>
    </row>
    <row r="50" spans="1:3">
      <c r="A50" s="4" t="s">
        <v>600</v>
      </c>
    </row>
    <row r="51" spans="1:3">
      <c r="A51" s="3" t="s">
        <v>555</v>
      </c>
    </row>
    <row r="52" spans="1:3">
      <c r="A52" s="4" t="s">
        <v>586</v>
      </c>
      <c r="B52" s="5" t="n">
        <v>2304</v>
      </c>
      <c r="C52" s="5" t="n">
        <v>131</v>
      </c>
    </row>
    <row r="53" spans="1:3">
      <c r="A53" s="4" t="s">
        <v>601</v>
      </c>
    </row>
    <row r="54" spans="1:3">
      <c r="A54" s="3" t="s">
        <v>555</v>
      </c>
    </row>
    <row r="55" spans="1:3">
      <c r="A55" s="4" t="s">
        <v>586</v>
      </c>
      <c r="B55" s="5" t="n">
        <v>3525</v>
      </c>
      <c r="C55" s="5" t="n">
        <v>128</v>
      </c>
    </row>
    <row r="56" spans="1:3">
      <c r="A56" s="4" t="s">
        <v>602</v>
      </c>
    </row>
    <row r="57" spans="1:3">
      <c r="A57" s="3" t="s">
        <v>555</v>
      </c>
    </row>
    <row r="58" spans="1:3">
      <c r="A58" s="4" t="s">
        <v>586</v>
      </c>
      <c r="B58" s="6" t="n">
        <v>3916</v>
      </c>
      <c r="C58" s="5" t="n">
        <v>3134</v>
      </c>
    </row>
    <row r="59" spans="1:3">
      <c r="A59" s="4" t="s">
        <v>603</v>
      </c>
    </row>
    <row r="60" spans="1:3">
      <c r="A60" s="3" t="s">
        <v>555</v>
      </c>
    </row>
    <row r="61" spans="1:3">
      <c r="A61" s="4" t="s">
        <v>586</v>
      </c>
      <c r="C61" s="6" t="n">
        <v>2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6</v>
      </c>
    </row>
    <row r="2" spans="1:3">
      <c r="A2" s="3" t="s">
        <v>555</v>
      </c>
    </row>
    <row r="3" spans="1:3">
      <c r="A3" s="4" t="s">
        <v>605</v>
      </c>
      <c r="B3" s="6" t="n">
        <v>797893</v>
      </c>
      <c r="C3" s="6" t="n">
        <v>628284</v>
      </c>
    </row>
    <row r="4" spans="1:3">
      <c r="A4" s="4" t="s">
        <v>606</v>
      </c>
      <c r="B4" s="5" t="n">
        <v>13264</v>
      </c>
      <c r="C4" s="5" t="n">
        <v>-4618</v>
      </c>
    </row>
    <row r="5" spans="1:3">
      <c r="A5" s="4" t="s">
        <v>607</v>
      </c>
    </row>
    <row r="6" spans="1:3">
      <c r="A6" s="3" t="s">
        <v>555</v>
      </c>
    </row>
    <row r="7" spans="1:3">
      <c r="A7" s="4" t="s">
        <v>605</v>
      </c>
      <c r="B7" s="5" t="n">
        <v>5816</v>
      </c>
      <c r="C7" s="5" t="n">
        <v>2165</v>
      </c>
    </row>
    <row r="8" spans="1:3">
      <c r="A8" s="4" t="s">
        <v>606</v>
      </c>
      <c r="B8" s="5" t="n">
        <v>-1951</v>
      </c>
      <c r="C8" s="5" t="n">
        <v>-80</v>
      </c>
    </row>
    <row r="9" spans="1:3">
      <c r="A9" s="4" t="s">
        <v>608</v>
      </c>
    </row>
    <row r="10" spans="1:3">
      <c r="A10" s="3" t="s">
        <v>555</v>
      </c>
    </row>
    <row r="11" spans="1:3">
      <c r="A11" s="4" t="s">
        <v>605</v>
      </c>
      <c r="B11" s="5" t="n">
        <v>449181</v>
      </c>
      <c r="C11" s="5" t="n">
        <v>467253</v>
      </c>
    </row>
    <row r="12" spans="1:3">
      <c r="A12" s="4" t="s">
        <v>606</v>
      </c>
      <c r="B12" s="5" t="n">
        <v>20469</v>
      </c>
      <c r="C12" s="5" t="n">
        <v>-3251</v>
      </c>
    </row>
    <row r="13" spans="1:3">
      <c r="A13" s="4" t="s">
        <v>609</v>
      </c>
    </row>
    <row r="14" spans="1:3">
      <c r="A14" s="3" t="s">
        <v>555</v>
      </c>
    </row>
    <row r="15" spans="1:3">
      <c r="A15" s="4" t="s">
        <v>605</v>
      </c>
      <c r="B15" s="5" t="n">
        <v>9405</v>
      </c>
      <c r="C15" s="5" t="n">
        <v>10810</v>
      </c>
    </row>
    <row r="16" spans="1:3">
      <c r="A16" s="4" t="s">
        <v>606</v>
      </c>
      <c r="B16" s="5" t="n">
        <v>-67</v>
      </c>
      <c r="C16" s="5" t="n">
        <v>-927</v>
      </c>
    </row>
    <row r="17" spans="1:3">
      <c r="A17" s="4" t="s">
        <v>610</v>
      </c>
    </row>
    <row r="18" spans="1:3">
      <c r="A18" s="3" t="s">
        <v>555</v>
      </c>
    </row>
    <row r="19" spans="1:3">
      <c r="A19" s="4" t="s">
        <v>605</v>
      </c>
      <c r="B19" s="5" t="n">
        <v>260000</v>
      </c>
      <c r="C19" s="5" t="n">
        <v>90000</v>
      </c>
    </row>
    <row r="20" spans="1:3">
      <c r="A20" s="4" t="s">
        <v>606</v>
      </c>
      <c r="B20" s="5" t="n">
        <v>-5829</v>
      </c>
      <c r="C20" s="5" t="n">
        <v>-259</v>
      </c>
    </row>
    <row r="21" spans="1:3">
      <c r="A21" s="4" t="s">
        <v>611</v>
      </c>
    </row>
    <row r="22" spans="1:3">
      <c r="A22" s="3" t="s">
        <v>555</v>
      </c>
    </row>
    <row r="23" spans="1:3">
      <c r="A23" s="4" t="s">
        <v>605</v>
      </c>
      <c r="B23" s="5" t="n">
        <v>73491</v>
      </c>
      <c r="C23" s="5" t="n">
        <v>45905</v>
      </c>
    </row>
    <row r="24" spans="1:3">
      <c r="A24" s="4" t="s">
        <v>606</v>
      </c>
      <c r="B24" s="6" t="n">
        <v>642</v>
      </c>
      <c r="C24" s="5" t="n">
        <v>126</v>
      </c>
    </row>
    <row r="25" spans="1:3">
      <c r="A25" s="4" t="s">
        <v>612</v>
      </c>
    </row>
    <row r="26" spans="1:3">
      <c r="A26" s="3" t="s">
        <v>555</v>
      </c>
    </row>
    <row r="27" spans="1:3">
      <c r="A27" s="4" t="s">
        <v>605</v>
      </c>
      <c r="C27" s="5" t="n">
        <v>12151</v>
      </c>
    </row>
    <row r="28" spans="1:3">
      <c r="A28" s="4" t="s">
        <v>606</v>
      </c>
      <c r="C28" s="6" t="n">
        <v>-2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6</v>
      </c>
      <c r="D2" s="2" t="s">
        <v>67</v>
      </c>
    </row>
    <row r="3" spans="1:4">
      <c r="A3" s="3" t="s">
        <v>555</v>
      </c>
    </row>
    <row r="4" spans="1:4">
      <c r="A4" s="4" t="s">
        <v>614</v>
      </c>
      <c r="B4" s="6" t="n">
        <v>13156</v>
      </c>
      <c r="C4" s="6" t="n">
        <v>5293</v>
      </c>
      <c r="D4" s="6" t="n">
        <v>7603</v>
      </c>
    </row>
    <row r="5" spans="1:4">
      <c r="A5" s="4" t="s">
        <v>615</v>
      </c>
      <c r="B5" s="5" t="n">
        <v>3746</v>
      </c>
      <c r="C5" s="5" t="n">
        <v>728</v>
      </c>
      <c r="D5" s="5" t="n">
        <v>-4539</v>
      </c>
    </row>
    <row r="6" spans="1:4">
      <c r="A6" s="4" t="s">
        <v>616</v>
      </c>
      <c r="B6" s="5" t="n">
        <v>4320</v>
      </c>
      <c r="C6" s="5" t="n">
        <v>-406</v>
      </c>
      <c r="D6" s="5" t="n">
        <v>-538</v>
      </c>
    </row>
    <row r="7" spans="1:4">
      <c r="A7" s="4" t="s">
        <v>617</v>
      </c>
    </row>
    <row r="8" spans="1:4">
      <c r="A8" s="3" t="s">
        <v>555</v>
      </c>
    </row>
    <row r="9" spans="1:4">
      <c r="A9" s="4" t="s">
        <v>614</v>
      </c>
      <c r="B9" s="5" t="n">
        <v>13156</v>
      </c>
      <c r="C9" s="5" t="n">
        <v>5293</v>
      </c>
      <c r="D9" s="5" t="n">
        <v>7603</v>
      </c>
    </row>
    <row r="10" spans="1:4">
      <c r="A10" s="4" t="s">
        <v>615</v>
      </c>
      <c r="B10" s="5" t="n">
        <v>3746</v>
      </c>
      <c r="C10" s="5" t="n">
        <v>728</v>
      </c>
      <c r="D10" s="5" t="n">
        <v>-4539</v>
      </c>
    </row>
    <row r="11" spans="1:4">
      <c r="A11" s="4" t="s">
        <v>616</v>
      </c>
      <c r="B11" s="6" t="n">
        <v>4320</v>
      </c>
      <c r="C11" s="6" t="n">
        <v>-406</v>
      </c>
      <c r="D11" s="6" t="n">
        <v>-5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83</v>
      </c>
      <c r="B1" s="2" t="s">
        <v>184</v>
      </c>
      <c r="H1" s="2" t="s">
        <v>1</v>
      </c>
    </row>
    <row r="2" spans="1:10">
      <c r="B2" s="2" t="s">
        <v>4</v>
      </c>
      <c r="C2" s="2" t="s">
        <v>185</v>
      </c>
      <c r="D2" s="2" t="s">
        <v>186</v>
      </c>
      <c r="E2" s="2" t="s">
        <v>187</v>
      </c>
      <c r="F2" s="2" t="s">
        <v>188</v>
      </c>
      <c r="G2" s="2" t="s">
        <v>189</v>
      </c>
      <c r="H2" s="2" t="s">
        <v>2</v>
      </c>
      <c r="I2" s="2" t="s">
        <v>66</v>
      </c>
      <c r="J2" s="2" t="s">
        <v>67</v>
      </c>
    </row>
    <row r="3" spans="1:10">
      <c r="A3" s="3" t="s">
        <v>190</v>
      </c>
    </row>
    <row r="4" spans="1:10">
      <c r="A4" s="4" t="s">
        <v>191</v>
      </c>
      <c r="B4" s="7" t="n">
        <v>0.09</v>
      </c>
      <c r="C4" s="7" t="n">
        <v>0.09</v>
      </c>
      <c r="D4" s="7" t="n">
        <v>0.09</v>
      </c>
      <c r="E4" s="7" t="n">
        <v>0.09</v>
      </c>
      <c r="F4" s="7" t="n">
        <v>0.09</v>
      </c>
      <c r="G4" s="7" t="n">
        <v>0.09</v>
      </c>
      <c r="H4" s="7" t="n">
        <v>0.18</v>
      </c>
      <c r="I4" s="7" t="n">
        <v>0.36</v>
      </c>
      <c r="J4" s="7" t="n">
        <v>0.45</v>
      </c>
    </row>
  </sheetData>
  <mergeCells count="3">
    <mergeCell ref="A1:A2"/>
    <mergeCell ref="B1:G1"/>
    <mergeCell ref="H1:J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184</v>
      </c>
      <c r="J1" s="2" t="s">
        <v>1</v>
      </c>
    </row>
    <row r="2" spans="1:12">
      <c r="B2" s="2" t="s">
        <v>2</v>
      </c>
      <c r="C2" s="2" t="s">
        <v>619</v>
      </c>
      <c r="D2" s="2" t="s">
        <v>4</v>
      </c>
      <c r="E2" s="2" t="s">
        <v>185</v>
      </c>
      <c r="F2" s="2" t="s">
        <v>186</v>
      </c>
      <c r="G2" s="2" t="s">
        <v>187</v>
      </c>
      <c r="H2" s="2" t="s">
        <v>188</v>
      </c>
      <c r="I2" s="2" t="s">
        <v>189</v>
      </c>
      <c r="J2" s="2" t="s">
        <v>2</v>
      </c>
      <c r="K2" s="2" t="s">
        <v>66</v>
      </c>
      <c r="L2" s="2" t="s">
        <v>67</v>
      </c>
    </row>
    <row r="3" spans="1:12">
      <c r="A3" s="3" t="s">
        <v>620</v>
      </c>
    </row>
    <row r="4" spans="1:12">
      <c r="A4" s="4" t="s">
        <v>621</v>
      </c>
      <c r="B4" s="6" t="n">
        <v>310281</v>
      </c>
      <c r="C4" s="6" t="n">
        <v>352014</v>
      </c>
      <c r="D4" s="6" t="n">
        <v>352499</v>
      </c>
      <c r="E4" s="6" t="n">
        <v>357693</v>
      </c>
      <c r="F4" s="6" t="n">
        <v>378823</v>
      </c>
      <c r="G4" s="6" t="n">
        <v>347612</v>
      </c>
      <c r="H4" s="6" t="n">
        <v>388944</v>
      </c>
      <c r="I4" s="6" t="n">
        <v>386448</v>
      </c>
      <c r="J4" s="6" t="n">
        <v>1372487</v>
      </c>
      <c r="K4" s="6" t="n">
        <v>1501827</v>
      </c>
      <c r="L4" s="6" t="n">
        <v>1108055</v>
      </c>
    </row>
    <row r="5" spans="1:12">
      <c r="A5" s="4" t="s">
        <v>622</v>
      </c>
      <c r="B5" s="5" t="n">
        <v>-92486</v>
      </c>
      <c r="C5" s="6" t="n">
        <v>-243</v>
      </c>
      <c r="D5" s="6" t="n">
        <v>24031</v>
      </c>
      <c r="E5" s="6" t="n">
        <v>18639</v>
      </c>
      <c r="F5" s="6" t="n">
        <v>19213</v>
      </c>
      <c r="G5" s="6" t="n">
        <v>7688</v>
      </c>
      <c r="H5" s="6" t="n">
        <v>31270</v>
      </c>
      <c r="I5" s="6" t="n">
        <v>27634</v>
      </c>
      <c r="J5" s="5" t="n">
        <v>-50059</v>
      </c>
      <c r="K5" s="5" t="n">
        <v>85805</v>
      </c>
      <c r="L5" s="5" t="n">
        <v>21518</v>
      </c>
    </row>
    <row r="6" spans="1:12">
      <c r="A6" s="4" t="s">
        <v>623</v>
      </c>
      <c r="J6" s="5" t="n">
        <v>100722</v>
      </c>
      <c r="K6" s="5" t="n">
        <v>95056</v>
      </c>
      <c r="L6" s="5" t="n">
        <v>69335</v>
      </c>
    </row>
    <row r="7" spans="1:12">
      <c r="A7" s="4" t="s">
        <v>624</v>
      </c>
      <c r="J7" s="5" t="n">
        <v>64294</v>
      </c>
      <c r="K7" s="5" t="n">
        <v>77697</v>
      </c>
      <c r="L7" s="5" t="n">
        <v>70937</v>
      </c>
    </row>
    <row r="8" spans="1:12">
      <c r="A8" s="4" t="s">
        <v>625</v>
      </c>
      <c r="B8" s="5" t="n">
        <v>529282</v>
      </c>
      <c r="J8" s="5" t="n">
        <v>529282</v>
      </c>
      <c r="K8" s="5" t="n">
        <v>532767</v>
      </c>
    </row>
    <row r="9" spans="1:12">
      <c r="A9" s="4" t="s">
        <v>626</v>
      </c>
      <c r="K9" s="5" t="n">
        <v>459803</v>
      </c>
      <c r="L9" s="5" t="n">
        <v>321910</v>
      </c>
    </row>
    <row r="10" spans="1:12">
      <c r="A10" s="4" t="s">
        <v>115</v>
      </c>
      <c r="B10" s="5" t="n">
        <v>1311867</v>
      </c>
      <c r="J10" s="5" t="n">
        <v>1311867</v>
      </c>
      <c r="K10" s="5" t="n">
        <v>1451616</v>
      </c>
    </row>
    <row r="11" spans="1:12">
      <c r="A11" s="4" t="s">
        <v>627</v>
      </c>
    </row>
    <row r="12" spans="1:12">
      <c r="A12" s="3" t="s">
        <v>620</v>
      </c>
    </row>
    <row r="13" spans="1:12">
      <c r="A13" s="4" t="s">
        <v>621</v>
      </c>
      <c r="J13" s="5" t="n">
        <v>704320</v>
      </c>
      <c r="K13" s="5" t="n">
        <v>800383</v>
      </c>
      <c r="L13" s="5" t="n">
        <v>732418</v>
      </c>
    </row>
    <row r="14" spans="1:12">
      <c r="A14" s="4" t="s">
        <v>622</v>
      </c>
      <c r="J14" s="5" t="n">
        <v>16713</v>
      </c>
      <c r="K14" s="5" t="n">
        <v>29702</v>
      </c>
      <c r="L14" s="5" t="n">
        <v>9808</v>
      </c>
    </row>
    <row r="15" spans="1:12">
      <c r="A15" s="4" t="s">
        <v>623</v>
      </c>
      <c r="J15" s="5" t="n">
        <v>38845</v>
      </c>
      <c r="K15" s="5" t="n">
        <v>33588</v>
      </c>
      <c r="L15" s="5" t="n">
        <v>35931</v>
      </c>
    </row>
    <row r="16" spans="1:12">
      <c r="A16" s="4" t="s">
        <v>624</v>
      </c>
      <c r="J16" s="5" t="n">
        <v>22464</v>
      </c>
      <c r="K16" s="5" t="n">
        <v>37476</v>
      </c>
      <c r="L16" s="5" t="n">
        <v>47493</v>
      </c>
    </row>
    <row r="17" spans="1:12">
      <c r="A17" s="4" t="s">
        <v>625</v>
      </c>
      <c r="B17" s="5" t="n">
        <v>237372</v>
      </c>
      <c r="J17" s="5" t="n">
        <v>237372</v>
      </c>
      <c r="K17" s="5" t="n">
        <v>249791</v>
      </c>
    </row>
    <row r="18" spans="1:12">
      <c r="A18" s="4" t="s">
        <v>115</v>
      </c>
      <c r="B18" s="5" t="n">
        <v>484689</v>
      </c>
      <c r="J18" s="5" t="n">
        <v>484689</v>
      </c>
      <c r="K18" s="5" t="n">
        <v>484682</v>
      </c>
    </row>
    <row r="19" spans="1:12">
      <c r="A19" s="4" t="s">
        <v>628</v>
      </c>
    </row>
    <row r="20" spans="1:12">
      <c r="A20" s="3" t="s">
        <v>620</v>
      </c>
    </row>
    <row r="21" spans="1:12">
      <c r="A21" s="4" t="s">
        <v>621</v>
      </c>
      <c r="J21" s="5" t="n">
        <v>668167</v>
      </c>
      <c r="K21" s="5" t="n">
        <v>701444</v>
      </c>
      <c r="L21" s="5" t="n">
        <v>375637</v>
      </c>
    </row>
    <row r="22" spans="1:12">
      <c r="A22" s="4" t="s">
        <v>622</v>
      </c>
      <c r="J22" s="5" t="n">
        <v>-66772</v>
      </c>
      <c r="K22" s="5" t="n">
        <v>56103</v>
      </c>
      <c r="L22" s="5" t="n">
        <v>11710</v>
      </c>
    </row>
    <row r="23" spans="1:12">
      <c r="A23" s="4" t="s">
        <v>623</v>
      </c>
      <c r="J23" s="5" t="n">
        <v>61877</v>
      </c>
      <c r="K23" s="5" t="n">
        <v>61468</v>
      </c>
      <c r="L23" s="5" t="n">
        <v>33404</v>
      </c>
    </row>
    <row r="24" spans="1:12">
      <c r="A24" s="4" t="s">
        <v>624</v>
      </c>
      <c r="J24" s="5" t="n">
        <v>41830</v>
      </c>
      <c r="K24" s="5" t="n">
        <v>40221</v>
      </c>
      <c r="L24" s="5" t="n">
        <v>23444</v>
      </c>
    </row>
    <row r="25" spans="1:12">
      <c r="A25" s="4" t="s">
        <v>625</v>
      </c>
      <c r="B25" s="5" t="n">
        <v>291910</v>
      </c>
      <c r="J25" s="5" t="n">
        <v>291910</v>
      </c>
      <c r="K25" s="5" t="n">
        <v>282976</v>
      </c>
    </row>
    <row r="26" spans="1:12">
      <c r="A26" s="4" t="s">
        <v>626</v>
      </c>
      <c r="K26" s="5" t="n">
        <v>459803</v>
      </c>
      <c r="L26" s="6" t="n">
        <v>321910</v>
      </c>
    </row>
    <row r="27" spans="1:12">
      <c r="A27" s="4" t="s">
        <v>115</v>
      </c>
      <c r="B27" s="6" t="n">
        <v>827178</v>
      </c>
      <c r="J27" s="6" t="n">
        <v>827178</v>
      </c>
      <c r="K27" s="6" t="n">
        <v>96693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184</v>
      </c>
      <c r="J1" s="2" t="s">
        <v>1</v>
      </c>
    </row>
    <row r="2" spans="1:12">
      <c r="B2" s="2" t="s">
        <v>2</v>
      </c>
      <c r="C2" s="2" t="s">
        <v>619</v>
      </c>
      <c r="D2" s="2" t="s">
        <v>4</v>
      </c>
      <c r="E2" s="2" t="s">
        <v>185</v>
      </c>
      <c r="F2" s="2" t="s">
        <v>186</v>
      </c>
      <c r="G2" s="2" t="s">
        <v>187</v>
      </c>
      <c r="H2" s="2" t="s">
        <v>188</v>
      </c>
      <c r="I2" s="2" t="s">
        <v>189</v>
      </c>
      <c r="J2" s="2" t="s">
        <v>2</v>
      </c>
      <c r="K2" s="2" t="s">
        <v>66</v>
      </c>
      <c r="L2" s="2" t="s">
        <v>67</v>
      </c>
    </row>
    <row r="3" spans="1:12">
      <c r="A3" s="3" t="s">
        <v>620</v>
      </c>
    </row>
    <row r="4" spans="1:12">
      <c r="A4" s="4" t="s">
        <v>630</v>
      </c>
      <c r="B4" s="6" t="n">
        <v>310281</v>
      </c>
      <c r="C4" s="6" t="n">
        <v>352014</v>
      </c>
      <c r="D4" s="6" t="n">
        <v>352499</v>
      </c>
      <c r="E4" s="6" t="n">
        <v>357693</v>
      </c>
      <c r="F4" s="6" t="n">
        <v>378823</v>
      </c>
      <c r="G4" s="6" t="n">
        <v>347612</v>
      </c>
      <c r="H4" s="6" t="n">
        <v>388944</v>
      </c>
      <c r="I4" s="6" t="n">
        <v>386448</v>
      </c>
      <c r="J4" s="6" t="n">
        <v>1372487</v>
      </c>
      <c r="K4" s="6" t="n">
        <v>1501827</v>
      </c>
      <c r="L4" s="6" t="n">
        <v>1108055</v>
      </c>
    </row>
    <row r="5" spans="1:12">
      <c r="A5" s="4" t="s">
        <v>631</v>
      </c>
    </row>
    <row r="6" spans="1:12">
      <c r="A6" s="3" t="s">
        <v>620</v>
      </c>
    </row>
    <row r="7" spans="1:12">
      <c r="A7" s="4" t="s">
        <v>630</v>
      </c>
      <c r="J7" s="5" t="n">
        <v>104476</v>
      </c>
      <c r="K7" s="5" t="n">
        <v>127178</v>
      </c>
      <c r="L7" s="5" t="n">
        <v>124711</v>
      </c>
    </row>
    <row r="8" spans="1:12">
      <c r="A8" s="4" t="s">
        <v>632</v>
      </c>
    </row>
    <row r="9" spans="1:12">
      <c r="A9" s="3" t="s">
        <v>620</v>
      </c>
    </row>
    <row r="10" spans="1:12">
      <c r="A10" s="4" t="s">
        <v>630</v>
      </c>
      <c r="J10" s="5" t="n">
        <v>599844</v>
      </c>
      <c r="K10" s="5" t="n">
        <v>673205</v>
      </c>
      <c r="L10" s="5" t="n">
        <v>607707</v>
      </c>
    </row>
    <row r="11" spans="1:12">
      <c r="A11" s="4" t="s">
        <v>633</v>
      </c>
    </row>
    <row r="12" spans="1:12">
      <c r="A12" s="3" t="s">
        <v>620</v>
      </c>
    </row>
    <row r="13" spans="1:12">
      <c r="A13" s="4" t="s">
        <v>630</v>
      </c>
      <c r="J13" s="5" t="n">
        <v>245805</v>
      </c>
      <c r="K13" s="5" t="n">
        <v>279631</v>
      </c>
      <c r="L13" s="5" t="n">
        <v>155227</v>
      </c>
    </row>
    <row r="14" spans="1:12">
      <c r="A14" s="4" t="s">
        <v>634</v>
      </c>
    </row>
    <row r="15" spans="1:12">
      <c r="A15" s="3" t="s">
        <v>620</v>
      </c>
    </row>
    <row r="16" spans="1:12">
      <c r="A16" s="4" t="s">
        <v>630</v>
      </c>
      <c r="J16" s="6" t="n">
        <v>422362</v>
      </c>
      <c r="K16" s="6" t="n">
        <v>421813</v>
      </c>
      <c r="L16" s="6" t="n">
        <v>22041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6</v>
      </c>
    </row>
    <row r="2" spans="1:3">
      <c r="A2" s="3" t="s">
        <v>636</v>
      </c>
    </row>
    <row r="3" spans="1:3">
      <c r="A3" s="4" t="s">
        <v>637</v>
      </c>
      <c r="B3" s="6" t="n">
        <v>71150</v>
      </c>
      <c r="C3" s="6" t="n">
        <v>101864</v>
      </c>
    </row>
    <row r="4" spans="1:3">
      <c r="A4" s="4" t="s">
        <v>638</v>
      </c>
      <c r="B4" s="5" t="n">
        <v>8503</v>
      </c>
      <c r="C4" s="5" t="n">
        <v>7083</v>
      </c>
    </row>
    <row r="5" spans="1:3">
      <c r="A5" s="4" t="s">
        <v>639</v>
      </c>
      <c r="B5" s="5" t="n">
        <v>79653</v>
      </c>
      <c r="C5" s="5" t="n">
        <v>108947</v>
      </c>
    </row>
    <row r="6" spans="1:3">
      <c r="A6" s="4" t="s">
        <v>640</v>
      </c>
      <c r="B6" s="5" t="n">
        <v>-2867</v>
      </c>
      <c r="C6" s="5" t="n">
        <v>-4298</v>
      </c>
    </row>
    <row r="7" spans="1:3">
      <c r="A7" s="4" t="s">
        <v>105</v>
      </c>
      <c r="B7" s="6" t="n">
        <v>76786</v>
      </c>
      <c r="C7" s="6" t="n">
        <v>1046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66</v>
      </c>
      <c r="D2" s="2" t="s">
        <v>67</v>
      </c>
    </row>
    <row r="3" spans="1:4">
      <c r="A3" s="4" t="s">
        <v>642</v>
      </c>
    </row>
    <row r="4" spans="1:4">
      <c r="A4" s="3" t="s">
        <v>643</v>
      </c>
    </row>
    <row r="5" spans="1:4">
      <c r="A5" s="4" t="s">
        <v>644</v>
      </c>
      <c r="B5" s="4" t="s">
        <v>645</v>
      </c>
      <c r="C5" s="4" t="s">
        <v>646</v>
      </c>
      <c r="D5" s="4" t="s">
        <v>647</v>
      </c>
    </row>
    <row r="6" spans="1:4">
      <c r="A6" s="4" t="s">
        <v>648</v>
      </c>
    </row>
    <row r="7" spans="1:4">
      <c r="A7" s="3" t="s">
        <v>643</v>
      </c>
    </row>
    <row r="8" spans="1:4">
      <c r="A8" s="4" t="s">
        <v>644</v>
      </c>
      <c r="B8" s="4" t="s">
        <v>647</v>
      </c>
      <c r="C8" s="4" t="s">
        <v>646</v>
      </c>
      <c r="D8" s="4" t="s">
        <v>649</v>
      </c>
    </row>
    <row r="9" spans="1:4">
      <c r="A9" s="4" t="s">
        <v>650</v>
      </c>
    </row>
    <row r="10" spans="1:4">
      <c r="A10" s="3" t="s">
        <v>643</v>
      </c>
    </row>
    <row r="11" spans="1:4">
      <c r="A11" s="4" t="s">
        <v>644</v>
      </c>
      <c r="B11" s="4" t="s">
        <v>651</v>
      </c>
      <c r="C11" s="4" t="s">
        <v>652</v>
      </c>
      <c r="D11" s="4" t="s">
        <v>6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6</v>
      </c>
      <c r="D2" s="2" t="s">
        <v>67</v>
      </c>
    </row>
    <row r="3" spans="1:4">
      <c r="A3" s="4" t="s">
        <v>648</v>
      </c>
    </row>
    <row r="4" spans="1:4">
      <c r="A4" s="3" t="s">
        <v>643</v>
      </c>
    </row>
    <row r="5" spans="1:4">
      <c r="A5" s="4" t="s">
        <v>644</v>
      </c>
      <c r="B5" s="4" t="s">
        <v>647</v>
      </c>
      <c r="C5" s="4" t="s">
        <v>646</v>
      </c>
      <c r="D5" s="4" t="s">
        <v>649</v>
      </c>
    </row>
    <row r="6" spans="1:4">
      <c r="A6" s="4" t="s">
        <v>655</v>
      </c>
    </row>
    <row r="7" spans="1:4">
      <c r="A7" s="3" t="s">
        <v>643</v>
      </c>
    </row>
    <row r="8" spans="1:4">
      <c r="A8" s="4" t="s">
        <v>644</v>
      </c>
      <c r="B8" s="4" t="s">
        <v>656</v>
      </c>
      <c r="C8" s="4" t="s">
        <v>657</v>
      </c>
    </row>
    <row r="9" spans="1:4">
      <c r="A9" s="4" t="s">
        <v>642</v>
      </c>
    </row>
    <row r="10" spans="1:4">
      <c r="A10" s="3" t="s">
        <v>643</v>
      </c>
    </row>
    <row r="11" spans="1:4">
      <c r="A11" s="4" t="s">
        <v>644</v>
      </c>
      <c r="B11" s="4" t="s">
        <v>645</v>
      </c>
      <c r="C11" s="4" t="s">
        <v>646</v>
      </c>
      <c r="D11" s="4" t="s">
        <v>647</v>
      </c>
    </row>
    <row r="12" spans="1:4">
      <c r="A12" s="4" t="s">
        <v>658</v>
      </c>
    </row>
    <row r="13" spans="1:4">
      <c r="A13" s="3" t="s">
        <v>643</v>
      </c>
    </row>
    <row r="14" spans="1:4">
      <c r="A14" s="4" t="s">
        <v>644</v>
      </c>
      <c r="B14" s="4" t="s">
        <v>659</v>
      </c>
      <c r="C14" s="4" t="s">
        <v>660</v>
      </c>
    </row>
    <row r="15" spans="1:4">
      <c r="A15" s="4" t="s">
        <v>650</v>
      </c>
    </row>
    <row r="16" spans="1:4">
      <c r="A16" s="3" t="s">
        <v>643</v>
      </c>
    </row>
    <row r="17" spans="1:4">
      <c r="A17" s="4" t="s">
        <v>644</v>
      </c>
      <c r="B17" s="4" t="s">
        <v>651</v>
      </c>
      <c r="C17" s="4" t="s">
        <v>652</v>
      </c>
      <c r="D17" s="4" t="s">
        <v>653</v>
      </c>
    </row>
    <row r="18" spans="1:4">
      <c r="A18" s="4" t="s">
        <v>661</v>
      </c>
    </row>
    <row r="19" spans="1:4">
      <c r="A19" s="3" t="s">
        <v>643</v>
      </c>
    </row>
    <row r="20" spans="1:4">
      <c r="A20" s="4" t="s">
        <v>644</v>
      </c>
      <c r="B20" s="4" t="s">
        <v>653</v>
      </c>
      <c r="C20" s="4" t="s">
        <v>6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2</v>
      </c>
      <c r="B1" s="2" t="s">
        <v>2</v>
      </c>
      <c r="C1" s="2" t="s">
        <v>66</v>
      </c>
    </row>
    <row r="2" spans="1:3">
      <c r="A2" s="3" t="s">
        <v>251</v>
      </c>
    </row>
    <row r="3" spans="1:3">
      <c r="A3" s="4" t="s">
        <v>663</v>
      </c>
      <c r="B3" s="6" t="n">
        <v>44245</v>
      </c>
      <c r="C3" s="6" t="n">
        <v>49571</v>
      </c>
    </row>
    <row r="4" spans="1:3">
      <c r="A4" s="4" t="s">
        <v>664</v>
      </c>
      <c r="B4" s="5" t="n">
        <v>40344</v>
      </c>
      <c r="C4" s="5" t="n">
        <v>42886</v>
      </c>
    </row>
    <row r="5" spans="1:3">
      <c r="A5" s="4" t="s">
        <v>665</v>
      </c>
      <c r="B5" s="5" t="n">
        <v>83881</v>
      </c>
      <c r="C5" s="5" t="n">
        <v>83121</v>
      </c>
    </row>
    <row r="6" spans="1:3">
      <c r="A6" s="4" t="s">
        <v>106</v>
      </c>
      <c r="B6" s="6" t="n">
        <v>168470</v>
      </c>
      <c r="C6" s="6" t="n">
        <v>1755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6</v>
      </c>
      <c r="B1" s="2" t="s">
        <v>2</v>
      </c>
      <c r="C1" s="2" t="s">
        <v>66</v>
      </c>
    </row>
    <row r="2" spans="1:3">
      <c r="A2" s="3" t="s">
        <v>251</v>
      </c>
    </row>
    <row r="3" spans="1:3">
      <c r="A3" s="4" t="s">
        <v>667</v>
      </c>
      <c r="B3" s="10" t="n">
        <v>10.6</v>
      </c>
      <c r="C3" s="10" t="n">
        <v>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6</v>
      </c>
    </row>
    <row r="2" spans="1:3">
      <c r="A2" s="3" t="s">
        <v>447</v>
      </c>
    </row>
    <row r="3" spans="1:3">
      <c r="A3" s="4" t="s">
        <v>669</v>
      </c>
      <c r="B3" s="6" t="n">
        <v>1058220</v>
      </c>
      <c r="C3" s="6" t="n">
        <v>990364</v>
      </c>
    </row>
    <row r="4" spans="1:3">
      <c r="A4" s="4" t="s">
        <v>670</v>
      </c>
      <c r="B4" s="5" t="n">
        <v>-528938</v>
      </c>
      <c r="C4" s="5" t="n">
        <v>-457597</v>
      </c>
    </row>
    <row r="5" spans="1:3">
      <c r="A5" s="4" t="s">
        <v>110</v>
      </c>
      <c r="B5" s="5" t="n">
        <v>529282</v>
      </c>
      <c r="C5" s="5" t="n">
        <v>532767</v>
      </c>
    </row>
    <row r="6" spans="1:3">
      <c r="A6" s="4" t="s">
        <v>671</v>
      </c>
    </row>
    <row r="7" spans="1:3">
      <c r="A7" s="3" t="s">
        <v>447</v>
      </c>
    </row>
    <row r="8" spans="1:3">
      <c r="A8" s="4" t="s">
        <v>669</v>
      </c>
      <c r="B8" s="5" t="n">
        <v>158907</v>
      </c>
      <c r="C8" s="5" t="n">
        <v>140471</v>
      </c>
    </row>
    <row r="9" spans="1:3">
      <c r="A9" s="4" t="s">
        <v>672</v>
      </c>
    </row>
    <row r="10" spans="1:3">
      <c r="A10" s="3" t="s">
        <v>447</v>
      </c>
    </row>
    <row r="11" spans="1:3">
      <c r="A11" s="4" t="s">
        <v>669</v>
      </c>
      <c r="B11" s="5" t="n">
        <v>856961</v>
      </c>
      <c r="C11" s="5" t="n">
        <v>769451</v>
      </c>
    </row>
    <row r="12" spans="1:3">
      <c r="A12" s="4" t="s">
        <v>673</v>
      </c>
    </row>
    <row r="13" spans="1:3">
      <c r="A13" s="3" t="s">
        <v>447</v>
      </c>
    </row>
    <row r="14" spans="1:3">
      <c r="A14" s="4" t="s">
        <v>669</v>
      </c>
      <c r="B14" s="5" t="n">
        <v>12173</v>
      </c>
      <c r="C14" s="5" t="n">
        <v>12883</v>
      </c>
    </row>
    <row r="15" spans="1:3">
      <c r="A15" s="4" t="s">
        <v>674</v>
      </c>
    </row>
    <row r="16" spans="1:3">
      <c r="A16" s="3" t="s">
        <v>447</v>
      </c>
    </row>
    <row r="17" spans="1:3">
      <c r="A17" s="4" t="s">
        <v>669</v>
      </c>
      <c r="B17" s="6" t="n">
        <v>30179</v>
      </c>
      <c r="C17" s="6" t="n">
        <v>675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5</v>
      </c>
      <c r="B1" s="2" t="s">
        <v>184</v>
      </c>
      <c r="C1" s="2" t="s">
        <v>1</v>
      </c>
    </row>
    <row r="2" spans="1:5">
      <c r="B2" s="2" t="s">
        <v>619</v>
      </c>
      <c r="C2" s="2" t="s">
        <v>2</v>
      </c>
      <c r="D2" s="2" t="s">
        <v>66</v>
      </c>
      <c r="E2" s="2" t="s">
        <v>67</v>
      </c>
    </row>
    <row r="3" spans="1:5">
      <c r="A3" s="3" t="s">
        <v>447</v>
      </c>
    </row>
    <row r="4" spans="1:5">
      <c r="A4" s="4" t="s">
        <v>676</v>
      </c>
      <c r="C4" s="10" t="n">
        <v>75.8</v>
      </c>
      <c r="D4" s="10" t="n">
        <v>68.8</v>
      </c>
      <c r="E4" s="10" t="n">
        <v>54.2</v>
      </c>
    </row>
    <row r="5" spans="1:5">
      <c r="A5" s="4" t="s">
        <v>677</v>
      </c>
    </row>
    <row r="6" spans="1:5">
      <c r="A6" s="3" t="s">
        <v>447</v>
      </c>
    </row>
    <row r="7" spans="1:5">
      <c r="A7" s="4" t="s">
        <v>678</v>
      </c>
      <c r="B7" s="10" t="n">
        <v>7.6</v>
      </c>
      <c r="C7" s="10" t="n">
        <v>7.6</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679</v>
      </c>
      <c r="B1" s="2" t="s">
        <v>184</v>
      </c>
      <c r="C1" s="2" t="s">
        <v>1</v>
      </c>
    </row>
    <row r="2" spans="1:9">
      <c r="B2" s="2" t="s">
        <v>2</v>
      </c>
      <c r="C2" s="2" t="s">
        <v>680</v>
      </c>
      <c r="D2" s="2" t="s">
        <v>681</v>
      </c>
      <c r="E2" s="2" t="s">
        <v>682</v>
      </c>
      <c r="F2" s="2" t="s">
        <v>683</v>
      </c>
      <c r="G2" s="2" t="s">
        <v>2</v>
      </c>
      <c r="H2" s="2" t="s">
        <v>66</v>
      </c>
      <c r="I2" s="2" t="s">
        <v>67</v>
      </c>
    </row>
    <row r="3" spans="1:9">
      <c r="A3" s="3" t="s">
        <v>684</v>
      </c>
    </row>
    <row r="4" spans="1:9">
      <c r="A4" s="4" t="s">
        <v>685</v>
      </c>
      <c r="G4" s="6" t="n">
        <v>2733</v>
      </c>
    </row>
    <row r="5" spans="1:9">
      <c r="A5" s="4" t="s">
        <v>686</v>
      </c>
      <c r="G5" s="6" t="n">
        <v>102200</v>
      </c>
    </row>
    <row r="6" spans="1:9">
      <c r="A6" s="4" t="s">
        <v>687</v>
      </c>
      <c r="B6" s="4" t="s">
        <v>688</v>
      </c>
      <c r="G6" s="4" t="s">
        <v>688</v>
      </c>
    </row>
    <row r="7" spans="1:9">
      <c r="A7" s="4" t="s">
        <v>689</v>
      </c>
      <c r="B7" s="4" t="s">
        <v>690</v>
      </c>
      <c r="G7" s="4" t="s">
        <v>690</v>
      </c>
    </row>
    <row r="8" spans="1:9">
      <c r="A8" s="4" t="s">
        <v>691</v>
      </c>
      <c r="G8" s="6" t="n">
        <v>25000</v>
      </c>
      <c r="H8" s="6" t="n">
        <v>26300</v>
      </c>
      <c r="I8" s="6" t="n">
        <v>15200</v>
      </c>
    </row>
    <row r="9" spans="1:9">
      <c r="A9" s="3" t="s">
        <v>692</v>
      </c>
    </row>
    <row r="10" spans="1:9">
      <c r="A10" s="4" t="s">
        <v>693</v>
      </c>
      <c r="B10" s="6" t="n">
        <v>24500</v>
      </c>
      <c r="G10" s="5" t="n">
        <v>24500</v>
      </c>
    </row>
    <row r="11" spans="1:9">
      <c r="A11" s="4" t="s">
        <v>694</v>
      </c>
      <c r="B11" s="5" t="n">
        <v>24500</v>
      </c>
      <c r="G11" s="5" t="n">
        <v>24500</v>
      </c>
    </row>
    <row r="12" spans="1:9">
      <c r="A12" s="4" t="s">
        <v>695</v>
      </c>
      <c r="B12" s="5" t="n">
        <v>21700</v>
      </c>
      <c r="G12" s="5" t="n">
        <v>21700</v>
      </c>
    </row>
    <row r="13" spans="1:9">
      <c r="A13" s="4" t="s">
        <v>696</v>
      </c>
      <c r="B13" s="5" t="n">
        <v>19800</v>
      </c>
      <c r="G13" s="6" t="n">
        <v>19800</v>
      </c>
    </row>
    <row r="14" spans="1:9">
      <c r="A14" s="4" t="s">
        <v>697</v>
      </c>
    </row>
    <row r="15" spans="1:9">
      <c r="A15" s="3" t="s">
        <v>684</v>
      </c>
    </row>
    <row r="16" spans="1:9">
      <c r="A16" s="4" t="s">
        <v>698</v>
      </c>
      <c r="C16" s="4" t="s">
        <v>699</v>
      </c>
      <c r="D16" s="4" t="s">
        <v>699</v>
      </c>
      <c r="E16" s="4" t="s">
        <v>699</v>
      </c>
      <c r="F16" s="4" t="s">
        <v>699</v>
      </c>
    </row>
    <row r="17" spans="1:9">
      <c r="A17" s="4" t="s">
        <v>700</v>
      </c>
    </row>
    <row r="18" spans="1:9">
      <c r="A18" s="3" t="s">
        <v>684</v>
      </c>
    </row>
    <row r="19" spans="1:9">
      <c r="A19" s="4" t="s">
        <v>701</v>
      </c>
      <c r="G19" s="4" t="s">
        <v>702</v>
      </c>
    </row>
    <row r="20" spans="1:9">
      <c r="A20" s="4" t="s">
        <v>703</v>
      </c>
    </row>
    <row r="21" spans="1:9">
      <c r="A21" s="3" t="s">
        <v>684</v>
      </c>
    </row>
    <row r="22" spans="1:9">
      <c r="A22" s="4" t="s">
        <v>704</v>
      </c>
      <c r="G22" s="4" t="s">
        <v>705</v>
      </c>
    </row>
    <row r="23" spans="1:9">
      <c r="A23" s="4" t="s">
        <v>441</v>
      </c>
    </row>
    <row r="24" spans="1:9">
      <c r="A24" s="3" t="s">
        <v>684</v>
      </c>
    </row>
    <row r="25" spans="1:9">
      <c r="A25" s="4" t="s">
        <v>685</v>
      </c>
      <c r="B25" s="5" t="n">
        <v>2700</v>
      </c>
      <c r="G25" s="6" t="n">
        <v>2700</v>
      </c>
    </row>
    <row r="26" spans="1:9">
      <c r="A26" s="4" t="s">
        <v>442</v>
      </c>
    </row>
    <row r="27" spans="1:9">
      <c r="A27" s="3" t="s">
        <v>684</v>
      </c>
    </row>
    <row r="28" spans="1:9">
      <c r="A28" s="4" t="s">
        <v>706</v>
      </c>
      <c r="B28" s="6" t="n">
        <v>99500</v>
      </c>
      <c r="G28" s="6" t="n">
        <v>99500</v>
      </c>
    </row>
  </sheetData>
  <mergeCells count="2">
    <mergeCell ref="A1:A2"/>
    <mergeCell ref="C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66</v>
      </c>
      <c r="D2" s="2" t="s">
        <v>67</v>
      </c>
    </row>
    <row r="3" spans="1:4">
      <c r="A3" s="3" t="s">
        <v>193</v>
      </c>
    </row>
    <row r="4" spans="1:4">
      <c r="A4" s="4" t="s">
        <v>159</v>
      </c>
      <c r="B4" s="6" t="n">
        <v>-96460</v>
      </c>
      <c r="C4" s="6" t="n">
        <v>25961</v>
      </c>
      <c r="D4" s="6" t="n">
        <v>-6009</v>
      </c>
    </row>
    <row r="5" spans="1:4">
      <c r="A5" s="3" t="s">
        <v>194</v>
      </c>
    </row>
    <row r="6" spans="1:4">
      <c r="A6" s="4" t="s">
        <v>195</v>
      </c>
      <c r="B6" s="5" t="n">
        <v>100722</v>
      </c>
      <c r="C6" s="5" t="n">
        <v>95056</v>
      </c>
      <c r="D6" s="5" t="n">
        <v>69335</v>
      </c>
    </row>
    <row r="7" spans="1:4">
      <c r="A7" s="4" t="s">
        <v>196</v>
      </c>
      <c r="B7" s="5" t="n">
        <v>-3504</v>
      </c>
      <c r="C7" s="5" t="n">
        <v>-1048</v>
      </c>
      <c r="D7" s="5" t="n">
        <v>-3395</v>
      </c>
    </row>
    <row r="8" spans="1:4">
      <c r="A8" s="4" t="s">
        <v>74</v>
      </c>
      <c r="B8" s="5" t="n">
        <v>102238</v>
      </c>
    </row>
    <row r="9" spans="1:4">
      <c r="A9" s="4" t="s">
        <v>166</v>
      </c>
      <c r="B9" s="5" t="n">
        <v>5716</v>
      </c>
      <c r="C9" s="5" t="n">
        <v>2131</v>
      </c>
      <c r="D9" s="5" t="n">
        <v>2576</v>
      </c>
    </row>
    <row r="10" spans="1:4">
      <c r="A10" s="4" t="s">
        <v>197</v>
      </c>
      <c r="B10" s="5" t="n">
        <v>4843</v>
      </c>
      <c r="C10" s="5" t="n">
        <v>3868</v>
      </c>
      <c r="D10" s="5" t="n">
        <v>7328</v>
      </c>
    </row>
    <row r="11" spans="1:4">
      <c r="A11" s="4" t="s">
        <v>198</v>
      </c>
      <c r="B11" s="5" t="n">
        <v>-714</v>
      </c>
      <c r="C11" s="5" t="n">
        <v>5733</v>
      </c>
      <c r="D11" s="5" t="n">
        <v>1133</v>
      </c>
    </row>
    <row r="12" spans="1:4">
      <c r="A12" s="4" t="s">
        <v>199</v>
      </c>
      <c r="B12" s="5" t="n">
        <v>26737</v>
      </c>
      <c r="C12" s="5" t="n">
        <v>42829</v>
      </c>
      <c r="D12" s="5" t="n">
        <v>4599</v>
      </c>
    </row>
    <row r="13" spans="1:4">
      <c r="A13" s="4" t="s">
        <v>200</v>
      </c>
      <c r="B13" s="5" t="n">
        <v>5262</v>
      </c>
      <c r="C13" s="5" t="n">
        <v>-6125</v>
      </c>
      <c r="D13" s="5" t="n">
        <v>-1264</v>
      </c>
    </row>
    <row r="14" spans="1:4">
      <c r="A14" s="4" t="s">
        <v>201</v>
      </c>
      <c r="B14" s="5" t="n">
        <v>7424</v>
      </c>
      <c r="C14" s="5" t="n">
        <v>-7732</v>
      </c>
      <c r="D14" s="5" t="n">
        <v>-8214</v>
      </c>
    </row>
    <row r="15" spans="1:4">
      <c r="A15" s="4" t="s">
        <v>117</v>
      </c>
      <c r="B15" s="5" t="n">
        <v>7479</v>
      </c>
      <c r="C15" s="5" t="n">
        <v>-9132</v>
      </c>
      <c r="D15" s="5" t="n">
        <v>1411</v>
      </c>
    </row>
    <row r="16" spans="1:4">
      <c r="A16" s="4" t="s">
        <v>202</v>
      </c>
      <c r="B16" s="5" t="n">
        <v>3099</v>
      </c>
      <c r="C16" s="5" t="n">
        <v>4575</v>
      </c>
      <c r="D16" s="5" t="n">
        <v>-3790</v>
      </c>
    </row>
    <row r="17" spans="1:4">
      <c r="A17" s="4" t="s">
        <v>203</v>
      </c>
      <c r="B17" s="5" t="n">
        <v>162842</v>
      </c>
      <c r="C17" s="5" t="n">
        <v>156116</v>
      </c>
      <c r="D17" s="5" t="n">
        <v>63710</v>
      </c>
    </row>
    <row r="18" spans="1:4">
      <c r="A18" s="3" t="s">
        <v>204</v>
      </c>
    </row>
    <row r="19" spans="1:4">
      <c r="A19" s="4" t="s">
        <v>205</v>
      </c>
      <c r="B19" s="5" t="n">
        <v>-64294</v>
      </c>
      <c r="C19" s="5" t="n">
        <v>-77697</v>
      </c>
      <c r="D19" s="5" t="n">
        <v>-70937</v>
      </c>
    </row>
    <row r="20" spans="1:4">
      <c r="A20" s="4" t="s">
        <v>206</v>
      </c>
      <c r="D20" s="5" t="n">
        <v>-706733</v>
      </c>
    </row>
    <row r="21" spans="1:4">
      <c r="A21" s="4" t="s">
        <v>207</v>
      </c>
      <c r="C21" s="5" t="n">
        <v>600</v>
      </c>
    </row>
    <row r="22" spans="1:4">
      <c r="A22" s="4" t="s">
        <v>208</v>
      </c>
      <c r="B22" s="5" t="n">
        <v>9631</v>
      </c>
      <c r="D22" s="5" t="n">
        <v>56</v>
      </c>
    </row>
    <row r="23" spans="1:4">
      <c r="A23" s="4" t="s">
        <v>209</v>
      </c>
      <c r="B23" s="5" t="n">
        <v>-54663</v>
      </c>
      <c r="C23" s="5" t="n">
        <v>-77097</v>
      </c>
      <c r="D23" s="5" t="n">
        <v>-777614</v>
      </c>
    </row>
    <row r="24" spans="1:4">
      <c r="A24" s="3" t="s">
        <v>210</v>
      </c>
    </row>
    <row r="25" spans="1:4">
      <c r="A25" s="4" t="s">
        <v>211</v>
      </c>
      <c r="D25" s="5" t="n">
        <v>975571</v>
      </c>
    </row>
    <row r="26" spans="1:4">
      <c r="A26" s="4" t="s">
        <v>212</v>
      </c>
      <c r="D26" s="5" t="n">
        <v>150000</v>
      </c>
    </row>
    <row r="27" spans="1:4">
      <c r="A27" s="4" t="s">
        <v>213</v>
      </c>
      <c r="B27" s="5" t="n">
        <v>-46024</v>
      </c>
      <c r="C27" s="5" t="n">
        <v>-7936</v>
      </c>
      <c r="D27" s="5" t="n">
        <v>-323177</v>
      </c>
    </row>
    <row r="28" spans="1:4">
      <c r="A28" s="4" t="s">
        <v>214</v>
      </c>
      <c r="B28" s="5" t="n">
        <v>-22556</v>
      </c>
      <c r="C28" s="5" t="n">
        <v>-28816</v>
      </c>
      <c r="D28" s="5" t="n">
        <v>-19473</v>
      </c>
    </row>
    <row r="29" spans="1:4">
      <c r="A29" s="4" t="s">
        <v>215</v>
      </c>
      <c r="B29" s="5" t="n">
        <v>-6681</v>
      </c>
      <c r="C29" s="5" t="n">
        <v>-39048</v>
      </c>
    </row>
    <row r="30" spans="1:4">
      <c r="A30" s="4" t="s">
        <v>216</v>
      </c>
      <c r="D30" s="5" t="n">
        <v>-5014</v>
      </c>
    </row>
    <row r="31" spans="1:4">
      <c r="A31" s="4" t="s">
        <v>217</v>
      </c>
      <c r="B31" s="5" t="n">
        <v>-108</v>
      </c>
      <c r="C31" s="5" t="n">
        <v>-606</v>
      </c>
      <c r="D31" s="5" t="n">
        <v>-1687</v>
      </c>
    </row>
    <row r="32" spans="1:4">
      <c r="A32" s="4" t="s">
        <v>218</v>
      </c>
      <c r="D32" s="5" t="n">
        <v>-10877</v>
      </c>
    </row>
    <row r="33" spans="1:4">
      <c r="A33" s="4" t="s">
        <v>219</v>
      </c>
      <c r="B33" s="5" t="n">
        <v>114040</v>
      </c>
      <c r="C33" s="5" t="n">
        <v>324450</v>
      </c>
      <c r="D33" s="5" t="n">
        <v>71750</v>
      </c>
    </row>
    <row r="34" spans="1:4">
      <c r="A34" s="4" t="s">
        <v>220</v>
      </c>
      <c r="B34" s="5" t="n">
        <v>-114040</v>
      </c>
      <c r="C34" s="5" t="n">
        <v>-324450</v>
      </c>
      <c r="D34" s="5" t="n">
        <v>-100650</v>
      </c>
    </row>
    <row r="35" spans="1:4">
      <c r="A35" s="4" t="s">
        <v>221</v>
      </c>
      <c r="C35" s="5" t="n">
        <v>68</v>
      </c>
      <c r="D35" s="5" t="n">
        <v>41</v>
      </c>
    </row>
    <row r="36" spans="1:4">
      <c r="A36" s="4" t="s">
        <v>222</v>
      </c>
      <c r="D36" s="5" t="n">
        <v>-3737</v>
      </c>
    </row>
    <row r="37" spans="1:4">
      <c r="A37" s="4" t="s">
        <v>223</v>
      </c>
      <c r="D37" s="5" t="n">
        <v>-31640</v>
      </c>
    </row>
    <row r="38" spans="1:4">
      <c r="A38" s="4" t="s">
        <v>224</v>
      </c>
      <c r="B38" s="5" t="n">
        <v>-1230</v>
      </c>
    </row>
    <row r="39" spans="1:4">
      <c r="A39" s="4" t="s">
        <v>225</v>
      </c>
      <c r="B39" s="5" t="n">
        <v>-76599</v>
      </c>
      <c r="C39" s="5" t="n">
        <v>-76338</v>
      </c>
      <c r="D39" s="5" t="n">
        <v>701107</v>
      </c>
    </row>
    <row r="40" spans="1:4">
      <c r="A40" s="4" t="s">
        <v>226</v>
      </c>
      <c r="B40" s="5" t="n">
        <v>-1117</v>
      </c>
      <c r="C40" s="5" t="n">
        <v>-1577</v>
      </c>
      <c r="D40" s="5" t="n">
        <v>1371</v>
      </c>
    </row>
    <row r="41" spans="1:4">
      <c r="A41" s="4" t="s">
        <v>227</v>
      </c>
      <c r="B41" s="5" t="n">
        <v>30463</v>
      </c>
      <c r="C41" s="5" t="n">
        <v>1104</v>
      </c>
      <c r="D41" s="5" t="n">
        <v>-11426</v>
      </c>
    </row>
    <row r="42" spans="1:4">
      <c r="A42" s="4" t="s">
        <v>228</v>
      </c>
      <c r="B42" s="5" t="n">
        <v>47464</v>
      </c>
      <c r="C42" s="5" t="n">
        <v>46360</v>
      </c>
      <c r="D42" s="5" t="n">
        <v>57786</v>
      </c>
    </row>
    <row r="43" spans="1:4">
      <c r="A43" s="4" t="s">
        <v>229</v>
      </c>
      <c r="B43" s="6" t="n">
        <v>77927</v>
      </c>
      <c r="C43" s="6" t="n">
        <v>47464</v>
      </c>
      <c r="D43" s="6" t="n">
        <v>463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7</v>
      </c>
      <c r="B1" s="2" t="s">
        <v>1</v>
      </c>
    </row>
    <row r="2" spans="1:3">
      <c r="B2" s="2" t="s">
        <v>426</v>
      </c>
      <c r="C2" s="2" t="s">
        <v>427</v>
      </c>
    </row>
    <row r="3" spans="1:3">
      <c r="A3" s="3" t="s">
        <v>684</v>
      </c>
    </row>
    <row r="4" spans="1:3">
      <c r="A4" s="4" t="s">
        <v>708</v>
      </c>
      <c r="B4" s="6" t="n">
        <v>191000</v>
      </c>
      <c r="C4" s="6" t="n">
        <v>191000</v>
      </c>
    </row>
    <row r="5" spans="1:3">
      <c r="A5" s="4" t="s">
        <v>709</v>
      </c>
      <c r="B5" s="5" t="n">
        <v>-66422</v>
      </c>
      <c r="C5" s="5" t="n">
        <v>-41411</v>
      </c>
    </row>
    <row r="6" spans="1:3">
      <c r="A6" s="4" t="s">
        <v>710</v>
      </c>
      <c r="B6" s="5" t="n">
        <v>1247</v>
      </c>
      <c r="C6" s="5" t="n">
        <v>4454</v>
      </c>
    </row>
    <row r="7" spans="1:3">
      <c r="A7" s="4" t="s">
        <v>711</v>
      </c>
      <c r="B7" s="5" t="n">
        <v>125825</v>
      </c>
      <c r="C7" s="5" t="n">
        <v>154043</v>
      </c>
    </row>
    <row r="8" spans="1:3">
      <c r="A8" s="4" t="s">
        <v>712</v>
      </c>
      <c r="B8" s="5" t="n">
        <v>14000</v>
      </c>
      <c r="C8" s="5" t="n">
        <v>14000</v>
      </c>
    </row>
    <row r="9" spans="1:3">
      <c r="A9" s="4" t="s">
        <v>713</v>
      </c>
      <c r="B9" s="5" t="n">
        <v>-2733</v>
      </c>
    </row>
    <row r="10" spans="1:3">
      <c r="A10" s="4" t="s">
        <v>714</v>
      </c>
      <c r="B10" s="5" t="n">
        <v>-14</v>
      </c>
      <c r="C10" s="5" t="n">
        <v>326</v>
      </c>
    </row>
    <row r="11" spans="1:3">
      <c r="A11" s="4" t="s">
        <v>715</v>
      </c>
      <c r="B11" s="5" t="n">
        <v>11253</v>
      </c>
      <c r="C11" s="5" t="n">
        <v>14326</v>
      </c>
    </row>
    <row r="12" spans="1:3">
      <c r="A12" s="4" t="s">
        <v>716</v>
      </c>
      <c r="B12" s="5" t="n">
        <v>205000</v>
      </c>
      <c r="C12" s="5" t="n">
        <v>205000</v>
      </c>
    </row>
    <row r="13" spans="1:3">
      <c r="A13" s="4" t="s">
        <v>717</v>
      </c>
      <c r="B13" s="5" t="n">
        <v>-2733</v>
      </c>
    </row>
    <row r="14" spans="1:3">
      <c r="A14" s="4" t="s">
        <v>718</v>
      </c>
      <c r="B14" s="5" t="n">
        <v>1233</v>
      </c>
      <c r="C14" s="5" t="n">
        <v>4780</v>
      </c>
    </row>
    <row r="15" spans="1:3">
      <c r="A15" s="4" t="s">
        <v>113</v>
      </c>
      <c r="B15" s="5" t="n">
        <v>137078</v>
      </c>
      <c r="C15" s="5" t="n">
        <v>168369</v>
      </c>
    </row>
    <row r="16" spans="1:3">
      <c r="A16" s="4" t="s">
        <v>719</v>
      </c>
      <c r="B16" s="5" t="n">
        <v>291434</v>
      </c>
      <c r="C16" s="5" t="n">
        <v>304805</v>
      </c>
    </row>
    <row r="17" spans="1:3">
      <c r="A17" s="4" t="s">
        <v>717</v>
      </c>
      <c r="B17" s="5" t="n">
        <v>-99505</v>
      </c>
    </row>
    <row r="18" spans="1:3">
      <c r="A18" s="4" t="s">
        <v>718</v>
      </c>
      <c r="B18" s="5" t="n">
        <v>-7097</v>
      </c>
      <c r="C18" s="5" t="n">
        <v>-13371</v>
      </c>
    </row>
    <row r="19" spans="1:3">
      <c r="A19" s="4" t="s">
        <v>720</v>
      </c>
      <c r="B19" s="5" t="n">
        <v>184832</v>
      </c>
      <c r="C19" s="5" t="n">
        <v>291434</v>
      </c>
    </row>
    <row r="20" spans="1:3">
      <c r="A20" s="4" t="s">
        <v>721</v>
      </c>
    </row>
    <row r="21" spans="1:3">
      <c r="A21" s="3" t="s">
        <v>684</v>
      </c>
    </row>
    <row r="22" spans="1:3">
      <c r="A22" s="4" t="s">
        <v>708</v>
      </c>
      <c r="B22" s="5" t="n">
        <v>9000</v>
      </c>
      <c r="C22" s="5" t="n">
        <v>9000</v>
      </c>
    </row>
    <row r="23" spans="1:3">
      <c r="A23" s="4" t="s">
        <v>709</v>
      </c>
      <c r="B23" s="5" t="n">
        <v>-4778</v>
      </c>
      <c r="C23" s="5" t="n">
        <v>-2979</v>
      </c>
    </row>
    <row r="24" spans="1:3">
      <c r="A24" s="4" t="s">
        <v>710</v>
      </c>
      <c r="B24" s="5" t="n">
        <v>110</v>
      </c>
      <c r="C24" s="5" t="n">
        <v>237</v>
      </c>
    </row>
    <row r="25" spans="1:3">
      <c r="A25" s="4" t="s">
        <v>711</v>
      </c>
      <c r="B25" s="6" t="n">
        <v>4332</v>
      </c>
      <c r="C25" s="6" t="n">
        <v>6258</v>
      </c>
    </row>
    <row r="26" spans="1:3">
      <c r="A26" s="4" t="s">
        <v>722</v>
      </c>
    </row>
    <row r="27" spans="1:3">
      <c r="A27" s="3" t="s">
        <v>684</v>
      </c>
    </row>
    <row r="28" spans="1:3">
      <c r="A28" s="4" t="s">
        <v>723</v>
      </c>
      <c r="B28" s="4" t="s">
        <v>449</v>
      </c>
      <c r="C28" s="4" t="s">
        <v>507</v>
      </c>
    </row>
    <row r="29" spans="1:3">
      <c r="A29" s="4" t="s">
        <v>724</v>
      </c>
    </row>
    <row r="30" spans="1:3">
      <c r="A30" s="3" t="s">
        <v>684</v>
      </c>
    </row>
    <row r="31" spans="1:3">
      <c r="A31" s="4" t="s">
        <v>723</v>
      </c>
      <c r="B31" s="4" t="s">
        <v>507</v>
      </c>
      <c r="C31" s="4" t="s">
        <v>455</v>
      </c>
    </row>
    <row r="32" spans="1:3">
      <c r="A32" s="4" t="s">
        <v>725</v>
      </c>
    </row>
    <row r="33" spans="1:3">
      <c r="A33" s="3" t="s">
        <v>684</v>
      </c>
    </row>
    <row r="34" spans="1:3">
      <c r="A34" s="4" t="s">
        <v>708</v>
      </c>
      <c r="B34" s="6" t="n">
        <v>15000</v>
      </c>
      <c r="C34" s="6" t="n">
        <v>15000</v>
      </c>
    </row>
    <row r="35" spans="1:3">
      <c r="A35" s="4" t="s">
        <v>709</v>
      </c>
      <c r="B35" s="5" t="n">
        <v>-7963</v>
      </c>
      <c r="C35" s="5" t="n">
        <v>-4964</v>
      </c>
    </row>
    <row r="36" spans="1:3">
      <c r="A36" s="4" t="s">
        <v>710</v>
      </c>
      <c r="B36" s="5" t="n">
        <v>183</v>
      </c>
      <c r="C36" s="5" t="n">
        <v>394</v>
      </c>
    </row>
    <row r="37" spans="1:3">
      <c r="A37" s="4" t="s">
        <v>711</v>
      </c>
      <c r="B37" s="6" t="n">
        <v>7220</v>
      </c>
      <c r="C37" s="6" t="n">
        <v>10430</v>
      </c>
    </row>
    <row r="38" spans="1:3">
      <c r="A38" s="4" t="s">
        <v>726</v>
      </c>
    </row>
    <row r="39" spans="1:3">
      <c r="A39" s="3" t="s">
        <v>684</v>
      </c>
    </row>
    <row r="40" spans="1:3">
      <c r="A40" s="4" t="s">
        <v>723</v>
      </c>
      <c r="B40" s="4" t="s">
        <v>570</v>
      </c>
      <c r="C40" s="4" t="s">
        <v>449</v>
      </c>
    </row>
    <row r="41" spans="1:3">
      <c r="A41" s="4" t="s">
        <v>727</v>
      </c>
    </row>
    <row r="42" spans="1:3">
      <c r="A42" s="3" t="s">
        <v>684</v>
      </c>
    </row>
    <row r="43" spans="1:3">
      <c r="A43" s="4" t="s">
        <v>723</v>
      </c>
      <c r="B43" s="4" t="s">
        <v>507</v>
      </c>
      <c r="C43" s="4" t="s">
        <v>455</v>
      </c>
    </row>
    <row r="44" spans="1:3">
      <c r="A44" s="4" t="s">
        <v>728</v>
      </c>
    </row>
    <row r="45" spans="1:3">
      <c r="A45" s="3" t="s">
        <v>684</v>
      </c>
    </row>
    <row r="46" spans="1:3">
      <c r="A46" s="4" t="s">
        <v>708</v>
      </c>
      <c r="B46" s="6" t="n">
        <v>167000</v>
      </c>
      <c r="C46" s="6" t="n">
        <v>167000</v>
      </c>
    </row>
    <row r="47" spans="1:3">
      <c r="A47" s="4" t="s">
        <v>709</v>
      </c>
      <c r="B47" s="5" t="n">
        <v>-53681</v>
      </c>
      <c r="C47" s="5" t="n">
        <v>-33468</v>
      </c>
    </row>
    <row r="48" spans="1:3">
      <c r="A48" s="4" t="s">
        <v>710</v>
      </c>
      <c r="B48" s="5" t="n">
        <v>954</v>
      </c>
      <c r="C48" s="5" t="n">
        <v>3823</v>
      </c>
    </row>
    <row r="49" spans="1:3">
      <c r="A49" s="4" t="s">
        <v>711</v>
      </c>
      <c r="B49" s="6" t="n">
        <v>114273</v>
      </c>
      <c r="C49" s="6" t="n">
        <v>137355</v>
      </c>
    </row>
    <row r="50" spans="1:3">
      <c r="A50" s="4" t="s">
        <v>729</v>
      </c>
    </row>
    <row r="51" spans="1:3">
      <c r="A51" s="3" t="s">
        <v>684</v>
      </c>
    </row>
    <row r="52" spans="1:3">
      <c r="A52" s="4" t="s">
        <v>723</v>
      </c>
      <c r="B52" s="4" t="s">
        <v>507</v>
      </c>
      <c r="C52" s="4" t="s">
        <v>455</v>
      </c>
    </row>
    <row r="53" spans="1:3">
      <c r="A53" s="4" t="s">
        <v>730</v>
      </c>
    </row>
    <row r="54" spans="1:3">
      <c r="A54" s="3" t="s">
        <v>684</v>
      </c>
    </row>
    <row r="55" spans="1:3">
      <c r="A55" s="4" t="s">
        <v>723</v>
      </c>
      <c r="B55" s="4" t="s">
        <v>731</v>
      </c>
      <c r="C55" s="4" t="s">
        <v>73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6</v>
      </c>
    </row>
    <row r="2" spans="1:3">
      <c r="A2" s="3" t="s">
        <v>734</v>
      </c>
    </row>
    <row r="3" spans="1:3">
      <c r="A3" s="4" t="s">
        <v>735</v>
      </c>
      <c r="B3" s="6" t="n">
        <v>630635</v>
      </c>
      <c r="C3" s="6" t="n">
        <v>684922</v>
      </c>
    </row>
    <row r="4" spans="1:3">
      <c r="A4" s="4" t="s">
        <v>736</v>
      </c>
      <c r="B4" s="5" t="n">
        <v>-15600</v>
      </c>
      <c r="C4" s="5" t="n">
        <v>-20444</v>
      </c>
    </row>
    <row r="5" spans="1:3">
      <c r="A5" s="4" t="s">
        <v>737</v>
      </c>
      <c r="B5" s="5" t="n">
        <v>615035</v>
      </c>
      <c r="C5" s="5" t="n">
        <v>664478</v>
      </c>
    </row>
    <row r="6" spans="1:3">
      <c r="A6" s="4" t="s">
        <v>738</v>
      </c>
      <c r="B6" s="5" t="n">
        <v>-4010</v>
      </c>
      <c r="C6" s="5" t="n">
        <v>-3052</v>
      </c>
    </row>
    <row r="7" spans="1:3">
      <c r="A7" s="4" t="s">
        <v>739</v>
      </c>
      <c r="B7" s="5" t="n">
        <v>611025</v>
      </c>
      <c r="C7" s="5" t="n">
        <v>661426</v>
      </c>
    </row>
    <row r="8" spans="1:3">
      <c r="A8" s="4" t="s">
        <v>740</v>
      </c>
    </row>
    <row r="9" spans="1:3">
      <c r="A9" s="3" t="s">
        <v>734</v>
      </c>
    </row>
    <row r="10" spans="1:3">
      <c r="A10" s="4" t="s">
        <v>735</v>
      </c>
      <c r="B10" s="5" t="n">
        <v>371800</v>
      </c>
      <c r="C10" s="5" t="n">
        <v>382800</v>
      </c>
    </row>
    <row r="11" spans="1:3">
      <c r="A11" s="4" t="s">
        <v>736</v>
      </c>
      <c r="B11" s="5" t="n">
        <v>-10192</v>
      </c>
      <c r="C11" s="5" t="n">
        <v>-13078</v>
      </c>
    </row>
    <row r="12" spans="1:3">
      <c r="A12" s="4" t="s">
        <v>737</v>
      </c>
      <c r="B12" s="6" t="n">
        <v>361608</v>
      </c>
      <c r="C12" s="6" t="n">
        <v>369722</v>
      </c>
    </row>
    <row r="13" spans="1:3">
      <c r="A13" s="4" t="s">
        <v>741</v>
      </c>
      <c r="B13" s="4" t="s">
        <v>742</v>
      </c>
      <c r="C13" s="4" t="s">
        <v>743</v>
      </c>
    </row>
    <row r="14" spans="1:3">
      <c r="A14" s="4" t="s">
        <v>744</v>
      </c>
    </row>
    <row r="15" spans="1:3">
      <c r="A15" s="3" t="s">
        <v>734</v>
      </c>
    </row>
    <row r="16" spans="1:3">
      <c r="A16" s="4" t="s">
        <v>735</v>
      </c>
      <c r="B16" s="6" t="n">
        <v>243074</v>
      </c>
      <c r="C16" s="6" t="n">
        <v>286100</v>
      </c>
    </row>
    <row r="17" spans="1:3">
      <c r="A17" s="4" t="s">
        <v>736</v>
      </c>
      <c r="B17" s="5" t="n">
        <v>-5408</v>
      </c>
      <c r="C17" s="5" t="n">
        <v>-7366</v>
      </c>
    </row>
    <row r="18" spans="1:3">
      <c r="A18" s="4" t="s">
        <v>737</v>
      </c>
      <c r="B18" s="6" t="n">
        <v>237666</v>
      </c>
      <c r="C18" s="6" t="n">
        <v>278734</v>
      </c>
    </row>
    <row r="19" spans="1:3">
      <c r="A19" s="4" t="s">
        <v>741</v>
      </c>
      <c r="B19" s="4" t="s">
        <v>699</v>
      </c>
      <c r="C19" s="4" t="s">
        <v>699</v>
      </c>
    </row>
    <row r="20" spans="1:3">
      <c r="A20" s="4" t="s">
        <v>739</v>
      </c>
      <c r="B20" s="6" t="n">
        <v>32300</v>
      </c>
    </row>
    <row r="21" spans="1:3">
      <c r="A21" s="4" t="s">
        <v>745</v>
      </c>
    </row>
    <row r="22" spans="1:3">
      <c r="A22" s="3" t="s">
        <v>734</v>
      </c>
    </row>
    <row r="23" spans="1:3">
      <c r="A23" s="4" t="s">
        <v>735</v>
      </c>
      <c r="B23" s="5" t="n">
        <v>12693</v>
      </c>
      <c r="C23" s="6" t="n">
        <v>16022</v>
      </c>
    </row>
    <row r="24" spans="1:3">
      <c r="A24" s="4" t="s">
        <v>737</v>
      </c>
      <c r="B24" s="6" t="n">
        <v>12693</v>
      </c>
      <c r="C24" s="6" t="n">
        <v>16022</v>
      </c>
    </row>
    <row r="25" spans="1:3">
      <c r="A25" s="4" t="s">
        <v>741</v>
      </c>
      <c r="B25" s="4" t="s">
        <v>746</v>
      </c>
      <c r="C25" s="4" t="s">
        <v>746</v>
      </c>
    </row>
    <row r="26" spans="1:3">
      <c r="A26" s="4" t="s">
        <v>747</v>
      </c>
    </row>
    <row r="27" spans="1:3">
      <c r="A27" s="3" t="s">
        <v>734</v>
      </c>
    </row>
    <row r="28" spans="1:3">
      <c r="A28" s="4" t="s">
        <v>735</v>
      </c>
      <c r="B28" s="6" t="n">
        <v>3068</v>
      </c>
    </row>
    <row r="29" spans="1:3">
      <c r="A29" s="4" t="s">
        <v>737</v>
      </c>
      <c r="B29" s="6" t="n">
        <v>3068</v>
      </c>
    </row>
    <row r="30" spans="1:3">
      <c r="A30" s="4" t="s">
        <v>741</v>
      </c>
      <c r="B30" s="4" t="s">
        <v>7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66</v>
      </c>
      <c r="D1" s="2" t="s">
        <v>750</v>
      </c>
    </row>
    <row r="2" spans="1:4">
      <c r="A2" s="4" t="s">
        <v>751</v>
      </c>
    </row>
    <row r="3" spans="1:4">
      <c r="A3" s="3" t="s">
        <v>734</v>
      </c>
    </row>
    <row r="4" spans="1:4">
      <c r="A4" s="4" t="s">
        <v>752</v>
      </c>
      <c r="B4" s="4" t="s">
        <v>699</v>
      </c>
      <c r="C4" s="4" t="s">
        <v>699</v>
      </c>
      <c r="D4" s="4" t="s">
        <v>6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1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s>
  <sheetData>
    <row r="1" spans="1:15">
      <c r="A1" s="1" t="s">
        <v>753</v>
      </c>
      <c r="B1" s="2" t="s">
        <v>754</v>
      </c>
      <c r="C1" s="2" t="s">
        <v>755</v>
      </c>
      <c r="D1" s="2" t="s">
        <v>756</v>
      </c>
      <c r="E1" s="2" t="s">
        <v>757</v>
      </c>
      <c r="F1" s="2" t="s">
        <v>758</v>
      </c>
      <c r="G1" s="2" t="s">
        <v>759</v>
      </c>
      <c r="H1" s="2" t="s">
        <v>426</v>
      </c>
      <c r="I1" s="2" t="s">
        <v>760</v>
      </c>
      <c r="J1" s="2" t="s">
        <v>426</v>
      </c>
      <c r="K1" s="2" t="s">
        <v>761</v>
      </c>
      <c r="L1" s="2" t="s">
        <v>762</v>
      </c>
      <c r="M1" s="2" t="s">
        <v>763</v>
      </c>
      <c r="N1" s="2" t="s">
        <v>427</v>
      </c>
      <c r="O1" s="2" t="s">
        <v>462</v>
      </c>
    </row>
    <row r="2" spans="1:15">
      <c r="A2" s="3" t="s">
        <v>734</v>
      </c>
    </row>
    <row r="3" spans="1:15">
      <c r="A3" s="4" t="s">
        <v>764</v>
      </c>
      <c r="H3" s="6" t="n">
        <v>611025000</v>
      </c>
      <c r="J3" s="6" t="n">
        <v>611025000</v>
      </c>
      <c r="N3" s="6" t="n">
        <v>661426000</v>
      </c>
    </row>
    <row r="4" spans="1:15">
      <c r="A4" s="4" t="s">
        <v>765</v>
      </c>
      <c r="H4" s="4" t="s">
        <v>766</v>
      </c>
      <c r="J4" s="4" t="s">
        <v>766</v>
      </c>
      <c r="L4" s="4" t="s">
        <v>766</v>
      </c>
    </row>
    <row r="5" spans="1:15">
      <c r="A5" s="4" t="s">
        <v>767</v>
      </c>
      <c r="H5" s="6" t="n">
        <v>630635000</v>
      </c>
      <c r="J5" s="6" t="n">
        <v>630635000</v>
      </c>
      <c r="N5" s="5" t="n">
        <v>684922000</v>
      </c>
    </row>
    <row r="6" spans="1:15">
      <c r="A6" s="4" t="s">
        <v>739</v>
      </c>
      <c r="H6" s="5" t="n">
        <v>615035000</v>
      </c>
      <c r="J6" s="5" t="n">
        <v>615035000</v>
      </c>
      <c r="N6" s="5" t="n">
        <v>664478000</v>
      </c>
    </row>
    <row r="7" spans="1:15">
      <c r="A7" s="4" t="s">
        <v>768</v>
      </c>
      <c r="H7" s="5" t="n">
        <v>4010000</v>
      </c>
      <c r="J7" s="5" t="n">
        <v>4010000</v>
      </c>
      <c r="N7" s="6" t="n">
        <v>3052000</v>
      </c>
    </row>
    <row r="8" spans="1:15">
      <c r="A8" s="4" t="s">
        <v>442</v>
      </c>
    </row>
    <row r="9" spans="1:15">
      <c r="A9" s="3" t="s">
        <v>734</v>
      </c>
    </row>
    <row r="10" spans="1:15">
      <c r="A10" s="4" t="s">
        <v>739</v>
      </c>
      <c r="O10" s="6" t="n">
        <v>70700000</v>
      </c>
    </row>
    <row r="11" spans="1:15">
      <c r="A11" s="4" t="s">
        <v>768</v>
      </c>
      <c r="H11" s="5" t="n">
        <v>3000000</v>
      </c>
      <c r="J11" s="5" t="n">
        <v>3000000</v>
      </c>
    </row>
    <row r="12" spans="1:15">
      <c r="A12" s="4" t="s">
        <v>751</v>
      </c>
    </row>
    <row r="13" spans="1:15">
      <c r="A13" s="3" t="s">
        <v>734</v>
      </c>
    </row>
    <row r="14" spans="1:15">
      <c r="A14" s="4" t="s">
        <v>769</v>
      </c>
      <c r="F14" s="12" t="n">
        <v>250000000</v>
      </c>
      <c r="H14" s="6" t="n">
        <v>36800000</v>
      </c>
      <c r="J14" s="6" t="n">
        <v>36800000</v>
      </c>
      <c r="L14" s="12" t="n">
        <v>33000000</v>
      </c>
    </row>
    <row r="15" spans="1:15">
      <c r="A15" s="4" t="s">
        <v>752</v>
      </c>
      <c r="F15" s="4" t="s">
        <v>699</v>
      </c>
      <c r="H15" s="4" t="s">
        <v>699</v>
      </c>
      <c r="J15" s="4" t="s">
        <v>699</v>
      </c>
      <c r="L15" s="4" t="s">
        <v>699</v>
      </c>
      <c r="N15" s="4" t="s">
        <v>699</v>
      </c>
    </row>
    <row r="16" spans="1:15">
      <c r="A16" s="4" t="s">
        <v>770</v>
      </c>
      <c r="H16" s="6" t="n">
        <v>35900000</v>
      </c>
      <c r="J16" s="6" t="n">
        <v>35900000</v>
      </c>
    </row>
    <row r="17" spans="1:15">
      <c r="A17" s="4" t="s">
        <v>764</v>
      </c>
      <c r="H17" s="5" t="n">
        <v>32300000</v>
      </c>
      <c r="J17" s="5" t="n">
        <v>32300000</v>
      </c>
    </row>
    <row r="18" spans="1:15">
      <c r="A18" s="4" t="s">
        <v>771</v>
      </c>
      <c r="J18" s="5" t="n">
        <v>3700000</v>
      </c>
    </row>
    <row r="19" spans="1:15">
      <c r="A19" s="4" t="s">
        <v>767</v>
      </c>
      <c r="H19" s="5" t="n">
        <v>243074000</v>
      </c>
      <c r="J19" s="5" t="n">
        <v>243074000</v>
      </c>
      <c r="N19" s="6" t="n">
        <v>286100000</v>
      </c>
    </row>
    <row r="20" spans="1:15">
      <c r="A20" s="4" t="s">
        <v>739</v>
      </c>
      <c r="H20" s="5" t="n">
        <v>237666000</v>
      </c>
      <c r="J20" s="5" t="n">
        <v>237666000</v>
      </c>
      <c r="N20" s="6" t="n">
        <v>278734000</v>
      </c>
    </row>
    <row r="21" spans="1:15">
      <c r="A21" s="4" t="s">
        <v>772</v>
      </c>
    </row>
    <row r="22" spans="1:15">
      <c r="A22" s="3" t="s">
        <v>734</v>
      </c>
    </row>
    <row r="23" spans="1:15">
      <c r="A23" s="4" t="s">
        <v>773</v>
      </c>
      <c r="G23" s="6" t="n">
        <v>400000000</v>
      </c>
    </row>
    <row r="24" spans="1:15">
      <c r="A24" s="4" t="s">
        <v>774</v>
      </c>
      <c r="G24" s="4" t="s">
        <v>775</v>
      </c>
    </row>
    <row r="25" spans="1:15">
      <c r="A25" s="4" t="s">
        <v>776</v>
      </c>
      <c r="J25" s="5" t="n">
        <v>28200000</v>
      </c>
    </row>
    <row r="26" spans="1:15">
      <c r="A26" s="4" t="s">
        <v>767</v>
      </c>
      <c r="H26" s="5" t="n">
        <v>371800000</v>
      </c>
      <c r="J26" s="5" t="n">
        <v>371800000</v>
      </c>
    </row>
    <row r="27" spans="1:15">
      <c r="A27" s="4" t="s">
        <v>777</v>
      </c>
      <c r="H27" s="6" t="n">
        <v>3600000</v>
      </c>
      <c r="J27" s="6" t="n">
        <v>3600000</v>
      </c>
    </row>
    <row r="28" spans="1:15">
      <c r="A28" s="4" t="s">
        <v>778</v>
      </c>
    </row>
    <row r="29" spans="1:15">
      <c r="A29" s="3" t="s">
        <v>734</v>
      </c>
    </row>
    <row r="30" spans="1:15">
      <c r="A30" s="4" t="s">
        <v>779</v>
      </c>
      <c r="D30" s="4" t="s">
        <v>780</v>
      </c>
    </row>
    <row r="31" spans="1:15">
      <c r="A31" s="4" t="s">
        <v>781</v>
      </c>
    </row>
    <row r="32" spans="1:15">
      <c r="A32" s="3" t="s">
        <v>734</v>
      </c>
    </row>
    <row r="33" spans="1:15">
      <c r="A33" s="4" t="s">
        <v>779</v>
      </c>
      <c r="D33" s="4" t="s">
        <v>782</v>
      </c>
    </row>
    <row r="34" spans="1:15">
      <c r="A34" s="4" t="s">
        <v>783</v>
      </c>
    </row>
    <row r="35" spans="1:15">
      <c r="A35" s="3" t="s">
        <v>734</v>
      </c>
    </row>
    <row r="36" spans="1:15">
      <c r="A36" s="4" t="s">
        <v>779</v>
      </c>
      <c r="D36" s="4" t="s">
        <v>705</v>
      </c>
    </row>
    <row r="37" spans="1:15">
      <c r="A37" s="4" t="s">
        <v>784</v>
      </c>
    </row>
    <row r="38" spans="1:15">
      <c r="A38" s="3" t="s">
        <v>734</v>
      </c>
    </row>
    <row r="39" spans="1:15">
      <c r="A39" s="4" t="s">
        <v>779</v>
      </c>
      <c r="D39" s="4" t="s">
        <v>785</v>
      </c>
    </row>
    <row r="40" spans="1:15">
      <c r="A40" s="4" t="s">
        <v>786</v>
      </c>
    </row>
    <row r="41" spans="1:15">
      <c r="A41" s="3" t="s">
        <v>734</v>
      </c>
    </row>
    <row r="42" spans="1:15">
      <c r="A42" s="4" t="s">
        <v>779</v>
      </c>
      <c r="D42" s="4" t="s">
        <v>787</v>
      </c>
    </row>
    <row r="43" spans="1:15">
      <c r="A43" s="4" t="s">
        <v>788</v>
      </c>
    </row>
    <row r="44" spans="1:15">
      <c r="A44" s="3" t="s">
        <v>734</v>
      </c>
    </row>
    <row r="45" spans="1:15">
      <c r="A45" s="4" t="s">
        <v>779</v>
      </c>
      <c r="D45" s="4" t="s">
        <v>789</v>
      </c>
    </row>
    <row r="46" spans="1:15">
      <c r="A46" s="4" t="s">
        <v>790</v>
      </c>
    </row>
    <row r="47" spans="1:15">
      <c r="A47" s="3" t="s">
        <v>734</v>
      </c>
    </row>
    <row r="48" spans="1:15">
      <c r="A48" s="4" t="s">
        <v>752</v>
      </c>
      <c r="H48" s="4" t="s">
        <v>791</v>
      </c>
      <c r="J48" s="4" t="s">
        <v>791</v>
      </c>
      <c r="L48" s="4" t="s">
        <v>791</v>
      </c>
    </row>
    <row r="49" spans="1:15">
      <c r="A49" s="4" t="s">
        <v>739</v>
      </c>
      <c r="H49" s="6" t="n">
        <v>13400000</v>
      </c>
      <c r="J49" s="6" t="n">
        <v>13400000</v>
      </c>
      <c r="L49" s="12" t="n">
        <v>12000000</v>
      </c>
    </row>
    <row r="50" spans="1:15">
      <c r="A50" s="4" t="s">
        <v>792</v>
      </c>
    </row>
    <row r="51" spans="1:15">
      <c r="A51" s="3" t="s">
        <v>734</v>
      </c>
    </row>
    <row r="52" spans="1:15">
      <c r="A52" s="4" t="s">
        <v>793</v>
      </c>
      <c r="B52" s="6" t="n">
        <v>11900000</v>
      </c>
      <c r="C52" s="12" t="n">
        <v>10600000</v>
      </c>
    </row>
    <row r="53" spans="1:15">
      <c r="A53" s="4" t="s">
        <v>794</v>
      </c>
    </row>
    <row r="54" spans="1:15">
      <c r="A54" s="3" t="s">
        <v>734</v>
      </c>
    </row>
    <row r="55" spans="1:15">
      <c r="A55" s="4" t="s">
        <v>795</v>
      </c>
      <c r="F55" s="4" t="s">
        <v>796</v>
      </c>
    </row>
    <row r="56" spans="1:15">
      <c r="A56" s="4" t="s">
        <v>797</v>
      </c>
    </row>
    <row r="57" spans="1:15">
      <c r="A57" s="3" t="s">
        <v>734</v>
      </c>
    </row>
    <row r="58" spans="1:15">
      <c r="A58" s="4" t="s">
        <v>795</v>
      </c>
      <c r="F58" s="4" t="s">
        <v>798</v>
      </c>
      <c r="J58" s="4" t="s">
        <v>799</v>
      </c>
    </row>
    <row r="59" spans="1:15">
      <c r="A59" s="4" t="s">
        <v>800</v>
      </c>
    </row>
    <row r="60" spans="1:15">
      <c r="A60" s="3" t="s">
        <v>734</v>
      </c>
    </row>
    <row r="61" spans="1:15">
      <c r="A61" s="4" t="s">
        <v>795</v>
      </c>
      <c r="F61" s="4" t="s">
        <v>801</v>
      </c>
    </row>
    <row r="62" spans="1:15">
      <c r="A62" s="4" t="s">
        <v>802</v>
      </c>
    </row>
    <row r="63" spans="1:15">
      <c r="A63" s="3" t="s">
        <v>734</v>
      </c>
    </row>
    <row r="64" spans="1:15">
      <c r="A64" s="4" t="s">
        <v>803</v>
      </c>
      <c r="G64" s="4" t="s">
        <v>785</v>
      </c>
    </row>
    <row r="65" spans="1:15">
      <c r="A65" s="4" t="s">
        <v>804</v>
      </c>
    </row>
    <row r="66" spans="1:15">
      <c r="A66" s="3" t="s">
        <v>734</v>
      </c>
    </row>
    <row r="67" spans="1:15">
      <c r="A67" s="4" t="s">
        <v>803</v>
      </c>
      <c r="E67" s="4" t="s">
        <v>785</v>
      </c>
    </row>
    <row r="68" spans="1:15">
      <c r="A68" s="4" t="s">
        <v>805</v>
      </c>
    </row>
    <row r="69" spans="1:15">
      <c r="A69" s="3" t="s">
        <v>734</v>
      </c>
    </row>
    <row r="70" spans="1:15">
      <c r="A70" s="4" t="s">
        <v>803</v>
      </c>
      <c r="E70" s="4" t="s">
        <v>806</v>
      </c>
    </row>
    <row r="71" spans="1:15">
      <c r="A71" s="4" t="s">
        <v>807</v>
      </c>
    </row>
    <row r="72" spans="1:15">
      <c r="A72" s="3" t="s">
        <v>734</v>
      </c>
    </row>
    <row r="73" spans="1:15">
      <c r="A73" s="4" t="s">
        <v>779</v>
      </c>
      <c r="E73" s="4" t="s">
        <v>808</v>
      </c>
      <c r="G73" s="4" t="s">
        <v>787</v>
      </c>
    </row>
    <row r="74" spans="1:15">
      <c r="A74" s="4" t="s">
        <v>809</v>
      </c>
    </row>
    <row r="75" spans="1:15">
      <c r="A75" s="3" t="s">
        <v>734</v>
      </c>
    </row>
    <row r="76" spans="1:15">
      <c r="A76" s="4" t="s">
        <v>779</v>
      </c>
      <c r="E76" s="4" t="s">
        <v>789</v>
      </c>
      <c r="G76" s="4" t="s">
        <v>808</v>
      </c>
    </row>
    <row r="77" spans="1:15">
      <c r="A77" s="4" t="s">
        <v>810</v>
      </c>
    </row>
    <row r="78" spans="1:15">
      <c r="A78" s="3" t="s">
        <v>734</v>
      </c>
    </row>
    <row r="79" spans="1:15">
      <c r="A79" s="4" t="s">
        <v>779</v>
      </c>
      <c r="E79" s="4" t="s">
        <v>811</v>
      </c>
    </row>
    <row r="80" spans="1:15">
      <c r="A80" s="4" t="s">
        <v>812</v>
      </c>
    </row>
    <row r="81" spans="1:15">
      <c r="A81" s="3" t="s">
        <v>734</v>
      </c>
    </row>
    <row r="82" spans="1:15">
      <c r="A82" s="4" t="s">
        <v>779</v>
      </c>
      <c r="E82" s="4" t="s">
        <v>705</v>
      </c>
    </row>
    <row r="83" spans="1:15">
      <c r="A83" s="4" t="s">
        <v>813</v>
      </c>
    </row>
    <row r="84" spans="1:15">
      <c r="A84" s="3" t="s">
        <v>734</v>
      </c>
    </row>
    <row r="85" spans="1:15">
      <c r="A85" s="4" t="s">
        <v>779</v>
      </c>
      <c r="G85" s="4" t="s">
        <v>785</v>
      </c>
    </row>
    <row r="86" spans="1:15">
      <c r="A86" s="4" t="s">
        <v>814</v>
      </c>
    </row>
    <row r="87" spans="1:15">
      <c r="A87" s="3" t="s">
        <v>734</v>
      </c>
    </row>
    <row r="88" spans="1:15">
      <c r="A88" s="4" t="s">
        <v>779</v>
      </c>
      <c r="G88" s="4" t="s">
        <v>787</v>
      </c>
    </row>
    <row r="89" spans="1:15">
      <c r="A89" s="4" t="s">
        <v>815</v>
      </c>
    </row>
    <row r="90" spans="1:15">
      <c r="A90" s="3" t="s">
        <v>734</v>
      </c>
    </row>
    <row r="91" spans="1:15">
      <c r="A91" s="4" t="s">
        <v>779</v>
      </c>
      <c r="G91" s="4" t="s">
        <v>811</v>
      </c>
    </row>
    <row r="92" spans="1:15">
      <c r="A92" s="4" t="s">
        <v>816</v>
      </c>
    </row>
    <row r="93" spans="1:15">
      <c r="A93" s="3" t="s">
        <v>734</v>
      </c>
    </row>
    <row r="94" spans="1:15">
      <c r="A94" s="4" t="s">
        <v>773</v>
      </c>
      <c r="G94" s="6" t="n">
        <v>160000000</v>
      </c>
    </row>
    <row r="95" spans="1:15">
      <c r="A95" s="4" t="s">
        <v>774</v>
      </c>
      <c r="G95" s="4" t="s">
        <v>817</v>
      </c>
    </row>
    <row r="96" spans="1:15">
      <c r="A96" s="4" t="s">
        <v>818</v>
      </c>
      <c r="H96" s="5" t="n">
        <v>0</v>
      </c>
      <c r="J96" s="6" t="n">
        <v>0</v>
      </c>
    </row>
    <row r="97" spans="1:15">
      <c r="A97" s="4" t="s">
        <v>819</v>
      </c>
    </row>
    <row r="98" spans="1:15">
      <c r="A98" s="3" t="s">
        <v>734</v>
      </c>
    </row>
    <row r="99" spans="1:15">
      <c r="A99" s="4" t="s">
        <v>820</v>
      </c>
      <c r="H99" s="6" t="n">
        <v>156400000</v>
      </c>
      <c r="J99" s="6" t="n">
        <v>156400000</v>
      </c>
    </row>
    <row r="100" spans="1:15">
      <c r="A100" s="4" t="s">
        <v>821</v>
      </c>
    </row>
    <row r="101" spans="1:15">
      <c r="A101" s="3" t="s">
        <v>734</v>
      </c>
    </row>
    <row r="102" spans="1:15">
      <c r="A102" s="4" t="s">
        <v>822</v>
      </c>
      <c r="H102" s="4" t="s">
        <v>823</v>
      </c>
      <c r="J102" s="4" t="s">
        <v>823</v>
      </c>
      <c r="L102" s="4" t="s">
        <v>823</v>
      </c>
    </row>
    <row r="103" spans="1:15">
      <c r="A103" s="4" t="s">
        <v>824</v>
      </c>
    </row>
    <row r="104" spans="1:15">
      <c r="A104" s="3" t="s">
        <v>734</v>
      </c>
    </row>
    <row r="105" spans="1:15">
      <c r="A105" s="4" t="s">
        <v>739</v>
      </c>
      <c r="H105" s="6" t="n">
        <v>12700000</v>
      </c>
      <c r="J105" s="6" t="n">
        <v>12700000</v>
      </c>
    </row>
    <row r="106" spans="1:15">
      <c r="A106" s="4" t="s">
        <v>825</v>
      </c>
    </row>
    <row r="107" spans="1:15">
      <c r="A107" s="3" t="s">
        <v>734</v>
      </c>
    </row>
    <row r="108" spans="1:15">
      <c r="A108" s="4" t="s">
        <v>826</v>
      </c>
      <c r="L108" s="12" t="n">
        <v>44600000</v>
      </c>
    </row>
    <row r="109" spans="1:15">
      <c r="A109" s="4" t="s">
        <v>827</v>
      </c>
      <c r="I109" s="4" t="s">
        <v>828</v>
      </c>
    </row>
    <row r="110" spans="1:15">
      <c r="A110" s="4" t="s">
        <v>829</v>
      </c>
      <c r="I110" s="4" t="s">
        <v>830</v>
      </c>
    </row>
    <row r="111" spans="1:15">
      <c r="A111" s="4" t="s">
        <v>831</v>
      </c>
    </row>
    <row r="112" spans="1:15">
      <c r="A112" s="3" t="s">
        <v>734</v>
      </c>
    </row>
    <row r="113" spans="1:15">
      <c r="A113" s="4" t="s">
        <v>826</v>
      </c>
      <c r="M113" s="12" t="n">
        <v>30000000</v>
      </c>
    </row>
    <row r="114" spans="1:15">
      <c r="A114" s="4" t="s">
        <v>832</v>
      </c>
      <c r="I114" s="4" t="s">
        <v>785</v>
      </c>
    </row>
    <row r="115" spans="1:15">
      <c r="A115" s="4" t="s">
        <v>833</v>
      </c>
    </row>
    <row r="116" spans="1:15">
      <c r="A116" s="3" t="s">
        <v>734</v>
      </c>
    </row>
    <row r="117" spans="1:15">
      <c r="A117" s="4" t="s">
        <v>826</v>
      </c>
      <c r="K117" s="12" t="n">
        <v>45000000</v>
      </c>
    </row>
    <row r="118" spans="1:15">
      <c r="A118" s="4" t="s">
        <v>834</v>
      </c>
    </row>
    <row r="119" spans="1:15">
      <c r="A119" s="3" t="s">
        <v>734</v>
      </c>
    </row>
    <row r="120" spans="1:15">
      <c r="A120" s="4" t="s">
        <v>826</v>
      </c>
      <c r="I120" s="12" t="n">
        <v>45000000</v>
      </c>
    </row>
    <row r="121" spans="1:15">
      <c r="A121" s="4" t="s">
        <v>832</v>
      </c>
      <c r="I121" s="4" t="s">
        <v>835</v>
      </c>
    </row>
    <row r="122" spans="1:15">
      <c r="A122" s="4" t="s">
        <v>836</v>
      </c>
    </row>
    <row r="123" spans="1:15">
      <c r="A123" s="3" t="s">
        <v>734</v>
      </c>
    </row>
    <row r="124" spans="1:15">
      <c r="A124" s="4" t="s">
        <v>826</v>
      </c>
      <c r="K124" s="12" t="n">
        <v>60000000</v>
      </c>
    </row>
    <row r="125" spans="1:15">
      <c r="A125" s="4" t="s">
        <v>837</v>
      </c>
    </row>
    <row r="126" spans="1:15">
      <c r="A126" s="3" t="s">
        <v>734</v>
      </c>
    </row>
    <row r="127" spans="1:15">
      <c r="A127" s="4" t="s">
        <v>779</v>
      </c>
      <c r="I127" s="4" t="s">
        <v>780</v>
      </c>
    </row>
    <row r="128" spans="1:15">
      <c r="A128" s="4" t="s">
        <v>838</v>
      </c>
    </row>
    <row r="129" spans="1:15">
      <c r="A129" s="3" t="s">
        <v>734</v>
      </c>
    </row>
    <row r="130" spans="1:15">
      <c r="A130" s="4" t="s">
        <v>779</v>
      </c>
      <c r="I130" s="4" t="s">
        <v>839</v>
      </c>
    </row>
    <row r="131" spans="1:15">
      <c r="A131" s="4" t="s">
        <v>840</v>
      </c>
    </row>
    <row r="132" spans="1:15">
      <c r="A132" s="3" t="s">
        <v>734</v>
      </c>
    </row>
    <row r="133" spans="1:15">
      <c r="A133" s="4" t="s">
        <v>779</v>
      </c>
      <c r="I133" s="4" t="s">
        <v>789</v>
      </c>
    </row>
    <row r="134" spans="1:15">
      <c r="A134" s="4" t="s">
        <v>841</v>
      </c>
    </row>
    <row r="135" spans="1:15">
      <c r="A135" s="3" t="s">
        <v>734</v>
      </c>
    </row>
    <row r="136" spans="1:15">
      <c r="A136" s="4" t="s">
        <v>829</v>
      </c>
      <c r="H136" s="4" t="s">
        <v>842</v>
      </c>
    </row>
    <row r="137" spans="1:15">
      <c r="A137" s="4" t="s">
        <v>843</v>
      </c>
    </row>
    <row r="138" spans="1:15">
      <c r="A138" s="3" t="s">
        <v>734</v>
      </c>
    </row>
    <row r="139" spans="1:15">
      <c r="A139" s="4" t="s">
        <v>844</v>
      </c>
      <c r="B139" s="6" t="n">
        <v>479000</v>
      </c>
      <c r="C139" s="12" t="n">
        <v>427700</v>
      </c>
    </row>
    <row r="140" spans="1:15">
      <c r="A140" s="4" t="s">
        <v>845</v>
      </c>
      <c r="B140" s="4" t="s">
        <v>846</v>
      </c>
      <c r="C140" s="4" t="s">
        <v>8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47</v>
      </c>
      <c r="B1" s="2" t="s">
        <v>848</v>
      </c>
      <c r="C1" s="2" t="s">
        <v>849</v>
      </c>
      <c r="D1" s="2" t="s">
        <v>2</v>
      </c>
      <c r="E1" s="2" t="s">
        <v>67</v>
      </c>
      <c r="F1" s="2" t="s">
        <v>66</v>
      </c>
    </row>
    <row r="2" spans="1:6">
      <c r="A2" s="3" t="s">
        <v>850</v>
      </c>
    </row>
    <row r="3" spans="1:6">
      <c r="A3" s="4" t="s">
        <v>851</v>
      </c>
      <c r="D3" s="5" t="n">
        <v>150000</v>
      </c>
      <c r="E3" s="5" t="n">
        <v>150000</v>
      </c>
      <c r="F3" s="5" t="n">
        <v>150000</v>
      </c>
    </row>
    <row r="4" spans="1:6">
      <c r="A4" s="4" t="s">
        <v>852</v>
      </c>
      <c r="D4" s="7" t="n">
        <v>0.01</v>
      </c>
      <c r="E4" s="7" t="n">
        <v>0.01</v>
      </c>
      <c r="F4" s="7" t="n">
        <v>0.01</v>
      </c>
    </row>
    <row r="5" spans="1:6">
      <c r="A5" s="4" t="s">
        <v>212</v>
      </c>
      <c r="E5" s="6" t="n">
        <v>150000</v>
      </c>
    </row>
    <row r="6" spans="1:6">
      <c r="A6" s="4" t="s">
        <v>560</v>
      </c>
      <c r="D6" s="6" t="n">
        <v>300000</v>
      </c>
    </row>
    <row r="7" spans="1:6">
      <c r="A7" s="4" t="s">
        <v>853</v>
      </c>
      <c r="E7" s="5" t="n">
        <v>3737</v>
      </c>
    </row>
    <row r="8" spans="1:6">
      <c r="A8" s="4" t="s">
        <v>854</v>
      </c>
      <c r="E8" s="5" t="n">
        <v>146300</v>
      </c>
    </row>
    <row r="9" spans="1:6">
      <c r="A9" s="4" t="s">
        <v>123</v>
      </c>
      <c r="D9" s="6" t="n">
        <v>3916</v>
      </c>
      <c r="E9" s="5" t="n">
        <v>10900</v>
      </c>
      <c r="F9" s="6" t="n">
        <v>3134</v>
      </c>
    </row>
    <row r="10" spans="1:6">
      <c r="A10" s="4" t="s">
        <v>855</v>
      </c>
      <c r="E10" s="6" t="n">
        <v>135500</v>
      </c>
    </row>
    <row r="11" spans="1:6">
      <c r="A11" s="4" t="s">
        <v>856</v>
      </c>
      <c r="D11" s="4" t="s">
        <v>510</v>
      </c>
    </row>
    <row r="12" spans="1:6">
      <c r="A12" s="4" t="s">
        <v>857</v>
      </c>
      <c r="B12" s="6" t="n">
        <v>17200</v>
      </c>
      <c r="F12" s="5" t="n">
        <v>17200</v>
      </c>
    </row>
    <row r="13" spans="1:6">
      <c r="A13" s="4" t="s">
        <v>858</v>
      </c>
      <c r="B13" s="4" t="s">
        <v>859</v>
      </c>
    </row>
    <row r="14" spans="1:6">
      <c r="A14" s="4" t="s">
        <v>860</v>
      </c>
      <c r="D14" s="6" t="n">
        <v>25500</v>
      </c>
    </row>
    <row r="15" spans="1:6">
      <c r="A15" s="4" t="s">
        <v>861</v>
      </c>
      <c r="D15" s="5" t="n">
        <v>160980</v>
      </c>
      <c r="F15" s="6" t="n">
        <v>144463</v>
      </c>
    </row>
    <row r="16" spans="1:6">
      <c r="A16" s="4" t="s">
        <v>862</v>
      </c>
    </row>
    <row r="17" spans="1:6">
      <c r="A17" s="3" t="s">
        <v>850</v>
      </c>
    </row>
    <row r="18" spans="1:6">
      <c r="A18" s="4" t="s">
        <v>560</v>
      </c>
      <c r="D18" s="5" t="n">
        <v>300000</v>
      </c>
    </row>
    <row r="19" spans="1:6">
      <c r="A19" s="4" t="s">
        <v>863</v>
      </c>
      <c r="D19" s="6" t="n">
        <v>150000</v>
      </c>
    </row>
    <row r="20" spans="1:6">
      <c r="A20" s="4" t="s">
        <v>864</v>
      </c>
      <c r="D20" s="5" t="n">
        <v>5300000</v>
      </c>
    </row>
    <row r="21" spans="1:6">
      <c r="A21" s="4" t="s">
        <v>865</v>
      </c>
    </row>
    <row r="22" spans="1:6">
      <c r="A22" s="3" t="s">
        <v>850</v>
      </c>
    </row>
    <row r="23" spans="1:6">
      <c r="A23" s="4" t="s">
        <v>851</v>
      </c>
      <c r="E23" s="5" t="n">
        <v>140202</v>
      </c>
    </row>
    <row r="24" spans="1:6">
      <c r="A24" s="4" t="s">
        <v>852</v>
      </c>
      <c r="C24" s="7" t="n">
        <v>0.01</v>
      </c>
    </row>
    <row r="25" spans="1:6">
      <c r="A25" s="4" t="s">
        <v>866</v>
      </c>
      <c r="C25" s="5" t="n">
        <v>1000</v>
      </c>
    </row>
    <row r="26" spans="1:6">
      <c r="A26" s="4" t="s">
        <v>867</v>
      </c>
      <c r="C26" s="11" t="n">
        <v>28.162</v>
      </c>
    </row>
    <row r="27" spans="1:6">
      <c r="A27" s="4" t="s">
        <v>868</v>
      </c>
      <c r="C27" s="4" t="s">
        <v>653</v>
      </c>
    </row>
    <row r="28" spans="1:6">
      <c r="A28" s="4" t="s">
        <v>869</v>
      </c>
      <c r="E28" s="7" t="n">
        <v>84.48999999999999</v>
      </c>
    </row>
    <row r="29" spans="1:6">
      <c r="A29" s="4" t="s">
        <v>870</v>
      </c>
    </row>
    <row r="30" spans="1:6">
      <c r="A30" s="3" t="s">
        <v>850</v>
      </c>
    </row>
    <row r="31" spans="1:6">
      <c r="A31" s="4" t="s">
        <v>851</v>
      </c>
      <c r="E31" s="5" t="n">
        <v>97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426</v>
      </c>
    </row>
    <row r="3" spans="1:2">
      <c r="A3" s="4" t="s">
        <v>474</v>
      </c>
    </row>
    <row r="4" spans="1:2">
      <c r="A4" s="3" t="s">
        <v>872</v>
      </c>
    </row>
    <row r="5" spans="1:2">
      <c r="A5" s="4" t="s">
        <v>873</v>
      </c>
      <c r="B5" s="10" t="n">
        <v>51.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66</v>
      </c>
    </row>
    <row r="3" spans="1:3">
      <c r="A3" s="3" t="s">
        <v>872</v>
      </c>
    </row>
    <row r="4" spans="1:3">
      <c r="A4" s="4" t="s">
        <v>875</v>
      </c>
      <c r="C4" s="6" t="n">
        <v>3625</v>
      </c>
    </row>
    <row r="5" spans="1:3">
      <c r="A5" s="4" t="s">
        <v>876</v>
      </c>
      <c r="B5" s="6" t="n">
        <v>566</v>
      </c>
      <c r="C5" s="5" t="n">
        <v>1512</v>
      </c>
    </row>
    <row r="6" spans="1:3">
      <c r="A6" s="4" t="s">
        <v>877</v>
      </c>
    </row>
    <row r="7" spans="1:3">
      <c r="A7" s="3" t="s">
        <v>872</v>
      </c>
    </row>
    <row r="8" spans="1:3">
      <c r="A8" s="4" t="s">
        <v>545</v>
      </c>
      <c r="B8" s="5" t="n">
        <v>13849</v>
      </c>
    </row>
    <row r="9" spans="1:3">
      <c r="A9" s="4" t="s">
        <v>878</v>
      </c>
      <c r="C9" s="5" t="n">
        <v>51943</v>
      </c>
    </row>
    <row r="10" spans="1:3">
      <c r="A10" s="4" t="s">
        <v>875</v>
      </c>
      <c r="C10" s="5" t="n">
        <v>3625</v>
      </c>
    </row>
    <row r="11" spans="1:3">
      <c r="A11" s="4" t="s">
        <v>876</v>
      </c>
      <c r="B11" s="5" t="n">
        <v>566</v>
      </c>
      <c r="C11" s="5" t="n">
        <v>1512</v>
      </c>
    </row>
    <row r="12" spans="1:3">
      <c r="A12" s="4" t="s">
        <v>879</v>
      </c>
      <c r="B12" s="5" t="n">
        <v>-848</v>
      </c>
      <c r="C12" s="5" t="n">
        <v>-964</v>
      </c>
    </row>
    <row r="13" spans="1:3">
      <c r="A13" s="4" t="s">
        <v>880</v>
      </c>
      <c r="B13" s="5" t="n">
        <v>-361</v>
      </c>
      <c r="C13" s="5" t="n">
        <v>-3219</v>
      </c>
    </row>
    <row r="14" spans="1:3">
      <c r="A14" s="4" t="s">
        <v>881</v>
      </c>
      <c r="B14" s="5" t="n">
        <v>-6681</v>
      </c>
      <c r="C14" s="5" t="n">
        <v>-39048</v>
      </c>
    </row>
    <row r="15" spans="1:3">
      <c r="A15" s="4" t="s">
        <v>720</v>
      </c>
      <c r="B15" s="6" t="n">
        <v>6525</v>
      </c>
      <c r="C15" s="6" t="n">
        <v>1384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2</v>
      </c>
      <c r="B1" s="2" t="s">
        <v>1</v>
      </c>
    </row>
    <row r="2" spans="1:3">
      <c r="B2" s="2" t="s">
        <v>66</v>
      </c>
      <c r="C2" s="2" t="s">
        <v>848</v>
      </c>
    </row>
    <row r="3" spans="1:3">
      <c r="A3" s="3" t="s">
        <v>269</v>
      </c>
    </row>
    <row r="4" spans="1:3">
      <c r="A4" s="4" t="s">
        <v>883</v>
      </c>
      <c r="B4" s="10" t="n">
        <v>-17.2</v>
      </c>
      <c r="C4" s="10" t="n">
        <v>-17.2</v>
      </c>
    </row>
    <row r="5" spans="1:3">
      <c r="A5" s="4" t="s">
        <v>884</v>
      </c>
      <c r="B5" s="10" t="n">
        <v>1.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184</v>
      </c>
      <c r="J1" s="2" t="s">
        <v>1</v>
      </c>
    </row>
    <row r="2" spans="1:12">
      <c r="B2" s="2" t="s">
        <v>2</v>
      </c>
      <c r="C2" s="2" t="s">
        <v>619</v>
      </c>
      <c r="D2" s="2" t="s">
        <v>4</v>
      </c>
      <c r="E2" s="2" t="s">
        <v>185</v>
      </c>
      <c r="F2" s="2" t="s">
        <v>186</v>
      </c>
      <c r="G2" s="2" t="s">
        <v>187</v>
      </c>
      <c r="H2" s="2" t="s">
        <v>188</v>
      </c>
      <c r="I2" s="2" t="s">
        <v>189</v>
      </c>
      <c r="J2" s="2" t="s">
        <v>2</v>
      </c>
      <c r="K2" s="2" t="s">
        <v>66</v>
      </c>
      <c r="L2" s="2" t="s">
        <v>67</v>
      </c>
    </row>
    <row r="3" spans="1:12">
      <c r="A3" s="3" t="s">
        <v>886</v>
      </c>
    </row>
    <row r="4" spans="1:12">
      <c r="A4" s="4" t="s">
        <v>887</v>
      </c>
      <c r="J4" s="6" t="n">
        <v>-96460</v>
      </c>
      <c r="K4" s="6" t="n">
        <v>25961</v>
      </c>
      <c r="L4" s="6" t="n">
        <v>-6203</v>
      </c>
    </row>
    <row r="5" spans="1:12">
      <c r="A5" s="4" t="s">
        <v>888</v>
      </c>
      <c r="J5" s="5" t="n">
        <v>-30977</v>
      </c>
      <c r="K5" s="5" t="n">
        <v>-32462</v>
      </c>
      <c r="L5" s="5" t="n">
        <v>-18912</v>
      </c>
    </row>
    <row r="6" spans="1:12">
      <c r="A6" s="4" t="s">
        <v>889</v>
      </c>
      <c r="K6" s="5" t="n">
        <v>15257</v>
      </c>
    </row>
    <row r="7" spans="1:12">
      <c r="A7" s="4" t="s">
        <v>890</v>
      </c>
      <c r="J7" s="5" t="n">
        <v>-566</v>
      </c>
      <c r="K7" s="5" t="n">
        <v>-1512</v>
      </c>
    </row>
    <row r="8" spans="1:12">
      <c r="A8" s="4" t="s">
        <v>891</v>
      </c>
      <c r="J8" s="6" t="n">
        <v>-128003</v>
      </c>
      <c r="K8" s="6" t="n">
        <v>7244</v>
      </c>
      <c r="L8" s="6" t="n">
        <v>-25115</v>
      </c>
    </row>
    <row r="9" spans="1:12">
      <c r="A9" s="4" t="s">
        <v>892</v>
      </c>
      <c r="B9" s="7" t="n">
        <v>-4.25</v>
      </c>
      <c r="C9" s="7" t="n">
        <v>-0.57</v>
      </c>
      <c r="D9" s="7" t="n">
        <v>-0.04</v>
      </c>
      <c r="E9" s="7" t="n">
        <v>-0.24</v>
      </c>
      <c r="F9" s="7" t="n">
        <v>0.61</v>
      </c>
      <c r="G9" s="7" t="n">
        <v>-0.37</v>
      </c>
      <c r="H9" s="7" t="n">
        <v>-0.02</v>
      </c>
      <c r="I9" s="7" t="n">
        <v>0.07000000000000001</v>
      </c>
      <c r="J9" s="7" t="n">
        <v>-5.1</v>
      </c>
      <c r="K9" s="7" t="n">
        <v>0.29</v>
      </c>
      <c r="L9" s="7" t="n">
        <v>-1.01</v>
      </c>
    </row>
    <row r="10" spans="1:12">
      <c r="A10" s="4" t="s">
        <v>893</v>
      </c>
      <c r="J10" s="5" t="n">
        <v>25099</v>
      </c>
      <c r="K10" s="5" t="n">
        <v>24994</v>
      </c>
      <c r="L10" s="5" t="n">
        <v>24929</v>
      </c>
    </row>
    <row r="11" spans="1:12">
      <c r="A11" s="3" t="s">
        <v>894</v>
      </c>
    </row>
    <row r="12" spans="1:12">
      <c r="A12" s="4" t="s">
        <v>887</v>
      </c>
      <c r="J12" s="6" t="n">
        <v>-96460</v>
      </c>
      <c r="K12" s="6" t="n">
        <v>25961</v>
      </c>
      <c r="L12" s="6" t="n">
        <v>-6203</v>
      </c>
    </row>
    <row r="13" spans="1:12">
      <c r="A13" s="4" t="s">
        <v>888</v>
      </c>
      <c r="J13" s="5" t="n">
        <v>-30977</v>
      </c>
      <c r="K13" s="5" t="n">
        <v>-32462</v>
      </c>
      <c r="L13" s="5" t="n">
        <v>-18912</v>
      </c>
    </row>
    <row r="14" spans="1:12">
      <c r="A14" s="4" t="s">
        <v>889</v>
      </c>
      <c r="K14" s="5" t="n">
        <v>15257</v>
      </c>
    </row>
    <row r="15" spans="1:12">
      <c r="A15" s="4" t="s">
        <v>890</v>
      </c>
      <c r="J15" s="5" t="n">
        <v>-566</v>
      </c>
      <c r="K15" s="5" t="n">
        <v>-1512</v>
      </c>
    </row>
    <row r="16" spans="1:12">
      <c r="A16" s="4" t="s">
        <v>895</v>
      </c>
      <c r="J16" s="6" t="n">
        <v>-128003</v>
      </c>
      <c r="K16" s="6" t="n">
        <v>7244</v>
      </c>
      <c r="L16" s="6" t="n">
        <v>-25115</v>
      </c>
    </row>
    <row r="17" spans="1:12">
      <c r="A17" s="4" t="s">
        <v>896</v>
      </c>
      <c r="B17" s="7" t="n">
        <v>-4.25</v>
      </c>
      <c r="C17" s="7" t="n">
        <v>-0.57</v>
      </c>
      <c r="D17" s="7" t="n">
        <v>-0.04</v>
      </c>
      <c r="E17" s="7" t="n">
        <v>-0.24</v>
      </c>
      <c r="F17" s="7" t="n">
        <v>0.61</v>
      </c>
      <c r="G17" s="7" t="n">
        <v>-0.37</v>
      </c>
      <c r="H17" s="7" t="n">
        <v>-0.02</v>
      </c>
      <c r="I17" s="7" t="n">
        <v>0.07000000000000001</v>
      </c>
      <c r="J17" s="7" t="n">
        <v>-5.1</v>
      </c>
      <c r="K17" s="7" t="n">
        <v>0.29</v>
      </c>
      <c r="L17" s="7" t="n">
        <v>-1.01</v>
      </c>
    </row>
    <row r="18" spans="1:12">
      <c r="A18" s="4" t="s">
        <v>893</v>
      </c>
      <c r="J18" s="5" t="n">
        <v>25099</v>
      </c>
      <c r="K18" s="5" t="n">
        <v>24994</v>
      </c>
      <c r="L18" s="5" t="n">
        <v>24929</v>
      </c>
    </row>
    <row r="19" spans="1:12">
      <c r="A19" s="4" t="s">
        <v>897</v>
      </c>
      <c r="K19" s="5" t="n">
        <v>161</v>
      </c>
    </row>
    <row r="20" spans="1:12">
      <c r="A20" s="4" t="s">
        <v>898</v>
      </c>
      <c r="J20" s="5" t="n">
        <v>25099</v>
      </c>
      <c r="K20" s="5" t="n">
        <v>25155</v>
      </c>
      <c r="L20" s="5" t="n">
        <v>2492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184</v>
      </c>
      <c r="J1" s="2" t="s">
        <v>1</v>
      </c>
    </row>
    <row r="2" spans="1:12">
      <c r="B2" s="2" t="s">
        <v>2</v>
      </c>
      <c r="C2" s="2" t="s">
        <v>619</v>
      </c>
      <c r="D2" s="2" t="s">
        <v>4</v>
      </c>
      <c r="E2" s="2" t="s">
        <v>185</v>
      </c>
      <c r="F2" s="2" t="s">
        <v>186</v>
      </c>
      <c r="G2" s="2" t="s">
        <v>187</v>
      </c>
      <c r="H2" s="2" t="s">
        <v>188</v>
      </c>
      <c r="I2" s="2" t="s">
        <v>189</v>
      </c>
      <c r="J2" s="2" t="s">
        <v>2</v>
      </c>
      <c r="K2" s="2" t="s">
        <v>66</v>
      </c>
      <c r="L2" s="2" t="s">
        <v>67</v>
      </c>
    </row>
    <row r="3" spans="1:12">
      <c r="A3" s="3" t="s">
        <v>272</v>
      </c>
    </row>
    <row r="4" spans="1:12">
      <c r="A4" s="4" t="s">
        <v>900</v>
      </c>
      <c r="J4" s="6" t="n">
        <v>-60170</v>
      </c>
      <c r="K4" s="6" t="n">
        <v>-44058</v>
      </c>
      <c r="L4" s="6" t="n">
        <v>-63716</v>
      </c>
    </row>
    <row r="5" spans="1:12">
      <c r="A5" s="4" t="s">
        <v>901</v>
      </c>
      <c r="J5" s="5" t="n">
        <v>-32867</v>
      </c>
      <c r="K5" s="5" t="n">
        <v>76310</v>
      </c>
      <c r="L5" s="5" t="n">
        <v>64582</v>
      </c>
    </row>
    <row r="6" spans="1:12">
      <c r="A6" s="4" t="s">
        <v>902</v>
      </c>
      <c r="B6" s="6" t="n">
        <v>-103325</v>
      </c>
      <c r="C6" s="6" t="n">
        <v>-11416</v>
      </c>
      <c r="D6" s="6" t="n">
        <v>14811</v>
      </c>
      <c r="E6" s="6" t="n">
        <v>6893</v>
      </c>
      <c r="F6" s="6" t="n">
        <v>13349</v>
      </c>
      <c r="G6" s="6" t="n">
        <v>-7714</v>
      </c>
      <c r="H6" s="6" t="n">
        <v>12930</v>
      </c>
      <c r="I6" s="6" t="n">
        <v>13687</v>
      </c>
      <c r="J6" s="6" t="n">
        <v>-93037</v>
      </c>
      <c r="K6" s="6" t="n">
        <v>32252</v>
      </c>
      <c r="L6" s="6" t="n">
        <v>86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184</v>
      </c>
      <c r="J1" s="2" t="s">
        <v>1</v>
      </c>
    </row>
    <row r="2" spans="1:12">
      <c r="B2" s="2" t="s">
        <v>2</v>
      </c>
      <c r="C2" s="2" t="s">
        <v>619</v>
      </c>
      <c r="D2" s="2" t="s">
        <v>4</v>
      </c>
      <c r="E2" s="2" t="s">
        <v>185</v>
      </c>
      <c r="F2" s="2" t="s">
        <v>186</v>
      </c>
      <c r="G2" s="2" t="s">
        <v>187</v>
      </c>
      <c r="H2" s="2" t="s">
        <v>188</v>
      </c>
      <c r="I2" s="2" t="s">
        <v>189</v>
      </c>
      <c r="J2" s="2" t="s">
        <v>2</v>
      </c>
      <c r="K2" s="2" t="s">
        <v>66</v>
      </c>
      <c r="L2" s="2" t="s">
        <v>67</v>
      </c>
    </row>
    <row r="3" spans="1:12">
      <c r="A3" s="3" t="s">
        <v>272</v>
      </c>
    </row>
    <row r="4" spans="1:12">
      <c r="A4" s="4" t="s">
        <v>904</v>
      </c>
      <c r="J4" s="6" t="n">
        <v>3834</v>
      </c>
      <c r="K4" s="6" t="n">
        <v>3714</v>
      </c>
      <c r="L4" s="6" t="n">
        <v>6121</v>
      </c>
    </row>
    <row r="5" spans="1:12">
      <c r="A5" s="4" t="s">
        <v>905</v>
      </c>
      <c r="J5" s="5" t="n">
        <v>-146</v>
      </c>
      <c r="K5" s="5" t="n">
        <v>127</v>
      </c>
      <c r="L5" s="5" t="n">
        <v>-390</v>
      </c>
    </row>
    <row r="6" spans="1:12">
      <c r="A6" s="4" t="s">
        <v>901</v>
      </c>
      <c r="J6" s="5" t="n">
        <v>-10615</v>
      </c>
      <c r="K6" s="5" t="n">
        <v>-11180</v>
      </c>
      <c r="L6" s="5" t="n">
        <v>-12564</v>
      </c>
    </row>
    <row r="7" spans="1:12">
      <c r="A7" s="4" t="s">
        <v>906</v>
      </c>
      <c r="J7" s="5" t="n">
        <v>-6927</v>
      </c>
      <c r="K7" s="5" t="n">
        <v>-7339</v>
      </c>
      <c r="L7" s="5" t="n">
        <v>-6833</v>
      </c>
    </row>
    <row r="8" spans="1:12">
      <c r="A8" s="4" t="s">
        <v>904</v>
      </c>
      <c r="J8" s="5" t="n">
        <v>-3174</v>
      </c>
      <c r="K8" s="5" t="n">
        <v>-919</v>
      </c>
      <c r="L8" s="5" t="n">
        <v>-4387</v>
      </c>
    </row>
    <row r="9" spans="1:12">
      <c r="A9" s="4" t="s">
        <v>905</v>
      </c>
      <c r="J9" s="5" t="n">
        <v>1014</v>
      </c>
      <c r="K9" s="5" t="n">
        <v>521</v>
      </c>
      <c r="L9" s="5" t="n">
        <v>1492</v>
      </c>
    </row>
    <row r="10" spans="1:12">
      <c r="A10" s="4" t="s">
        <v>901</v>
      </c>
      <c r="J10" s="5" t="n">
        <v>5664</v>
      </c>
      <c r="K10" s="5" t="n">
        <v>1446</v>
      </c>
      <c r="L10" s="5" t="n">
        <v>2853</v>
      </c>
    </row>
    <row r="11" spans="1:12">
      <c r="A11" s="4" t="s">
        <v>907</v>
      </c>
      <c r="J11" s="5" t="n">
        <v>3504</v>
      </c>
      <c r="K11" s="5" t="n">
        <v>1048</v>
      </c>
      <c r="L11" s="5" t="n">
        <v>-42</v>
      </c>
    </row>
    <row r="12" spans="1:12">
      <c r="A12" s="4" t="s">
        <v>908</v>
      </c>
      <c r="B12" s="6" t="n">
        <v>4276</v>
      </c>
      <c r="C12" s="6" t="n">
        <v>4785</v>
      </c>
      <c r="D12" s="6" t="n">
        <v>-7541</v>
      </c>
      <c r="E12" s="6" t="n">
        <v>-4943</v>
      </c>
      <c r="F12" s="6" t="n">
        <v>-5177</v>
      </c>
      <c r="G12" s="6" t="n">
        <v>7051</v>
      </c>
      <c r="H12" s="6" t="n">
        <v>-4795</v>
      </c>
      <c r="I12" s="6" t="n">
        <v>-3370</v>
      </c>
      <c r="J12" s="6" t="n">
        <v>-3423</v>
      </c>
      <c r="K12" s="6" t="n">
        <v>-6291</v>
      </c>
      <c r="L12" s="6" t="n">
        <v>-687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09</v>
      </c>
      <c r="B1" s="2" t="s">
        <v>1</v>
      </c>
    </row>
    <row r="2" spans="1:4">
      <c r="B2" s="2" t="s">
        <v>2</v>
      </c>
      <c r="C2" s="2" t="s">
        <v>66</v>
      </c>
      <c r="D2" s="2" t="s">
        <v>67</v>
      </c>
    </row>
    <row r="3" spans="1:4">
      <c r="A3" s="3" t="s">
        <v>272</v>
      </c>
    </row>
    <row r="4" spans="1:4">
      <c r="A4" s="4" t="s">
        <v>471</v>
      </c>
      <c r="B4" s="4" t="s">
        <v>910</v>
      </c>
      <c r="C4" s="4" t="s">
        <v>910</v>
      </c>
      <c r="D4" s="4" t="s">
        <v>911</v>
      </c>
    </row>
    <row r="5" spans="1:4">
      <c r="A5" s="4" t="s">
        <v>912</v>
      </c>
      <c r="B5" s="4" t="s">
        <v>913</v>
      </c>
      <c r="C5" s="4" t="s">
        <v>914</v>
      </c>
      <c r="D5" s="4" t="s">
        <v>915</v>
      </c>
    </row>
    <row r="6" spans="1:4">
      <c r="A6" s="4" t="s">
        <v>916</v>
      </c>
      <c r="B6" s="4" t="s">
        <v>917</v>
      </c>
      <c r="C6" s="4" t="s">
        <v>918</v>
      </c>
      <c r="D6" s="4" t="s">
        <v>919</v>
      </c>
    </row>
    <row r="7" spans="1:4">
      <c r="A7" s="4" t="s">
        <v>920</v>
      </c>
      <c r="B7" s="4" t="s">
        <v>921</v>
      </c>
      <c r="C7" s="4" t="s">
        <v>922</v>
      </c>
      <c r="D7" s="4" t="s">
        <v>923</v>
      </c>
    </row>
    <row r="8" spans="1:4">
      <c r="A8" s="4" t="s">
        <v>924</v>
      </c>
      <c r="B8" s="4" t="s">
        <v>925</v>
      </c>
      <c r="C8" s="4" t="s">
        <v>926</v>
      </c>
      <c r="D8" s="4" t="s">
        <v>927</v>
      </c>
    </row>
    <row r="9" spans="1:4">
      <c r="A9" s="4" t="s">
        <v>928</v>
      </c>
      <c r="B9" s="4" t="s">
        <v>929</v>
      </c>
      <c r="C9" s="4" t="s">
        <v>930</v>
      </c>
      <c r="D9" s="4" t="s">
        <v>931</v>
      </c>
    </row>
    <row r="10" spans="1:4">
      <c r="A10" s="4" t="s">
        <v>932</v>
      </c>
      <c r="B10" s="4" t="s">
        <v>933</v>
      </c>
      <c r="C10" s="4" t="s">
        <v>934</v>
      </c>
      <c r="D10" s="4" t="s">
        <v>935</v>
      </c>
    </row>
    <row r="11" spans="1:4">
      <c r="A11" s="4" t="s">
        <v>936</v>
      </c>
      <c r="D11" s="4" t="s">
        <v>937</v>
      </c>
    </row>
    <row r="12" spans="1:4">
      <c r="A12" s="4" t="s">
        <v>938</v>
      </c>
      <c r="C12" s="4" t="s">
        <v>939</v>
      </c>
      <c r="D12" s="4" t="s">
        <v>940</v>
      </c>
    </row>
    <row r="13" spans="1:4">
      <c r="A13" s="4" t="s">
        <v>941</v>
      </c>
      <c r="B13" s="4" t="s">
        <v>942</v>
      </c>
      <c r="C13" s="4" t="s">
        <v>943</v>
      </c>
    </row>
    <row r="14" spans="1:4">
      <c r="A14" s="4" t="s">
        <v>944</v>
      </c>
      <c r="B14" s="4" t="s">
        <v>945</v>
      </c>
      <c r="C14" s="4" t="s">
        <v>946</v>
      </c>
      <c r="D14" s="4" t="s">
        <v>947</v>
      </c>
    </row>
    <row r="15" spans="1:4">
      <c r="A15" s="4" t="s">
        <v>948</v>
      </c>
      <c r="B15" s="4" t="s">
        <v>949</v>
      </c>
    </row>
    <row r="16" spans="1:4">
      <c r="A16" s="4" t="s">
        <v>950</v>
      </c>
      <c r="B16" s="4" t="s">
        <v>951</v>
      </c>
      <c r="C16" s="4" t="s">
        <v>952</v>
      </c>
      <c r="D16" s="4" t="s">
        <v>953</v>
      </c>
    </row>
    <row r="17" spans="1:4">
      <c r="A17" s="4" t="s">
        <v>954</v>
      </c>
      <c r="B17" s="4" t="s">
        <v>955</v>
      </c>
      <c r="C17" s="4" t="s">
        <v>956</v>
      </c>
      <c r="D17" s="4" t="s">
        <v>95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66</v>
      </c>
    </row>
    <row r="2" spans="1:3">
      <c r="A2" s="3" t="s">
        <v>959</v>
      </c>
    </row>
    <row r="3" spans="1:3">
      <c r="A3" s="4" t="s">
        <v>960</v>
      </c>
      <c r="B3" s="6" t="n">
        <v>4695</v>
      </c>
      <c r="C3" s="6" t="n">
        <v>8117</v>
      </c>
    </row>
    <row r="4" spans="1:3">
      <c r="A4" s="4" t="s">
        <v>961</v>
      </c>
      <c r="B4" s="5" t="n">
        <v>2386</v>
      </c>
      <c r="C4" s="5" t="n">
        <v>-1163</v>
      </c>
    </row>
    <row r="5" spans="1:3">
      <c r="A5" s="4" t="s">
        <v>962</v>
      </c>
      <c r="B5" s="5" t="n">
        <v>8018</v>
      </c>
      <c r="C5" s="5" t="n">
        <v>8021</v>
      </c>
    </row>
    <row r="6" spans="1:3">
      <c r="A6" s="4" t="s">
        <v>963</v>
      </c>
      <c r="B6" s="5" t="n">
        <v>4609</v>
      </c>
      <c r="C6" s="5" t="n">
        <v>3984</v>
      </c>
    </row>
    <row r="7" spans="1:3">
      <c r="A7" s="4" t="s">
        <v>964</v>
      </c>
      <c r="B7" s="5" t="n">
        <v>38342</v>
      </c>
      <c r="C7" s="5" t="n">
        <v>51552</v>
      </c>
    </row>
    <row r="8" spans="1:3">
      <c r="A8" s="4" t="s">
        <v>965</v>
      </c>
      <c r="B8" s="5" t="n">
        <v>19632</v>
      </c>
      <c r="C8" s="5" t="n">
        <v>11269</v>
      </c>
    </row>
    <row r="9" spans="1:3">
      <c r="A9" s="4" t="s">
        <v>966</v>
      </c>
      <c r="B9" s="5" t="n">
        <v>3954</v>
      </c>
      <c r="C9" s="5" t="n">
        <v>6749</v>
      </c>
    </row>
    <row r="10" spans="1:3">
      <c r="A10" s="4" t="s">
        <v>950</v>
      </c>
      <c r="B10" s="5" t="n">
        <v>782</v>
      </c>
      <c r="C10" s="5" t="n">
        <v>-3921</v>
      </c>
    </row>
    <row r="11" spans="1:3">
      <c r="A11" s="4" t="s">
        <v>967</v>
      </c>
      <c r="B11" s="5" t="n">
        <v>82418</v>
      </c>
      <c r="C11" s="5" t="n">
        <v>84608</v>
      </c>
    </row>
    <row r="12" spans="1:3">
      <c r="A12" s="4" t="s">
        <v>968</v>
      </c>
      <c r="B12" s="5" t="n">
        <v>-22879</v>
      </c>
      <c r="C12" s="5" t="n">
        <v>-16576</v>
      </c>
    </row>
    <row r="13" spans="1:3">
      <c r="A13" s="4" t="s">
        <v>969</v>
      </c>
      <c r="B13" s="5" t="n">
        <v>59539</v>
      </c>
      <c r="C13" s="5" t="n">
        <v>68032</v>
      </c>
    </row>
    <row r="14" spans="1:3">
      <c r="A14" s="3" t="s">
        <v>970</v>
      </c>
    </row>
    <row r="15" spans="1:3">
      <c r="A15" s="4" t="s">
        <v>971</v>
      </c>
      <c r="B15" s="5" t="n">
        <v>-33301</v>
      </c>
      <c r="C15" s="5" t="n">
        <v>-44591</v>
      </c>
    </row>
    <row r="16" spans="1:3">
      <c r="A16" s="4" t="s">
        <v>972</v>
      </c>
      <c r="B16" s="5" t="n">
        <v>-33301</v>
      </c>
      <c r="C16" s="5" t="n">
        <v>-44591</v>
      </c>
    </row>
    <row r="17" spans="1:3">
      <c r="A17" s="4" t="s">
        <v>969</v>
      </c>
      <c r="B17" s="5" t="n">
        <v>26238</v>
      </c>
      <c r="C17" s="5" t="n">
        <v>23441</v>
      </c>
    </row>
    <row r="18" spans="1:3">
      <c r="A18" s="4" t="s">
        <v>973</v>
      </c>
      <c r="B18" s="5" t="n">
        <v>38607</v>
      </c>
      <c r="C18" s="5" t="n">
        <v>42105</v>
      </c>
    </row>
    <row r="19" spans="1:3">
      <c r="A19" s="4" t="s">
        <v>974</v>
      </c>
      <c r="B19" s="5" t="n">
        <v>-12369</v>
      </c>
      <c r="C19" s="5" t="n">
        <v>-18664</v>
      </c>
    </row>
    <row r="20" spans="1:3">
      <c r="A20" s="4" t="s">
        <v>975</v>
      </c>
      <c r="B20" s="6" t="n">
        <v>26238</v>
      </c>
      <c r="C20" s="6" t="n">
        <v>234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976</v>
      </c>
      <c r="B1" s="2" t="s">
        <v>1</v>
      </c>
    </row>
    <row r="2" spans="1:5">
      <c r="B2" s="2" t="s">
        <v>2</v>
      </c>
      <c r="C2" s="2" t="s">
        <v>66</v>
      </c>
      <c r="D2" s="2" t="s">
        <v>67</v>
      </c>
      <c r="E2" s="2" t="s">
        <v>67</v>
      </c>
    </row>
    <row r="3" spans="1:5">
      <c r="A3" s="3" t="s">
        <v>977</v>
      </c>
    </row>
    <row r="4" spans="1:5">
      <c r="A4" s="4" t="s">
        <v>968</v>
      </c>
      <c r="B4" s="6" t="n">
        <v>6300000</v>
      </c>
    </row>
    <row r="5" spans="1:5">
      <c r="A5" s="4" t="s">
        <v>471</v>
      </c>
      <c r="B5" s="4" t="s">
        <v>472</v>
      </c>
      <c r="C5" s="4" t="s">
        <v>472</v>
      </c>
      <c r="D5" s="4" t="s">
        <v>473</v>
      </c>
    </row>
    <row r="6" spans="1:5">
      <c r="A6" s="4" t="s">
        <v>978</v>
      </c>
      <c r="E6" s="6" t="n">
        <v>16600000</v>
      </c>
    </row>
    <row r="7" spans="1:5">
      <c r="A7" s="4" t="s">
        <v>979</v>
      </c>
      <c r="C7" s="6" t="n">
        <v>3900000</v>
      </c>
    </row>
    <row r="8" spans="1:5">
      <c r="A8" s="4" t="s">
        <v>980</v>
      </c>
      <c r="B8" s="6" t="n">
        <v>12200000</v>
      </c>
    </row>
    <row r="9" spans="1:5">
      <c r="A9" s="4" t="s">
        <v>981</v>
      </c>
      <c r="B9" s="5" t="n">
        <v>26000000</v>
      </c>
    </row>
    <row r="10" spans="1:5">
      <c r="A10" s="4" t="s">
        <v>982</v>
      </c>
      <c r="B10" s="5" t="n">
        <v>227000000</v>
      </c>
    </row>
    <row r="11" spans="1:5">
      <c r="A11" s="4" t="s">
        <v>983</v>
      </c>
      <c r="B11" s="5" t="n">
        <v>2600000</v>
      </c>
    </row>
    <row r="12" spans="1:5">
      <c r="A12" s="4" t="s">
        <v>984</v>
      </c>
      <c r="B12" s="5" t="n">
        <v>3900000</v>
      </c>
      <c r="C12" s="6" t="n">
        <v>3300000</v>
      </c>
      <c r="D12" s="6" t="n">
        <v>2400000</v>
      </c>
      <c r="E12" s="6" t="n">
        <v>2400000</v>
      </c>
    </row>
    <row r="13" spans="1:5">
      <c r="A13" s="4" t="s">
        <v>985</v>
      </c>
      <c r="B13" s="6" t="n">
        <v>0</v>
      </c>
    </row>
    <row r="14" spans="1:5">
      <c r="A14" s="4" t="s">
        <v>986</v>
      </c>
    </row>
    <row r="15" spans="1:5">
      <c r="A15" s="3" t="s">
        <v>977</v>
      </c>
    </row>
    <row r="16" spans="1:5">
      <c r="A16" s="4" t="s">
        <v>987</v>
      </c>
      <c r="B16" s="4" t="s">
        <v>693</v>
      </c>
    </row>
    <row r="17" spans="1:5">
      <c r="A17" s="4" t="s">
        <v>988</v>
      </c>
      <c r="B17" s="4" t="s">
        <v>694</v>
      </c>
    </row>
    <row r="18" spans="1:5">
      <c r="A18" s="4" t="s">
        <v>989</v>
      </c>
      <c r="B18" s="4" t="s">
        <v>990</v>
      </c>
    </row>
    <row r="19" spans="1:5">
      <c r="A19" s="4" t="s">
        <v>991</v>
      </c>
    </row>
    <row r="20" spans="1:5">
      <c r="A20" s="3" t="s">
        <v>977</v>
      </c>
    </row>
    <row r="21" spans="1:5">
      <c r="A21" s="4" t="s">
        <v>992</v>
      </c>
      <c r="B21" s="4" t="s">
        <v>993</v>
      </c>
    </row>
    <row r="22" spans="1:5">
      <c r="A22" s="4" t="s">
        <v>994</v>
      </c>
    </row>
    <row r="23" spans="1:5">
      <c r="A23" s="3" t="s">
        <v>977</v>
      </c>
    </row>
    <row r="24" spans="1:5">
      <c r="A24" s="4" t="s">
        <v>992</v>
      </c>
      <c r="B24" s="4" t="s">
        <v>995</v>
      </c>
    </row>
    <row r="25" spans="1:5">
      <c r="A25" s="4" t="s">
        <v>996</v>
      </c>
    </row>
    <row r="26" spans="1:5">
      <c r="A26" s="3" t="s">
        <v>977</v>
      </c>
    </row>
    <row r="27" spans="1:5">
      <c r="A27" s="4" t="s">
        <v>987</v>
      </c>
      <c r="B27" s="4" t="s">
        <v>997</v>
      </c>
    </row>
    <row r="28" spans="1:5">
      <c r="A28" s="4" t="s">
        <v>988</v>
      </c>
      <c r="B28" s="4" t="s">
        <v>998</v>
      </c>
    </row>
    <row r="29" spans="1:5">
      <c r="A29" s="4" t="s">
        <v>989</v>
      </c>
      <c r="B29" s="4" t="s">
        <v>999</v>
      </c>
    </row>
    <row r="30" spans="1:5">
      <c r="A30" s="4" t="s">
        <v>1000</v>
      </c>
    </row>
    <row r="31" spans="1:5">
      <c r="A31" s="3" t="s">
        <v>977</v>
      </c>
    </row>
    <row r="32" spans="1:5">
      <c r="A32" s="4" t="s">
        <v>992</v>
      </c>
      <c r="B32" s="4" t="s">
        <v>995</v>
      </c>
    </row>
    <row r="33" spans="1:5">
      <c r="A33" s="4" t="s">
        <v>1001</v>
      </c>
    </row>
    <row r="34" spans="1:5">
      <c r="A34" s="3" t="s">
        <v>977</v>
      </c>
    </row>
    <row r="35" spans="1:5">
      <c r="A35" s="4" t="s">
        <v>992</v>
      </c>
      <c r="B35" s="4" t="s">
        <v>999</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6</v>
      </c>
      <c r="D2" s="2" t="s">
        <v>67</v>
      </c>
    </row>
    <row r="3" spans="1:4">
      <c r="A3" s="3" t="s">
        <v>272</v>
      </c>
    </row>
    <row r="4" spans="1:4">
      <c r="A4" s="4" t="s">
        <v>545</v>
      </c>
      <c r="B4" s="6" t="n">
        <v>31036</v>
      </c>
      <c r="C4" s="6" t="n">
        <v>33054</v>
      </c>
      <c r="D4" s="6" t="n">
        <v>3446</v>
      </c>
    </row>
    <row r="5" spans="1:4">
      <c r="A5" s="4" t="s">
        <v>1003</v>
      </c>
      <c r="B5" s="5" t="n">
        <v>-632</v>
      </c>
      <c r="C5" s="5" t="n">
        <v>-2018</v>
      </c>
    </row>
    <row r="6" spans="1:4">
      <c r="A6" s="4" t="s">
        <v>1004</v>
      </c>
      <c r="B6" s="5" t="n">
        <v>-36</v>
      </c>
    </row>
    <row r="7" spans="1:4">
      <c r="A7" s="4" t="s">
        <v>1005</v>
      </c>
      <c r="D7" s="5" t="n">
        <v>29773</v>
      </c>
    </row>
    <row r="8" spans="1:4">
      <c r="A8" s="4" t="s">
        <v>1006</v>
      </c>
      <c r="D8" s="5" t="n">
        <v>-165</v>
      </c>
    </row>
    <row r="9" spans="1:4">
      <c r="A9" s="4" t="s">
        <v>548</v>
      </c>
      <c r="B9" s="6" t="n">
        <v>30368</v>
      </c>
      <c r="C9" s="6" t="n">
        <v>31036</v>
      </c>
      <c r="D9" s="6" t="n">
        <v>3305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76"/>
  </cols>
  <sheetData>
    <row r="1" spans="1:3">
      <c r="A1" s="1" t="s">
        <v>1007</v>
      </c>
      <c r="B1" s="2" t="s">
        <v>1008</v>
      </c>
      <c r="C1" s="2" t="s">
        <v>2</v>
      </c>
    </row>
    <row r="2" spans="1:3">
      <c r="A2" s="3" t="s">
        <v>1009</v>
      </c>
    </row>
    <row r="3" spans="1:3">
      <c r="A3" s="4" t="s">
        <v>437</v>
      </c>
      <c r="C3" s="6" t="n">
        <v>15201</v>
      </c>
    </row>
    <row r="4" spans="1:3">
      <c r="A4" s="4" t="s">
        <v>438</v>
      </c>
      <c r="C4" s="6" t="n">
        <v>16231</v>
      </c>
    </row>
    <row r="5" spans="1:3">
      <c r="A5" s="4" t="s">
        <v>439</v>
      </c>
    </row>
    <row r="6" spans="1:3">
      <c r="A6" s="3" t="s">
        <v>1009</v>
      </c>
    </row>
    <row r="7" spans="1:3">
      <c r="A7" s="4" t="s">
        <v>437</v>
      </c>
      <c r="B7" s="6" t="n">
        <v>18200</v>
      </c>
    </row>
    <row r="8" spans="1:3">
      <c r="A8" s="4" t="s">
        <v>438</v>
      </c>
      <c r="B8" s="5" t="n">
        <v>18600</v>
      </c>
    </row>
    <row r="9" spans="1:3">
      <c r="A9" s="4" t="s">
        <v>440</v>
      </c>
      <c r="B9" s="6" t="n">
        <v>400</v>
      </c>
    </row>
    <row r="10" spans="1:3">
      <c r="A10" s="4" t="s">
        <v>1010</v>
      </c>
      <c r="C10" s="4" t="s">
        <v>1011</v>
      </c>
    </row>
    <row r="11" spans="1:3">
      <c r="A11" s="4" t="s">
        <v>1012</v>
      </c>
    </row>
    <row r="12" spans="1:3">
      <c r="A12" s="3" t="s">
        <v>1009</v>
      </c>
    </row>
    <row r="13" spans="1:3">
      <c r="A13" s="4" t="s">
        <v>1013</v>
      </c>
      <c r="C13" s="4" t="s">
        <v>1014</v>
      </c>
    </row>
    <row r="14" spans="1:3">
      <c r="A14" s="4" t="s">
        <v>1015</v>
      </c>
    </row>
    <row r="15" spans="1:3">
      <c r="A15" s="3" t="s">
        <v>1009</v>
      </c>
    </row>
    <row r="16" spans="1:3">
      <c r="A16" s="4" t="s">
        <v>1013</v>
      </c>
      <c r="C16" s="4" t="s">
        <v>7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1016</v>
      </c>
      <c r="B1" s="2" t="s">
        <v>1</v>
      </c>
    </row>
    <row r="2" spans="1:2">
      <c r="B2" s="2" t="s">
        <v>426</v>
      </c>
    </row>
    <row r="3" spans="1:2">
      <c r="A3" s="3" t="s">
        <v>1017</v>
      </c>
    </row>
    <row r="4" spans="1:2">
      <c r="A4" s="4" t="s">
        <v>1018</v>
      </c>
      <c r="B4" s="6" t="n">
        <v>1691</v>
      </c>
    </row>
    <row r="5" spans="1:2">
      <c r="A5" s="4" t="s">
        <v>1019</v>
      </c>
      <c r="B5" s="5" t="n">
        <v>83</v>
      </c>
    </row>
    <row r="6" spans="1:2">
      <c r="A6" s="4" t="s">
        <v>1020</v>
      </c>
      <c r="B6" s="5" t="n">
        <v>3509</v>
      </c>
    </row>
    <row r="7" spans="1:2">
      <c r="A7" s="4" t="s">
        <v>1021</v>
      </c>
      <c r="B7" s="5" t="n">
        <v>5283</v>
      </c>
    </row>
    <row r="8" spans="1:2">
      <c r="A8" s="3" t="s">
        <v>1022</v>
      </c>
    </row>
    <row r="9" spans="1:2">
      <c r="A9" s="4" t="s">
        <v>1023</v>
      </c>
      <c r="B9" s="5" t="n">
        <v>83</v>
      </c>
    </row>
    <row r="10" spans="1:2">
      <c r="A10" s="4" t="s">
        <v>1024</v>
      </c>
      <c r="B10" s="5" t="n">
        <v>3463</v>
      </c>
    </row>
    <row r="11" spans="1:2">
      <c r="A11" s="4" t="s">
        <v>1025</v>
      </c>
      <c r="B11" s="5" t="n">
        <v>1230</v>
      </c>
    </row>
    <row r="12" spans="1:2">
      <c r="A12" s="4" t="s">
        <v>1026</v>
      </c>
      <c r="B12" s="5" t="n">
        <v>2573</v>
      </c>
    </row>
    <row r="13" spans="1:2">
      <c r="A13" s="4" t="s">
        <v>1027</v>
      </c>
      <c r="B13" s="5" t="n">
        <v>18961</v>
      </c>
    </row>
    <row r="14" spans="1:2">
      <c r="A14" s="3" t="s">
        <v>1028</v>
      </c>
    </row>
    <row r="15" spans="1:2">
      <c r="A15" s="4" t="s">
        <v>114</v>
      </c>
      <c r="B15" s="5" t="n">
        <v>15201</v>
      </c>
    </row>
    <row r="16" spans="1:2">
      <c r="A16" s="4" t="s">
        <v>960</v>
      </c>
      <c r="B16" s="5" t="n">
        <v>-2949</v>
      </c>
    </row>
    <row r="17" spans="1:2">
      <c r="A17" s="4" t="s">
        <v>126</v>
      </c>
      <c r="B17" s="5" t="n">
        <v>-13282</v>
      </c>
    </row>
    <row r="18" spans="1:2">
      <c r="A18" s="4" t="s">
        <v>1029</v>
      </c>
      <c r="B18" s="5" t="n">
        <v>-16231</v>
      </c>
    </row>
    <row r="19" spans="1:2">
      <c r="A19" s="4" t="s">
        <v>1030</v>
      </c>
      <c r="B19" s="5" t="n">
        <v>4821</v>
      </c>
    </row>
    <row r="20" spans="1:2">
      <c r="A20" s="4" t="s">
        <v>670</v>
      </c>
      <c r="B20" s="5" t="n">
        <v>-2118</v>
      </c>
    </row>
    <row r="21" spans="1:2">
      <c r="A21" s="4" t="s">
        <v>1031</v>
      </c>
      <c r="B21" s="5" t="n">
        <v>2703</v>
      </c>
    </row>
    <row r="22" spans="1:2">
      <c r="A22" s="4" t="s">
        <v>1032</v>
      </c>
      <c r="B22" s="5" t="n">
        <v>-1023</v>
      </c>
    </row>
    <row r="23" spans="1:2">
      <c r="A23" s="4" t="s">
        <v>739</v>
      </c>
      <c r="B23" s="5" t="n">
        <v>-2045</v>
      </c>
    </row>
    <row r="24" spans="1:2">
      <c r="A24" s="4" t="s">
        <v>1033</v>
      </c>
      <c r="B24" s="6" t="n">
        <v>-3068</v>
      </c>
    </row>
    <row r="25" spans="1:2">
      <c r="A25" s="4" t="s">
        <v>1034</v>
      </c>
      <c r="B25" s="4" t="s">
        <v>1035</v>
      </c>
    </row>
    <row r="26" spans="1:2">
      <c r="A26" s="4" t="s">
        <v>1036</v>
      </c>
      <c r="B26" s="4" t="s">
        <v>1037</v>
      </c>
    </row>
    <row r="27" spans="1:2">
      <c r="A27" s="4" t="s">
        <v>1038</v>
      </c>
      <c r="B27" s="4" t="s">
        <v>748</v>
      </c>
    </row>
    <row r="28" spans="1:2">
      <c r="A28" s="4" t="s">
        <v>1039</v>
      </c>
      <c r="B28" s="4" t="s">
        <v>104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1008</v>
      </c>
    </row>
    <row r="2" spans="1:3">
      <c r="A2" s="3" t="s">
        <v>1042</v>
      </c>
    </row>
    <row r="3" spans="1:3">
      <c r="A3" s="4" t="s">
        <v>437</v>
      </c>
      <c r="B3" s="6" t="n">
        <v>15201</v>
      </c>
    </row>
    <row r="4" spans="1:3">
      <c r="A4" s="4" t="s">
        <v>439</v>
      </c>
    </row>
    <row r="5" spans="1:3">
      <c r="A5" s="3" t="s">
        <v>1042</v>
      </c>
    </row>
    <row r="6" spans="1:3">
      <c r="A6" s="4" t="s">
        <v>437</v>
      </c>
      <c r="C6" s="6" t="n">
        <v>182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66</v>
      </c>
    </row>
    <row r="2" spans="1:3">
      <c r="A2" s="3" t="s">
        <v>275</v>
      </c>
    </row>
    <row r="3" spans="1:3">
      <c r="A3" s="4" t="s">
        <v>1044</v>
      </c>
      <c r="B3" s="6" t="n">
        <v>1175</v>
      </c>
    </row>
    <row r="4" spans="1:3">
      <c r="A4" s="4" t="s">
        <v>1045</v>
      </c>
      <c r="B4" s="5" t="n">
        <v>908</v>
      </c>
    </row>
    <row r="5" spans="1:3">
      <c r="A5" s="4" t="s">
        <v>1046</v>
      </c>
      <c r="B5" s="5" t="n">
        <v>502</v>
      </c>
    </row>
    <row r="6" spans="1:3">
      <c r="A6" s="4" t="s">
        <v>1047</v>
      </c>
      <c r="B6" s="5" t="n">
        <v>128</v>
      </c>
    </row>
    <row r="7" spans="1:3">
      <c r="A7" s="4" t="s">
        <v>1048</v>
      </c>
      <c r="B7" s="5" t="n">
        <v>123</v>
      </c>
    </row>
    <row r="8" spans="1:3">
      <c r="A8" s="4" t="s">
        <v>1049</v>
      </c>
      <c r="B8" s="5" t="n">
        <v>434</v>
      </c>
    </row>
    <row r="9" spans="1:3">
      <c r="A9" s="4" t="s">
        <v>1050</v>
      </c>
      <c r="B9" s="5" t="n">
        <v>3270</v>
      </c>
    </row>
    <row r="10" spans="1:3">
      <c r="A10" s="4" t="s">
        <v>1051</v>
      </c>
      <c r="B10" s="5" t="n">
        <v>-202</v>
      </c>
    </row>
    <row r="11" spans="1:3">
      <c r="A11" s="4" t="s">
        <v>1052</v>
      </c>
      <c r="B11" s="5" t="n">
        <v>3068</v>
      </c>
    </row>
    <row r="12" spans="1:3">
      <c r="A12" s="4" t="s">
        <v>1053</v>
      </c>
      <c r="B12" s="5" t="n">
        <v>3508</v>
      </c>
    </row>
    <row r="13" spans="1:3">
      <c r="A13" s="4" t="s">
        <v>1054</v>
      </c>
      <c r="B13" s="5" t="n">
        <v>3034</v>
      </c>
    </row>
    <row r="14" spans="1:3">
      <c r="A14" s="4" t="s">
        <v>1055</v>
      </c>
      <c r="B14" s="5" t="n">
        <v>2505</v>
      </c>
    </row>
    <row r="15" spans="1:3">
      <c r="A15" s="4" t="s">
        <v>1056</v>
      </c>
      <c r="B15" s="5" t="n">
        <v>2185</v>
      </c>
    </row>
    <row r="16" spans="1:3">
      <c r="A16" s="4" t="s">
        <v>1057</v>
      </c>
      <c r="B16" s="5" t="n">
        <v>2030</v>
      </c>
    </row>
    <row r="17" spans="1:3">
      <c r="A17" s="4" t="s">
        <v>1058</v>
      </c>
      <c r="B17" s="5" t="n">
        <v>4941</v>
      </c>
    </row>
    <row r="18" spans="1:3">
      <c r="A18" s="4" t="s">
        <v>1059</v>
      </c>
      <c r="B18" s="5" t="n">
        <v>18203</v>
      </c>
    </row>
    <row r="19" spans="1:3">
      <c r="A19" s="4" t="s">
        <v>1060</v>
      </c>
      <c r="B19" s="5" t="n">
        <v>-1972</v>
      </c>
    </row>
    <row r="20" spans="1:3">
      <c r="A20" s="4" t="s">
        <v>1061</v>
      </c>
      <c r="B20" s="6" t="n">
        <v>16231</v>
      </c>
    </row>
    <row r="21" spans="1:3">
      <c r="A21" s="4" t="s">
        <v>13</v>
      </c>
      <c r="C21" s="6" t="n">
        <v>4249</v>
      </c>
    </row>
    <row r="22" spans="1:3">
      <c r="A22" s="4" t="s">
        <v>693</v>
      </c>
      <c r="C22" s="5" t="n">
        <v>3232</v>
      </c>
    </row>
    <row r="23" spans="1:3">
      <c r="A23" s="4" t="s">
        <v>694</v>
      </c>
      <c r="C23" s="5" t="n">
        <v>2870</v>
      </c>
    </row>
    <row r="24" spans="1:3">
      <c r="A24" s="4" t="s">
        <v>695</v>
      </c>
      <c r="C24" s="5" t="n">
        <v>2635</v>
      </c>
    </row>
    <row r="25" spans="1:3">
      <c r="A25" s="4" t="s">
        <v>696</v>
      </c>
      <c r="C25" s="5" t="n">
        <v>2346</v>
      </c>
    </row>
    <row r="26" spans="1:3">
      <c r="A26" s="4" t="s">
        <v>1062</v>
      </c>
      <c r="C26" s="5" t="n">
        <v>7647</v>
      </c>
    </row>
    <row r="27" spans="1:3">
      <c r="A27" s="4" t="s">
        <v>149</v>
      </c>
      <c r="C27" s="6" t="n">
        <v>229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21"/>
    <col customWidth="1" max="3" min="3" width="24"/>
    <col customWidth="1" max="4" min="4" width="21"/>
    <col customWidth="1" max="5" min="5" width="21"/>
  </cols>
  <sheetData>
    <row r="1" spans="1:5">
      <c r="A1" s="1" t="s">
        <v>1063</v>
      </c>
      <c r="B1" s="2" t="s">
        <v>184</v>
      </c>
      <c r="C1" s="2" t="s">
        <v>1</v>
      </c>
    </row>
    <row r="2" spans="1:5">
      <c r="B2" s="2" t="s">
        <v>1064</v>
      </c>
      <c r="C2" s="2" t="s">
        <v>1065</v>
      </c>
      <c r="D2" s="2" t="s">
        <v>427</v>
      </c>
      <c r="E2" s="2" t="s">
        <v>428</v>
      </c>
    </row>
    <row r="3" spans="1:5">
      <c r="A3" s="3" t="s">
        <v>278</v>
      </c>
    </row>
    <row r="4" spans="1:5">
      <c r="A4" s="4" t="s">
        <v>531</v>
      </c>
      <c r="B4" s="10" t="n">
        <v>7.6</v>
      </c>
      <c r="D4" s="10" t="n">
        <v>8.1</v>
      </c>
    </row>
    <row r="5" spans="1:5">
      <c r="A5" s="4" t="s">
        <v>1066</v>
      </c>
      <c r="C5" s="5" t="n">
        <v>65</v>
      </c>
    </row>
    <row r="6" spans="1:5">
      <c r="A6" s="4" t="s">
        <v>532</v>
      </c>
      <c r="B6" s="10" t="n">
        <v>0.6</v>
      </c>
    </row>
    <row r="7" spans="1:5">
      <c r="A7" s="4" t="s">
        <v>1067</v>
      </c>
      <c r="C7" s="10" t="n">
        <v>1.5</v>
      </c>
      <c r="D7" s="10" t="n">
        <v>1.8</v>
      </c>
      <c r="E7" s="10" t="n">
        <v>1.7</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31:16Z</dcterms:created>
  <dcterms:modified xmlns:dcterms="http://purl.org/dc/terms/" xmlns:xsi="http://www.w3.org/2001/XMLSchema-instance" xsi:type="dcterms:W3CDTF">2020-02-28T16:31:16Z</dcterms:modified>
</cp:coreProperties>
</file>